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FINANCIAL CONDITI" sheetId="2" r:id="rId2"/>
    <s:sheet name="STATEMENTS OF FINANCIAL CONDIT3" sheetId="3" r:id="rId3"/>
    <s:sheet name="CONDENSED SCHEDULES OF INVESTME" sheetId="4" r:id="rId4"/>
    <s:sheet name="CONDENSED SCHEDULES OF INVESTM5" sheetId="5" r:id="rId5"/>
    <s:sheet name="STATEMENTS OF OPERATIONS" sheetId="6" r:id="rId6"/>
    <s:sheet name="STATEMENTS OF CHANGES IN MEMBER" sheetId="7" r:id="rId7"/>
    <s:sheet name="ORGANIZATION" sheetId="8" r:id="rId8"/>
    <s:sheet name="SUMMARY OF SIGNIFICANT ACCOUNTI" sheetId="9" r:id="rId9"/>
    <s:sheet name="COSTS, FEES AND EXPENSES" sheetId="10" r:id="rId10"/>
    <s:sheet name="MANAGING MEMBER AND AFFILIATES" sheetId="11" r:id="rId11"/>
    <s:sheet name="ADMINISTRATOR" sheetId="12" r:id="rId12"/>
    <s:sheet name="SERVICE FEES" sheetId="13" r:id="rId13"/>
    <s:sheet name="INVESTMENT IN AFFILIATED INVEST" sheetId="14" r:id="rId14"/>
    <s:sheet name="RELATED PARTIES" sheetId="15" r:id="rId15"/>
    <s:sheet name="SUBSCRIPTIONS, DISTRIBUTIONS AN" sheetId="16" r:id="rId16"/>
    <s:sheet name="DERIVATIVE INSTRUMENTS AND ASSO" sheetId="17" r:id="rId17"/>
    <s:sheet name="FINANCIAL HIGHLIGHTS" sheetId="18" r:id="rId18"/>
    <s:sheet name="SUBSEQUENT EVENTS" sheetId="19" r:id="rId19"/>
    <s:sheet name="SUPPLEMENTARY SCHEDULE OF MEMBE" sheetId="20" r:id="rId20"/>
    <s:sheet name="SUMMARY OF SIGNIFICANT ACCOUN21" sheetId="21" r:id="rId21"/>
    <s:sheet name="SUMMARY OF SIGNIFICANT ACCOUN22" sheetId="22" r:id="rId22"/>
    <s:sheet name="COSTS, FEES AND EXPENSES (Table" sheetId="23" r:id="rId23"/>
    <s:sheet name="INVESTMENT IN AFFILIATED INVE24" sheetId="24" r:id="rId24"/>
    <s:sheet name="RELATED PARTIES (Tables)" sheetId="25" r:id="rId25"/>
    <s:sheet name="FINANCIAL HIGHLIGHTS (Tables)" sheetId="26" r:id="rId26"/>
    <s:sheet name="SUBSEQUENT EVENTS (Tables)" sheetId="27" r:id="rId27"/>
    <s:sheet name="SUMMARY OF SIGNIFICANT ACCOUN28" sheetId="28" r:id="rId28"/>
    <s:sheet name="COSTS, FEES AND EXPENSES (Detai" sheetId="29" r:id="rId29"/>
    <s:sheet name="COSTS, FEES AND EXPENSES (Det30" sheetId="30" r:id="rId30"/>
    <s:sheet name="MANAGING MEMBER AND AFFILIATES " sheetId="31" r:id="rId31"/>
    <s:sheet name="ADMINISTRATOR (Details Narrativ" sheetId="32" r:id="rId32"/>
    <s:sheet name="SERVICE FEES (Details Narrative" sheetId="33" r:id="rId33"/>
    <s:sheet name="INVESTMENT IN AFFILIATED INVE34" sheetId="34" r:id="rId34"/>
    <s:sheet name="INVESTMENT IN AFFILIATED INVE35" sheetId="35" r:id="rId35"/>
    <s:sheet name="RELATED PARTIES (Details Narrat" sheetId="36" r:id="rId36"/>
    <s:sheet name="RELATED PARTIES (Details)" sheetId="37" r:id="rId37"/>
    <s:sheet name="FINANCIAL HIGHLIGHTS (Details)" sheetId="38" r:id="rId38"/>
    <s:sheet name="SUBSEQUENT EVENTS (Details Narr" sheetId="39" r:id="rId39"/>
    <s:sheet name="SUBSEQUENT EVENTS (Details)" sheetId="40" r:id="rId40"/>
    <s:sheet name="SUPPLEMENTARY SCHEDULE OF MEM41" sheetId="41" r:id="rId41"/>
    <s:sheet name="SUPPLEMENTARY SCHEDULE OF MEM42" sheetId="42" r:id="rId42"/>
  </s:sheets>
  <s:definedNames/>
  <s:calcPr calcId="124519" calcMode="auto" fullCalcOnLoad="1"/>
</s:workbook>
</file>

<file path=xl/sharedStrings.xml><?xml version="1.0" encoding="utf-8"?>
<sst xmlns="http://schemas.openxmlformats.org/spreadsheetml/2006/main" uniqueCount="1015">
  <si>
    <t>Document and Entity Information - USD ($)</t>
  </si>
  <si>
    <t>12 Months Ended</t>
  </si>
  <si>
    <t>Dec. 31, 2015</t>
  </si>
  <si>
    <t>Jun. 30, 2015</t>
  </si>
  <si>
    <t>Document And Entity Information</t>
  </si>
  <si>
    <t>Entity Registrant Name</t>
  </si>
  <si>
    <t>KMP Futures Fund I LLC</t>
  </si>
  <si>
    <t>Entity Central Index Key</t>
  </si>
  <si>
    <t>Document Type</t>
  </si>
  <si>
    <t>10-K</t>
  </si>
  <si>
    <t>Trading Symbol</t>
  </si>
  <si>
    <t>KMPF</t>
  </si>
  <si>
    <t>Document Period End Date</t>
  </si>
  <si>
    <t>Dec. 31,
		2015</t>
  </si>
  <si>
    <t>Amendment Flag</t>
  </si>
  <si>
    <t>false</t>
  </si>
  <si>
    <t>Current Fiscal Year End Date</t>
  </si>
  <si>
    <t>--12-31</t>
  </si>
  <si>
    <t>Entity a Well-known Seasoned Issuer</t>
  </si>
  <si>
    <t>No</t>
  </si>
  <si>
    <t>Entity a Voluntary Filer</t>
  </si>
  <si>
    <t>Entity's Reporting Status Current</t>
  </si>
  <si>
    <t>Yes</t>
  </si>
  <si>
    <t>Entity Filer Category</t>
  </si>
  <si>
    <t>Non-accelerated Filer</t>
  </si>
  <si>
    <t>Entity Value of Interests</t>
  </si>
  <si>
    <t>Document Fiscal Period Focus</t>
  </si>
  <si>
    <t>FY</t>
  </si>
  <si>
    <t>Document Fiscal Year Focus</t>
  </si>
  <si>
    <t>STATEMENTS OF FINANCIAL CONDITION - USD ($)</t>
  </si>
  <si>
    <t>Dec. 31, 2014</t>
  </si>
  <si>
    <t>ASSETS</t>
  </si>
  <si>
    <t>Cash and cash equivalents (see Note 2)</t>
  </si>
  <si>
    <t>Receivable from Managing Member</t>
  </si>
  <si>
    <t>Investment in securities, at fair value (cost $1,312,913 and $6,739,600 at December 31, 2015 and 2014, respectively)</t>
  </si>
  <si>
    <t>Investment in Affiliated Investment Funds, at fair value (cost $0 and $2,472,794 at December 31, 2015 and 2014, respectively) (see Note 7)</t>
  </si>
  <si>
    <t>Receivable from Affiliated Investment Funds</t>
  </si>
  <si>
    <t>Total assets</t>
  </si>
  <si>
    <t>LIABILITIES</t>
  </si>
  <si>
    <t>Management fees payable to Managing Member</t>
  </si>
  <si>
    <t>Accrued expenses payable</t>
  </si>
  <si>
    <t>Service fees payable</t>
  </si>
  <si>
    <t>Redemptions payable</t>
  </si>
  <si>
    <t>Total liabilities</t>
  </si>
  <si>
    <t>MEMBERS' CAPITAL (Net Asset Value)</t>
  </si>
  <si>
    <t>Total liabilities and Members' capital</t>
  </si>
  <si>
    <t>STATEMENTS OF FINANCIAL CONDITION (Parenthetical) - USD ($)</t>
  </si>
  <si>
    <t>Statement of Financial Position [Abstract]</t>
  </si>
  <si>
    <t>Investment in securities, at cost</t>
  </si>
  <si>
    <t>Investment in Affiliated Investment Funds, at cost</t>
  </si>
  <si>
    <t>CONDENSED SCHEDULES OF INVESTMENTS - USD ($)</t>
  </si>
  <si>
    <t>Publicly Traded Mutual Funds Fidelity Instl Shrt-Interm Govt [Member]</t>
  </si>
  <si>
    <t>Schedule of Investments [Line Items]</t>
  </si>
  <si>
    <t>Fair-Value as a % of Members' Capital</t>
  </si>
  <si>
    <t>0.00%</t>
  </si>
  <si>
    <t>32.78%</t>
  </si>
  <si>
    <t>Investments at fair value</t>
  </si>
  <si>
    <t>Publicly Traded Mutual Funds T Rowe Price Short-Term Bond Fund [Member]</t>
  </si>
  <si>
    <t>32.62%</t>
  </si>
  <si>
    <t>Publicly Traded Mutual Funds DoubleLine Low Duration Bond Fund Class I [Member]</t>
  </si>
  <si>
    <t>17.67%</t>
  </si>
  <si>
    <t>Investment in Securities, Total [Member]</t>
  </si>
  <si>
    <t>65.40%</t>
  </si>
  <si>
    <t>CTA Choice EGLG [Member]</t>
  </si>
  <si>
    <t>13.74%</t>
  </si>
  <si>
    <t>CTA Choice WTN [Member]</t>
  </si>
  <si>
    <t>11.12%</t>
  </si>
  <si>
    <t>Investments in Affiliated Investment Funds, Total [Member]</t>
  </si>
  <si>
    <t>24.86%</t>
  </si>
  <si>
    <t>CONDENSED SCHEDULES OF INVESTMENTS (Parenthetical) - USD ($)</t>
  </si>
  <si>
    <t>Shares</t>
  </si>
  <si>
    <t>Investment securities, at cost</t>
  </si>
  <si>
    <t>STATEMENTS OF OPERATIONS - USD ($)</t>
  </si>
  <si>
    <t>Dec. 31, 2013</t>
  </si>
  <si>
    <t>INVESTMENT INCOME</t>
  </si>
  <si>
    <t>Interest income</t>
  </si>
  <si>
    <t>Dividend income</t>
  </si>
  <si>
    <t>Total investment income</t>
  </si>
  <si>
    <t>EXPENSES</t>
  </si>
  <si>
    <t>Management fees to Managing Member</t>
  </si>
  <si>
    <t>Managing Member interest earned on Certain Investment Funds (see Note 4)</t>
  </si>
  <si>
    <t>Service fees (see Note 6)</t>
  </si>
  <si>
    <t>Operating expenses</t>
  </si>
  <si>
    <t>Total expenses</t>
  </si>
  <si>
    <t>General and administrative expenses borne by the Managing Member and affiliates</t>
  </si>
  <si>
    <t>Net expenses</t>
  </si>
  <si>
    <t>Net investment loss</t>
  </si>
  <si>
    <t>REALIZED AND UNREALIZED GAIN OR (LOSS) ON INVESTMENTS</t>
  </si>
  <si>
    <t>Net realized loss on investment in securities</t>
  </si>
  <si>
    <t>Net change in unrealized appreciation/depreciation on investment in securities</t>
  </si>
  <si>
    <t>Net gain (loss) from investment in securities</t>
  </si>
  <si>
    <t>Net realized (loss) gain on investment in Affiliated Investment Funds</t>
  </si>
  <si>
    <t>Net change in unrealized depreciation on investment in Affiliated Investment Funds</t>
  </si>
  <si>
    <t>Net (loss) gain from investment in Affiliated Investment Funds</t>
  </si>
  <si>
    <t>NET LOSS</t>
  </si>
  <si>
    <t>STATEMENTS OF CHANGES IN MEMBERS' CAPITAL (NET ASSET VALUE) - Members Capital [Member] - USD ($)</t>
  </si>
  <si>
    <t>Members' capital beginning balance</t>
  </si>
  <si>
    <t>Redemptions</t>
  </si>
  <si>
    <t>Net loss</t>
  </si>
  <si>
    <t>Members' capital ending balance</t>
  </si>
  <si>
    <t>ORGANIZATION</t>
  </si>
  <si>
    <t>Organization, Consolidation and Presentation of Financial Statements [Abstract]</t>
  </si>
  <si>
    <t>Note
1. ORGANIZATION A. General
Description of the Company
KMP Futures Fund
I LLC (the  Company Operating Agreement Members Individual
Members
Effective March
17, 2014, the Kenmar Group and the Olympia Group of Companies merged with the GEMS Group. In connection with the merger, certain
changes in the corporate structure of the organization have occurred. Kenmar Preferred Investments, L.P. ( Kenmar
Preferred Managing Member The
Company is a reporting company pursuant to the Securities Exchange Act of 1934. Moreover, as a commodity pool, the Company is
subject to the record keeping and reporting requirements of the Commodity Futures Trading Commission ( CFTC NFA Financial Services  Investment Companies
The Company allocates
a portion of its net assets ( Allocated Assets Trading
Advisor Trading Advisors CTA Choice
Effective
March 17, 2014, ClariTy Managed Account &amp; Analytics Platform, L.P. changed its name and form of entity to ClariTy Managed
Account &amp; Analytics Platform, LLC ( ClariTy Affiliated Investment Fund Effective
March 17, 2014, Kenmar Global Investment Management, L.P. changed its name and form of entity to Kenmar Global Investment Management,
LLC (the  Asset Allocator Effective
May 1, 2015, the Company allocates approximately one-half of its Allocated Assets to each of CTA Choice WTN ( WTN QNTM EGLG Winton Eagle Quantmetrics Effective
December 31, 2015 the Company redeemed in full from WTN and QNTM and allocated one half of its Allocated Assets each to CTA Choice
ISAT and CTA Choice KEY effective January 1, 2016. Please see note 12.</t>
  </si>
  <si>
    <t>SUMMARY OF SIGNIFICANT ACCOUNTING POLICIES</t>
  </si>
  <si>
    <t>Accounting Policies [Abstract]</t>
  </si>
  <si>
    <t>Note
2. SUMMARY OF SIGNIFICANT ACCOUNTING POLICIES
A. Basis of Accounting
The
financial statements of the Company are prepared in accordance with accounting principles generally accepted in the United States
of America ( U.S. GAAP Investment
in securities consists of publicly-traded mutual funds, which are valued using the net asset value on the last day of the period.
Realized gains and losses from investment in securities and Affiliated Investment Funds are determined using the identified cost
method. Any change in net unrealized gain or loss from the preceding period is reported in the statements of operations. Dividends
are recorded on the ex-dividend date.
The Company has
elected not to provide a statement of cash flows since substantially all of the Companys investments are carried at
fair value and classified as Level 1 or Level 2 measurements in the fair value hierarchy table, the Company has little or
no debt and a statement of changes in Members capital (Net Asset Value) is provided.
Consistent with
standard business practice in the normal course of business, the Company has provided general indemnifications to the Managing
Member, the Trading Advisors and others when they act, in good faith, in the best interests of the Company. The Company is
unable to develop an estimate of the maximum potential amount of future payments that could potentially result from any hypothetical
future claim, but expects the risk of having to make any payments under these general business indemnifications to be remote.
The Company accounts
for financial assets and liabilities using a fair value hierarchy that prioritizes the inputs to valuation techniques used
to measure fair value into three levels: quoted market prices in active markets for identical assets and liabilities (Level
1), inputs other than quoted market prices that are observable for the asset or liability, either directly or indirectly (Level
2), and unobservable inputs for the asset or liability (Level 3).
The Company considers
its investments in publicly-traded mutual funds to be based on quoted prices in active markets for identical assets (Level
1). In determining the level, the Company considers the length of time until the investment is redeemable, including notice
and lock-up periods or any other restriction on the disposition of the investment. The Company also considers the nature of
the portfolios of the underlying Affiliated Investment Funds and their ability to liquidate their underlying investments.
The Company has the ability to redeem its investments at the reported net asset valuation as of the measurement date (see
Note 7) and classified its investment in Affiliated Investment Funds as Level 2 using the fair value hierarchy. The Affiliated
Investment Funds are valued at the net asset value as reported by the underlying investment funds capital balance using
the practical expedient method. The carrying value of the underlying investment in the Affiliated Investment Funds is at fair
value. There
are no Level 3 investments on December 31, 2015 or 2014, nor any portion of the interim periods. The
following table summarizes the assets measured at fair value using the fair value hierarchy:
December
31, 2015 Level
1 Level
2 Level
3 Total
Assets:
Investment
in securities, at fair value $ 1,296,166 $ 0 $ 0 $ 1,296,166
December
31, 2014 Level
1 Level
2 Level
3 Total
Assets:
Investment
in securities, at fair value $ 6,665,820 $ 0 $ 0 $ 6,665,820
Investment
in Affiliated Investment Funds, at fair value $ 0 $ 2,533,716 $ 0 $ 2,533,716
B. Cash and Cash Equivalents Cash
and cash equivalents include cash and investments in overnight deposits. Interest income, if any, includes interest on cash and
overnight deposits. In the event of a financial institutions insolvency, recovery of cash on deposit may be limited to account
insurance or other protections afforded such deposits. The Company has established procedures to actively monitor market risk
and minimize credit risk, although there can be no assurance that it will, in fact, succeed in doing so. The Members bear the
risk of loss only to the extent of the market value of their respective investments and, in certain specific circumstances, distributions
or redemptions received.
C. Income Taxes The
Company is treated as a partnership for U.S. federal income tax purposes. As such, the Company is not required to provide for,
or pay, any U.S. federal or state income taxes. Income tax attributes that arise from its operations are passed directly to the
Members. The Company may be subject to other state and local taxes in jurisdictions in which it operates.
The Company appropriately
recognizes and discloses uncertain tax provisions in their financial statements. Recognition is permitted for each position
if, based on its technical merits, it is more likely than not that the position will be upheld under audit by
tax authorities. The Managing Member has reviewed the Companys tax positions for all open years and concluded that no
provision for income taxes or expense is required in these financial statements. The Company has elected an accounting policy
to classify interest and penalties related to income taxes as interest or other expense.
There have been
no differences between the tax basis and book basis of assets, liabilities or Members capital since inception of the
Company.
D. Capital Accounts
The Company accounts
for subscriptions, allocations and redemptions on a per Member capital account basis. The Company allocates profits and losses,
for both financial and tax reporting purposes to its Members monthly on a pro rata basis based on each Members capital
in the Company during the month. Distributions (other than redemptions of capital) may be made at the sole discretion of the
Managing Member on a pro rata basis in accordance with the Members respective capital balances. The Managing Member
has not and does not presently intend to make any distributions.
E. Interest and Dividends
Interest is recorded
on an accrual basis. Dividends are recorded on the ex-dividend date.
F. Redemptions Payable
For purposes of
both financial reporting and calculation of redemption value, Net Asset Value is calculated per each Members capital
account balance after allocations of net income (loss) to such Members account.
G. Investment in Affiliated
Investment Funds The
investment in Affiliated Investment Funds is reported at fair value in the Companys statements of financial condition. Fair
value ordinarily is the funds net asset value as determined for the Affiliated Investment Funds in accordance with the funds
valuation policies and reported at the time of the Companys valuation by the management of the funds. Generally, the fair
value of the Companys investment in Affiliated Investment Funds represents the amount that the Company could reasonably
expect to receive from the Affiliated Investment Funds if the Companys investment was redeemed at the time of the valuation,
based on information reasonably available at the time the valuation is made and that the Company believes to be reliable.
H. New Accounting Pronouncement In
May, 2015, the FASB issued Accounting Standards Update No. 2015-07 (ASU 2015-07), Disclosures for Investments in
Certain Entities that Calculate Net Asset Value per Share (or its Equivalent)</t>
  </si>
  <si>
    <t>COSTS, FEES AND EXPENSES</t>
  </si>
  <si>
    <t>Costs Fees And Expenses</t>
  </si>
  <si>
    <t>Note
3. COSTS, FEES AND EXPENSES
A. Operating Expenses
Operating expenses
of the Company are paid for by the Company, subject to an operating expense cap of 1.5% of the Companys Net Asset Value
per annum. Operating expenses include legal, accounting, registrar, transfer and assignment functions, investor communications,
printing, and other administrative services.
B. Trading Advisor
Management and Incentive Fees The
Company indirectly through its investment in Affiliated Investment Funds pays the following Trading Advisor management fees (based
on the Companys Allocated Assets as of each standard allocation date ) and incentive fees for achieving New High
Net Trading Profits, in the Companys capital accounts within the Affiliated Investment Funds as defined in their
respective advisory agreements:
Affiliated
Investment Fund Management
Fee Incentive
Fee
CTA
Choice EGLG * 2.00 % 25.00 %
CTA Choice QNTM** 1.00 % 25.00 %
CTA Choice WTN** 1.50 % 20.00 % *
The Company fully redeemed from CTA Choice EGLG as of April 30, 2015. **
The Company fully redeemed from CTA Choice QNTM and CTA Choice WTN as of December 31, 2015. For
the years ended December 31, 2015, 2014 and 2013, the Trading Advisor management fees paid indirectly within each Affiliated Investment
Fund based on the Companys Allocated Assets as of each standard allocation date, totaled $150,050, $186,286 and $283,226
respectively. For
the years ended December 31, 2015, 2014 and 2013, the Trading Advisor incentive fees paid indirectly within the Companys
investment in Affiliated Investment Funds, totaled $68,155, $156,366 and $50,670, respectively.
C. Commissions The
Company, indirectly through the commodity trading activity of the Affiliated Investment Funds, is obligated to pay all floor brokerage
expenses, give-up charges and NFA clearing and exchange fees. These activities are reflected within the respective net asset value
of each of the Affiliated Investment Funds.</t>
  </si>
  <si>
    <t>MANAGING MEMBER AND AFFILIATES</t>
  </si>
  <si>
    <t>Managing Member And Affiliates</t>
  </si>
  <si>
    <t>Note
4. MANAGING MEMBER AND AFFILIATES
The Companys
management fees to the Managing Member and operating expense cap are both calculated on the Net Asset Value of the Company
at rates of 6.0% and 1.5% per annum, respectively. In addition, the Service Fees, which are paid by the Company, are deducted
from the management fee to be paid by the Company to the Managing Member.
The Company invests
a portion of the excess cash balances not required for margin through certain investment funds which invest in (i) U.S. government
securities (which include any security issued or guaranteed as to principal or interest by the United States), (ii) any certificate
of deposit for any of the foregoing, including U.S. treasury bonds, U.S. treasury bills and issues of agencies of the United
States government, (iii) corporate bonds or notes, or (iv) other instruments permitted by applicable rules and regulations
(collectively,  Certain Investment Funds th The
Company pays a monthly administrative services fee to ClariTy for risk management and related services with respect to monitoring
the Trading Advisors, indirectly through its investment in Affiliated Investment Funds based on their respective beginning of
month Allocated Assets. For the years ended December 31, 2015, 2014 and 2013, the administrative services fee earned indirectly
totaled $26,189, $26,641 and $40,768, respectively.</t>
  </si>
  <si>
    <t>ADMINISTRATOR</t>
  </si>
  <si>
    <t>Administrator</t>
  </si>
  <si>
    <t>Note
5. ADMINISTRATOR
SS&amp;C GlobeOp
Financial Services LLC ( SS&amp;C GlobeOp Administrator The
Company indirectly pays its pro-rata share of administrator fees through its investment in Affiliated Investment Funds. For the
years ended December 31, 2015, 2014 and 2013, the Company indirectly paid administrator fees totaling $61,404, $33,249 and $29,815,
respectively. The
Company also pays administrator fees directly to SS&amp;C GlobeOp. For the years ended December 31, 2015, 2014 and 2013, the Company
directly paid SS&amp;C GlobeOp administrator fees of $25,000, $26,147 and $25,000, respectively.</t>
  </si>
  <si>
    <t>SERVICE FEES</t>
  </si>
  <si>
    <t>Service Fees</t>
  </si>
  <si>
    <t>Note
6. SERVICE FEES
The service fee
disclosed in the statements of operations represents the monthly on-going trailing compensation paid to service providers
ranging from 1/12 th th</t>
  </si>
  <si>
    <t>INVESTMENT IN AFFILIATED INVESTMENT FUNDS</t>
  </si>
  <si>
    <t>Investment In Affiliated Investment Funds</t>
  </si>
  <si>
    <t>INVESTMENTS IN AFFILIATED INVESTMENT FUNDS</t>
  </si>
  <si>
    <t>Note
7. INVESTMENT IN AFFILIATED INVESTMENT FUNDS The
Company invests a portion of its assets in Affiliated Investment Funds. The Company did not hold an investment in Affiliated Investment
Funds at December 31, 2015. The Companys investment in Affiliated Investment Funds represented 24.86% of the Net Asset Value
of the Company at December 31, 2014. The investment in Affiliated Investment Funds is reported in the Companys statements
of financial condition at fair value. The Company records its proportionate share of income or loss in the statement of operations.
The investments are subject to the terms of the organizational and offering documents of the Affiliated Investment Funds.
The following tables
summarize the change in net asset value (fair value) of the Companys investment in Affiliated Investment Funds for the
years ended December 31, 2015 and 2014:
Net
asset value December
31, 2014 Purchases Gain
(Loss) Redemptions Net
asset value December
31, 2015
CTA Choice
EGLG $ 1,399,957 $ 3,501,000 $ 256,302 $ (5,157,259 ) $ 0
CTA Choice QNTM 0 3,035,753 (311,740 ) (2,724,013 ) 0
CTA
Choice WTN 1,133,759 4,737,903 (106,604 ) (5,765,058 ) 0
Total $ 2,533,716 $ 11,274,656 $ (162,042 ) $ (13,646,330 ) $ 0
Net
asset value December
31, 2013 Purchases Gain
(Loss) Redemptions Net
asset value December
31, 2014
CTA Choice
EGLG $ 1,771,901 $ 2,133,377 $ (207,302 ) $ (2,298,019 ) $ 1,399,957
CTA
Choice WTN 1,116,301 929,857 615,052 (1,527,451 ) 1,133,759
Total $ 2,888,202 $ 3,063,234 $ 407,750 $ (3,825,470 ) $ 2,533,716 The
Affiliated Investment Funds are redeemable monthly and require a redemption notice of 1-5 days. The Company may make additional
contributions to or redemptions from the Affiliated Investment Funds on a standard allocation date. The Affiliated Investment
Funds engage in trading commodity futures including agricultural, currency, energy, interest rates and stock indices among other
types, foreign currency forward contracts and options on futures contracts. The
Company records its proportionate share of income or loss in the statements of operations. Prior
to May 1, 2015, the Companys investment in Affiliated Investment Funds was not fully funded, but was subject to additional
capital calls up to the full amount of the capital commitment. Effective May 1, 2015, in accordance with the amendment to CTA
Choices Private Placement Memorandum, the full amount of the Companys capital contribution to an Affiliated Investment
Fund is traded by each Trading Advisor pursuant to its trading strategy at the Affiliated Investment Funds Investment Level
Factor. An Affiliated Investment Funds Investment Level Factor multiplied by the capital contribution of the Company to
an Affiliated Investment Fund shall equal the Companys Investment Level. An
Affiliated Investment Funds Investment Level Factor is the trading leverage factor of an Affiliated Investment Fund, as
designated by ClariTy from time to time for such Affiliated Investment Fund, and reflects the level at which a Trading Advisor
is instructed to trade the Affiliated Investment Funds assets. ClariTy may increase or decrease the Affiliated Investment
Funds Investment Level Factor in its sole discretion. The
Company did not hold an investment in Affiliated Investment Funds at December 31, 2015. The
Companys investment in Affiliated Investment Funds is subject to the market and credit risks of securities held or sold
short by their respective Affiliated Investment Fund. ClariTy has established procedures to monitor market risk and minimize credit
risk, although there can be no assurance that it will, in fact, succeed in doing so. The interestholders within CTA Choice bear
the risk of loss only to the extent of the market value of their respective investments and, in certain specific circumstances,
distributions and redemptions received.</t>
  </si>
  <si>
    <t>RELATED PARTIES</t>
  </si>
  <si>
    <t>Related Party Transactions [Abstract]</t>
  </si>
  <si>
    <t xml:space="preserve">Note
8. RELATED PARTIES
The Company reimburses
Kenmar Preferred and its affiliates for services it performs for the Company, which include, but are not limited to: management,
legal, accounting, registrar, transfer and assignment functions, investor communications, postage, printing, and other administrative
services.
The expenses incurred
by the Company for services performed by Kenmar Preferred and its affiliates for the Company were as follows:
2015 2014 2013
Management
fees to Managing Member $ 254,283 $ 293,260 $ 438,480
Managing
Member interest earned on Certain Investment Funds 10,326 48,806 28,430
Operating
expenses 107,590 81,142 108,474
372,199 423,208 575,384
General
and administrative expenses borne by the Managing Member and its affiliates (162,151 ) (114,371 ) (92,314 )
Total $ 210,048 $ 308,837 $ 483,070
Expenses payable
to the Managing Member and its affiliates, which are included in accrued expenses payable in the statements of financial condition
as of December 31, 2015 and 2014, were $37,924 and $35,180, respectively. </t>
  </si>
  <si>
    <t>SUBSCRIPTIONS, DISTRIBUTIONS AND REDEMPTIONS</t>
  </si>
  <si>
    <t>Subscriptions Distributions And Redemptions</t>
  </si>
  <si>
    <t>Note
9. SUBSCRIPTIONS, DISTRIBUTIONS AND REDEMPTIONS
Investments in the
Company are made subject to the terms of the Operating Agreement.
A Member is able
to request and receive redemption of capital, subject to the terms in the Operating Agreement.</t>
  </si>
  <si>
    <t>DERIVATIVE INSTRUMENTS AND ASSOCIATED RISKS</t>
  </si>
  <si>
    <t>Derivative Instruments and Hedging Activities Disclosure [Abstract]</t>
  </si>
  <si>
    <t>Note
10. DERIVATIVE INSTRUMENTS AND ASSOCIATED RISKS
No derivative instruments
were directly held by the Company as of December 31, 2015 and 2014. Derivative trading activity is conducted within the Affiliated
Investment Funds.
The Companys
investment in Affiliated Investment Funds is subject to the market and credit risks of the futures contracts, options on futures
contracts, forward currency contracts and other financial instruments held or sold short by them. The Company bears the risk
of loss only to the extent of the capital commitment of its investment and, in certain specific circumstances, distributions
and redemptions received.
The Company is exposed
to various types of risks associated with the derivative instruments and related markets in which it indirectly invests through
its investment in Affiliated Investment Funds. These risks include, but are not limited to, risk of loss from fluctuations
in the value of derivative instruments held (market risk) and the inability of counterparties to perform under the terms of
the Companys investment activities (credit risk), including investment in Affiliated Investment Funds.
The Managing Member
has established procedures to actively monitor market risk and minimize credit risk, although there can be no assurance that
it will, in fact, succeed in doing so. The Members bear the risk of loss only to the extent of the market value of their respective
interests in the Company and, in certain specific circumstances, distributions and redemptions received. Market
Risk Market
risk is influenced by a wide variety of factors, including government programs and policies, political and economic events, the
level and volatility of interest rates, foreign currency exchange rates, the diversification effect among derivative instruments,
and the liquidity and inherent volatility of the markets in which the Company indirectly invests through its ownership in Affiliated
Investment Funds. Credit
Risk The
Managing Member attempts to minimize both credit and market risks by requiring the Company and its Trading Advisors to abide by
various trading limitations and policies. The Managing Member monitors compliance with these trading limitations and policies,
which include, but are not limited to, executing and clearing all trades with creditworthy counterparties; limiting the amount
of margin or premium required for any one commodity or all commodities combined; and generally limiting transactions to contracts
which are traded in sufficient volume to permit the taking and liquidating of positions.</t>
  </si>
  <si>
    <t>FINANCIAL HIGHLIGHTS</t>
  </si>
  <si>
    <t>Quarterly Financial Information Disclosure [Abstract]</t>
  </si>
  <si>
    <t>Note
11. FINANCIAL HIGHLIGHTS The
following information presents the financial highlights of the Company for the years ended December 31, 2015, 2014 and 2013. This
information has been derived from information presented in the financial statements:
2015 2014 2013
Total
return (1), (3) (9.36 )% (1.54 )% (11.94 )%
Total
expenses (3) 7.73 % 7.99 % 7.80 %
Net
investment loss (2), (3) (7.36 )% (7.20 )% (7.04 )% Total
return is calculated based on the change in value of Members capital during the period. An individual Members total
return and ratios may vary from the above total return and ratios based on the timing of subscriptions and redemptions (1)
(2)
(3)</t>
  </si>
  <si>
    <t>SUBSEQUENT EVENTS</t>
  </si>
  <si>
    <t>Subsequent Events [Abstract]</t>
  </si>
  <si>
    <t>Note
12. SUBSEQUENT EVENTS Effective
January 1, 2016, the Company allocates approximately one-half of its Allocated Assets to each of CTA Choice ISAT ( ISAT KEY Deep Field KeyQuant The
following table sets out the net asset value split between total capital contribution and Investment Level as of January 31, 2016:
Total
capital contribution January 31, 2016 Total Investment
Level January
31, 2016
CTA Choice
ISAT $ 3,693,144 $ 4,415,460
CTA
Choice KEY 3,728,583 4,450,899
Total $ 7,421,727 $ 8,866,359 From
January 1, 2016 through March 23, 2016, there were redemptions of approximately $81,000.</t>
  </si>
  <si>
    <t>SUPPLEMENTARY SCHEDULE OF MEMBERS' CAPITAL ACCOUNTS</t>
  </si>
  <si>
    <t>Supplementary Schedule Of Members Capital Accounts</t>
  </si>
  <si>
    <t xml:space="preserve">SUPPLEMENTARY
INFORMATION SUPPLEMENTARY
SCHEDULE OF MEMBERS CAPITAL ACCOUNTS December
31, 2015 and 2014
Member
Identification Number Capital
Balance December
31, 2015 Capital
Balance December 31, 2014
0240 $ 3,864 $ 4,263
0294 7,668 8,460
0342 27,507 30,348
0387 3,385 3,735
0713 121,439 133,979
0714 153,300 169,130
0872 11,005 12,141
1147 0 6,102
2002 16,611 18,326
3030 6,033 6,656
3031 4,022 4,437
003-54888 5,497 6,065
003-62029 5,820 6,421
003-96658 4,144 4,572
003-96876 3,837 4,234
003-R5408 4,578 5,051
006-58847 0 3,452
006-80371 0 2,264
006-R5880 4,123 4,549
006-R6730 4,258 4,697
007-R3175 1,376 1,518
011-87782 21,722 23,965
017-R7131 6,070 6,697
021-R7657 0 6,253
022-R3304 0 62,546
022-R3861 3,880 4,281
025-64540 0 8,655
028-R7766 0 5,564
02G-R1275 2,360 2,604
02G-R1737 8,988 9,916
02G-R1744 3,981 4,392
02G-R2412 0 3,828
032-96631 23,977 26,453
038-39898 15,654 17,270
039-81889 4,973 5,486
03W-06684A 10,282 11,344
03W-06685 10,282 11,344
03W-R0190 0 9,151
040-R2844 13,395 14,778
040-R3424 12,206 13,467
041-R1546 2,602 2,870
042-R7189 2,920 3,221
048-37685 22,657 24,997
048-42269 7,775 8,578
048-44878 18,103 19,972
048-46866 4,831 5,330
048-96912 7,263 8,013
048-R1269 2,838 3,131
Member
Identification Number Capital
Balance December 31, 2015 Capital
Balance December 31, 2014
048-R1275 $ 14,599 $ 16,106
048-R1309 0 30,614
048-R1354 24,183 26,680
048-R1365 8,229 9,079
048-R1400 16,885 18,629
048-R1548 9,709 10,712
048-R1672 8,889 9,807
048-R1723 3,146 3,471
048-R2528 0 10,064
048-R2664 4,820 5,318
048-R2777 3,207 3,538
048-R4281 7,634 8,422
048-R4283 7,634 8,422
048-R5106 0 2,454
048-R6024 3,059 3,374
048-R6037 2,536 2,798
048-R6045 13,724 15,141
048-R6108 21,008 23,178
048-R6301 4,251 4,690
048-R6472 23,640 26,081
048-R6957 1,806 1,992
048-R6958 1,806 1,992
048-R6987 3,197 3,527
048-R7024 10,894 12,019
048-R7074 3,978 4,389
048-R7144 12,432 13,716
048-R7169 15,254 16,829
04W-20993 35,224 38,861
04W-R8236 1,409 1,554
051-53113 3,815 4,209
055-46048 7,241 7,988
055-52757 6,164 6,800
06R-81472 2,823 3,115
072-12398 3,117 3,439
072-R5204 6,299 6,949
07N-39955 7,459 8,230
07T-R1672 2,587 2,854
07Y-26957 0 5,917
07Y-27021 8,925 9,847
08J-R1925 13,739 15,157
08J-R3987 7,945 8,766
08N-22151 39,144 43,186
08N-R4289 0 4,502
08R-00537 36,203 39,941
08V-R3775 0 33,386
0AE-33057 5,890 6,498
0AE-60907 15,440 17,034
0AE-60950 17,948 19,801
0AE-60986 19,299 21,292
Member
Identification Number Capital
Balance December 31, 2015 Capital
Balance December 31, 2014
0AE-61017 $ 13,746 $ 15,165
0AE-R4646 0 18,383
0AE-R4662 17,755 19,589
0AE-R4666 6,604 7,286
0AE-R5720 7,338 8,095
0AE-R6231 8,438 9,310
0AE-R7418 3,811 4,204
0AE-R7648 11,928 13,159
0AR-80056 6,034 6,657
0BB-22646 3,171 3,498
0BL-R0724 2,069 2,283
0BX-81333 2,896 3,195
0BX-R1653 2,193 2,419
0BX-R4170 27,087 29,884
0CU-29563 5,184 5,720
0DS-R1521 4,937 5,446
0ET-28135 0 9,722
0ET-36440 27,930 30,814
0ET-80603 5,089 5,615
0ET-80714 0 31,642
0ET-R0725 20,905 23,063
0ET-R3993 7,184 7,925
0ET-R4033 11,347 12,519
0ET-R4199 5,697 6,286
0ET-R5008 5,473 6,038
0ET-R5313 11,706 12,915
0ET-R6021 0 24,634
0ET-R6466 16,825 18,562
0ET-R6485 7,685 8,478
0ET-R6641 6,738 7,434
0EW-17590 30,078 33,184
0EW-17864 0 31,953
0EW-36188 25,277 27,887
0GS-R7328 0 4,420
0GS-R7414 2,665 2,940
0GS-R7729 2,631 2,903
0GS-R7730 2,631 2,903
0GU-R4801 3,997 4,409
0GU-R4802 3,997 4,409
0HB-R0221 3,131 3,454
0HL-R6121 0 6,835
0KG-00590 0 23,637
0KG-81427 20,656 22,789
0KL-19899 21,722 23,965
0KL-R1089 50,684 55,918
0KL-R1471 2,142 2,364
0KZ-29257 5,164 5,697
0KZ-80278 2,896 3,195
0KZ-81109 0 24,209
Member
Identification Number Capital
Balance December 31, 2015 Capital
Balance December 31, 2014
0KZ-95910 $ 0 $ 7,666
0KZ-R1609 0 9,608
0KZ-R5101 17,196 18,971
0KZ-R5490 6,949 7,666
0KZ-R5506 2,640 2,913
0KZ-R5507 5,461 6,025
0KZ-R5515 6,601 7,283
0KZ-R5517 9,343 10,308
0KZ-R5524 41,692 45,997
0KZ-R5533 1,876 2,070
0KZ-R5554 7,921 8,739
0KZ-R5578 2,695 2,973
0KZ-R5597 14,042 15,492
0KZ-R5598 7,021 7,746
0KZ-R5605 2,896 3,195
0KZ-R5744 4,084 4,506
0KZ-R5749 7,241 7,988
0KZ-R6442 3,149 3,475
0KZ-R6499 1,882 2,077
0KZ-R7135 2,154 2,376
0LK-96103 13,322 14,698
0LK-R1277 0 2,533
0LX-R4452 3,439 3,794
0LX-R4453 3,439 3,794
0ME-52225 2,834 3,127
0MX-R4467 3,610 3,983
0NF-17169 5,084 5,610
0NI-00725 36,016 39,735
0NK-31023 16,730 18,458
0NK-31452 2,920 3,221
0NK-81744 3,263 3,600
0NK-R8298 0 1,809
0NL-60667 0 7,988
0NL-96845 27,505 30,345
0NT-R6104 2,073 2,287
0PG-54409 0 25,583
0PG-55511 0 29,525
0PG-R3004 0 5,474
0RV-R5046 3,035 3,349
0RV-R6922 1,727 1,906
0RZ-14874 0 19,139
0RZ-28638 19,068 21,037
0RZ-28705 0 6,476
0RZ-R4733 715 788
0RZ-R5834 0 4,083
0RZ-R5971 0 10,942
0SF-66565 473 522
0SJ-95340 9,106 10,046
0SV-14938 15,553 17,159
Member
Identification Number Capital
Balance December 31, 2015 Capital
Balance December 31, 2014
0SW-80770 $ 1,720 $ 1,897
0SW-R0437 8,529 9,410
0SZ-R0966 4,838 5,337
0SZ-R3481 0 6,788
0SZ-R3854 8,293 9,149
0UC-14915 0 57,067
0UC-67480 4,963 5,475
0UC-R2575 0 26,707
0UC-R4009 21,046 23,220
0UC-R4548 46,629 51,444
0UQ-22996 194,023 214,059
0UQ-23061 112,309 123,907
0UQ-23109 41,268 45,530
0UQ-23115 14,919 16,459
0UQ-23199 12,448 13,733
0UQ-23283 37,313 41,167
0UQ-24095 51,832 57,185
0UQ-25463 113,969 125,738
0UQ-26649 31,946 35,245
0UQ-R8463 40,547 44,734
0UQ-R8473 45,294 49,972
0VX-06147 4,877 5,381
0WA-R7033 1,808 1,995
0WA-R7034 2,116 2,335
0WD-05550 0 30,187
0WD-05571 15,229 16,802
0WD-05576 11,305 12,472
0WD-05578 0 4,939
0WD-05633 6,084 6,712
0WD-95330 20,306 22,403
0WD-95361 8,072 8,906
0WF-R1177 3,772 4,162
0WF-R1272 2,764 3,050
0WF-R1374 2,317 2,557
0WF-R1383 25,819 28,485
0WF-R1490 3,324 3,668
0WF-R2058 2,317 2,557
0WF-R4348 0 5,657
0WF-R4482 10,178 11,229
0WF-R4913 5,183 5,718
0WL-31155 10,656 11,757
0WL-33574 6,985 7,706
0WL-35494 3,332 3,677
0WL-R1440 3,302 3,643
0WL-R2635 3,860 4,258
0WL-R8602 0 9,092
0YG-R2844 1,513 1,669
0ZJ-R7648 12,328 13,601
0ZT-R2045 2,896 3,195
Member
Identification Number Capital
Balance December 31, 2015 Capital
Balance December 31, 2014
1008-6637 $ 15,156 $ 16,721
1214-7525 6,465 7,133
1231-9776 3,177 3,505
1248-9988 19,308 21,302
1488-6596 0 5,981
1594-4982 15,015 16,565
1616-8501 66,307 73,154
1691-0716 1,293 1,427
1744-6150 9,946 10,973
1774-5188 3,620 3,994
1824-2292 5,183 5,718
1851-2863 7,193 7,936
1888-5564 5,419 5,978
1899-4614 0 3,994
2027-7903 36,008 39,727
2039-0085 7,241 7,988
2047-0563 0 11,860
2053-2386 3,455 3,812
2072-3333 8,624 9,514
2280-8463 0 15,942
2336-1687 187,200 206,531
2513-0760 3,823 4,218
2519-9867 0 64,599
2853-3730 0 3,987
3148-1251 19,308 21,302
3290-1470 26,915 29,694
3229-6646 3,157 0
3448-1879 5,482 6,048
3507-2176 6,465 7,133
3600-1313 16,873 18,616
3669-5510 9,583 10,572
3689-2586 6,878 7,589
3691-8461 8,678 9,575
3717-1545 0 10,513
3735-6779 13,204 14,567
3770-7871 1,840 2,030
3854-6866 9,390 10,360
3927-0882 2,087 2,302
3992-5527 35,593 39,268
4068-5667 181,013 199,706
4107-9184 4,806 5,302
4152-5433 7,338 8,096
4312-9378 3,481 3,841
4396-4882 0 4,664
4487-6958 22,481 24,803
4488-9989 3,239 3,573
4495-5570 7,780 8,584
4498-7558 0 7,180
4630-7721 7,337 8,095
Member
Identification Number Capital
Balance December 31, 2015 Capital
Balance December 31, 2014
4691-7734 $ 0 $ 9,398
4704-3967 16,885 18,629
4719-1617 9,061 9,997
4728-1958 724 799
4753-0026 20,477 22,592
4786-1391 5,061 5,583
4797-2121 0 199,706
4812-4625 0 32,482
4874-5159 5,208 0
5111-9423 0 5,564
5120-8649 5,044 5,564
5206-8255 118,557 130,800
5283-0837 724 799
5285-4586 0 38,889
5286-1712 488 539
5304-3294 12,254 13,519
5362-5567 92,816 102,401
5495-6358 0 2,664
5609-2552 0 7,850
5628-2884 30,214 33,334
5990-5615 13,183 14,544
6060-3769 115,626 127,566
6194-3646 3,331 3,674
6236-1623 2,831 3,123
6368-5186 0 11,129
6497-0519 2,069 2,283
6555-7258 12,707 14,019
6562-3963 8,226 9,075
6568-6385 2,097 2,314
6702-5403 5,044 5,564
6978-1706 8,224 9,073
6990-3372 4,929 5,438
7011-9883 3,954 4,362
7024-4295 2,069 2,283
7060-3268 9,583 10,572
7063-2450 29,226 32,244
7089-0315 5,419 5,978
7187-7559 66,265 73,107
7238-3657 3,149 3,475
7337-9650 1,840 2,030
7429-7789 3,620 0
7500-1814 1,937 2,137
7509-8756 2,897 3,196
7598-8747 7,325 8,081
7759-3521 7,744 8,544
8061-2411 3,157 0
8063-7737 4,541 5,010
8067-7027 5,519 6,089
8178-4177 28,579 31,531
Member
Identification Number Capital
Balance December 31, 2015 Capital
Balance December 31, 2014
8263-3675A $ 8,389 $ 9,255
8382-1420 8,405 9,273
8577-4908 24,155 26,650
8625-8649 0 2,238
8651-3297 0 2,030
8689-0538 0 4,766
8702-7677 7,015 7,740
8870-7381 606 668
8908-7803 3,157 0
8913-7264B 37,505 41,377
ABD-80157 6,859 7,567
ABL-R6207 1,526 1,684
ABL-R6253 1,821 2,009
ABL-R6324 1,260 1,390
ABN-80777 1,041 1,148
ABR-81799 4,359 4,809
ABR-R2296 3,621 3,995
ABV-01615 8,208 9,056
ABV-03579 6,478 7,147
ABV-80786 7,519 8,296
ABV-R1938 5,990 6,609
ABV-R2723 41,595 45,890
ADC-R6454 15,746 17,372
ADC-R6612 0 6,056
AEB-80355 2,316 2,555
AEB-80356 2,316 2,555
AEB-80674 3,876 4,277
AEH-R6420 9,808 10,820
AEH-R6484 4,051 4,470
AEH-R6538 6,614 7,297
AEH-R6540 3,353 3,700
AEH-R6667 2,901 3,201
AEH-R6750 0 2,421
AEH-R8164 0 2,590
AEH-R8184 0 136,194
AEH-R8380 0 10,450
AEH-R8405 0 5,295
AEH-R8432 0 11,779
AEH-R8470 2,180 2,405
AEH-R8901 1,631 1,800
AEW-23920 0 20,593
AEW-R8836 1,819 2,007
AFH-81470 0 15,575
AGC-R6126 0 8,230
AHW-96100 0 94,904
AHW-R1986 6,041 6,665
AHW-R2113 0 1,838
AHW-R2155 0 19,950
AHW-R2157 0 3,654
Member
Identification Number Capital
Balance December 31, 2015 Capital
Balance December 31, 2014
AHW-R2186 $ 0 $ 50,698
AHW-R2223 6,489 7,159
AHW-R2265 0 5,956
AHW-R6204 0 3,063
AHW-R6205 0 3,063
AJX-11087 10,753 11,863
AQL-R5962 4,796 5,291
AWL-81967 2,896 3,195
AWL-R2701 7,459 8,230
AWL-R3744 7,775 8,578
AWS-R1742 6,353 7,009
AWS-R1793 0 5,328
AXZ-37917 10,726 11,833
AYH-R2306 9,717 10,720
BBD-00028 3,823 4,218
BBD-00092 6,474 7,142
BBD-00125 11,017 12,155
BBD-00422 1,957 2,159
BBD-01060 5,307 5,855
BBD-01176 2,821 3,112
BBD-02356 4,618 5,095
BBD-80053 3,391 3,741
BBD-80081 16,960 18,712
BBD-80091 8,197 9,043
BBD-80207 5,198 5,734
BBD-80269 11,446 12,628
BBD-80286 11,223 12,382
BBD-80349 7,871 8,684
BBD-80411 7,218 7,963
BBD-80420 3,619 3,993
BBD-80703 2,487 2,744
BBD-81259 12,905 14,237
BBD-81320 3,853 4,251
BBD-81321 4,663 5,144
BBD-81373 3,109 3,430
BBD-81458 6,462 7,130
BBD-81589 9,411 10,382
BBD-81606 17,227 19,006
BBD-81618 2,386 2,633
BBD-81750 5,694 6,281
BBD-81765 20,679 22,815
BEK-00213 16,337 18,024
BEK-80096 9,645 10,641
BEK-80148 1,298 1,432
BEW-85640 1,952 2,154
BEW-R1997 21,007 23,177
BHF-80405 3,644 4,020
BKR-01125 27,090 29,887
BKR-0197 3,484 3,844
Member
Identification Number Capital
Balance December 31, 2015 Capital
Balance December 31, 2014
BKR-0216 $ 27,647 $ 30,501
BKR-02555 0 4,291
BKR-0538 13,563 14,963
BKR-07518 54,532 60,163
BKR-0900 7,759 8,560
BKR-09744 4,344 4,793
BKR-09925 1,279 1,411
BKR-1025 17,372 19,166
BKR-10849 2,896 3,195
BKR-11012 2,097 2,314
BKR-11032 5,792 6,391
BKR-11261 10,328 11,395
BKR-11272 8,254 9,106
BKR-11937 2,896 3,195
BKR-11968 3,008 3,318
BKR-12026 2,145 2,367
BKR-12039 0 5,660
BKR-12182 11,213 12,371
BKR-12662 1,690 1,865
BKR-12664 3,233 3,567
BKR-12798 16,195 17,867
BKR-12836 7,288 8,040
BKR-12863 30,984 34,184
BKR-12865 12,977 14,317
BKR-13037 0 1,326
BKR-13084 2,115 2,333
BKR-13092 2,896 3,195
BKR-13100 6,878 7,589
BKR-13108 3,439 3,794
BKR-13109 12,340 13,615
BKR-13228 2,896 3,195
BKR-13229 3,593 3,964
BKR-13240 3,324 3,667
BKR-13244 4,653 5,133
BKR-13316 25,414 28,039
BKR-13397 3,004 3,315
BKR-13400 2,904 3,204
BKR-1349 0 4,233
BKR-13498 11,336 12,507
BKR-13503 0 51,617
BKR-13516 1,214 1,339
BKR-13521 1,214 1,339
BKR-13534 3,084 3,403
BKR-13565 0 10,573
BKR-13577 3,620 3,994
BKR-13625 0 42,810
BKR-13724 4,401 4,855
BKR-17214 2,069 2,283
BKR-1917 10,485 11,568
Member
Identification Number Capital
Balance December 31, 2015 Capital
Balance December 31, 2014
BKR-20541 $ 2,955 $ 3,260
BKR-26185 5,039 5,560
BKR-2665 12,760 14,078
BKR-2734 1,477 1,629
BKR-28489 7,668 8,460
BKR-3428 0 2,505
BKR-4028 1,572 0
BKR-4158 3,792 4,184
BKR-4175 11,831 0
BKR42110 2,696 2,975
BKR-4388 7,134 0
BKR-4651 10,057 11,095
BKR-4775 2,066 2,279
BKR-49059 9,717 10,720
BKR-5271 12,031 13,272
BKR-57756 0 22,827
BKR-6039M 16,761 18,492
BKR-66914 10,345 11,413
BKR-6730 0 2,564
BKR-6743 8,813 9,724
BKR-68040 3,869 4,269
BKR-68650 7,241 7,988
BKR-68946 3,815 4,209
BKR-69858 0 7,988
BKR-70300 28,962 31,953
BKR-70521 21,722 23,965
BKR-71735 12,977 14,317
BKR-71814 7,241 7,988
BKR-71845 4,112 4,536
BKR-72174 0 3,127
BKR-72228 4,635 5,113
BKR-72456 13,820 15,247
BKR-72496 7,241 7,989
BKR-72555 12,271 13,538
BKR-72661 9,448 10,424
BKR-72669 10,325 11,391
BKR-72913 21,722 23,965
BKR-72948 14,481 15,976
BKR-73074 7,631 8,419
BKR-73168 25,884 28,557
BKR-73170 11,825 13,046
BKR-73234 0 39,941
BKR-73241 6,914 7,627
BKR-73244 15,039 16,592
BKR-73246 3,331 3,674
BKR-73257 14,481 15,976
BKR-73304 3,004 3,315
BKR-73350 8,254 9,106
BKR-7350 19,012 0
Member
Identification Number Capital
Balance December 31, 2015 Capital
Balance December 31, 2014
BKR-7353 $ 1,763 $ 0
BKR-73908 46,556 51,363
BKR-73919 16,885 18,629
BKR-73921 7,588 8,372
BKR-73923 14,481 15,976
BKR-73939 8,818 9,729
BKR-74043 4,112 4,536
BKR-74047 12,228 13,490
BKR-7482 58,790 0
BKR-7626 6,300 0
BKR-7826 18,288 0
BKR-7959 2,896 3,195
BKR-80421 5,241 5,782
BKR-8237 8,241 0
BKR-84044 10,328 11,395
BKR-85010 12,336 13,609
BKR-8503 16,197 0
BKR-8847 14,000 15,446
BKR-8893 1,535 1,694
BKR-9722 10,331 11,398
BKR-98869 3,212 3,543
BKR-P0008 8,684 9,581
BKR-P0023 9,327 10,290
BKR-P0024 2,683 2,960
BKR-P0030 2,065 2,278
BKR-P0050 32,960 36,363
BKR-P0058 97,745 107,839
BKR-P0087 1,214 1,339
BKR-P0089 2,145 2,367
BKR-P0191 55,174 60,871
BKR-P0342 4,102 4,525
BKR-P0839 1,821 2,009
BKR-P1059 5,356 5,909
BKR-P1346 1,214 1,339
BKR-P1348 11,734 12,946
BKR-P1524 2,525 2,786
BKR-P1917 9,582 10,571
BKR-P2281 10,485 11,568
BKR-P2877 4,440 4,899
BKR-P3477 4,440 4,899
BKR-P3764 3,575 3,944
BKR-P4130 1,025 1,131
BKR-P4900 2,011 2,218
BKR-P5706 4,315 4,760
BKR-P6084 3,104 3,424
BKR-P6649 1,970 2,173
BKR-P6727 13,187 14,548
BKR-P7154 11,585 12,781
BKR-P7265 0 10,590
Member
Identification Number Capital
Balance December 31, 2015 Capital
Balance December 31, 2014
BKR-P7350 $ 0 $ 20,975
BKR-P7365 7,886 8,700
BKR-P7483 1,808 1,995
BKR-P8123 2,145 2,367
BKR-P8124 5,363 5,917
BKR-P8518 1,025 1,131
BKR-P9268 3,880 4,281
BKR-P9387 1,063 1,173
BLN-01268 0 6,951
BLN-01307 9,769 10,778
BLN-02885 13,497 14,890
BML-01518 3,149 3,474
BTG-80921 8,100 8,937
BTJ-R2569 10,680 11,783
BTJ-R3259 3,877 4,277
BTJ-R3621 8,101 8,938
BTR-00863 0 55,864
BYW-80007 0 3,407
BYW-80008 0 1,703
BYW-80070 0 5,256
BYW-80103 0 18,313
BYW-80190 0 5,413
BYW-80408 0 2,895
BYW-80538 0 12,354
BYW-80658 0 5,703
BYW-80664 0 4,298
ECK-80089 6,377 7,036
ECK-80106 7,999 8,825
ECK-80140 2,686 2,964
ECK-80457 2,924 3,226
ECR-14411 7,865 8,677
ECR-96438 5,262 5,806
ECR-R5725 12,818 14,142
EES-R1115 105,273 116,144
ELS-R4206 21,722 23,965
EPM-81697 0 11,819
ESF-R0501 10,331 11,398
ESF-R3249 16,596 18,310
HCG-07447 0 5,696
HCG-13510 0 15,976
HCX-R1826 0 8,932
HCX-R2595 0 5,513
HFE-80019 2,747 3,031
HNY-95093 10,712 11,819
HQY-R5760 40,443 44,620
JBH-05308 6,032 6,655
JHK-08745 9,541 10,526
JHK-09191 4,034 4,450
JHK-09336 3,957 4,365
Member
Identification Number Capital
Balance December 31, 2015 Capital
Balance December 31, 2014
JHK-09784 $ 16,507 $ 26,800
JHK-R3165 0 3,195
JHK-R3171 3,016 3,327
JHK-R3177 0 9,321
JHK-R3178 8,448 9,321
JHK-R3179 5,974 6,591
JHK-R3183 9,310 10,271
JHK-R3186 4,907 5,413
JHK-R3194 0 42,510
JHK-R3202 7,242 7,989
JHK-R3207 14,829 16,361
JHK-R3215 4,344 4,793
JHK-R3216 2,896 3,195
JHK-R3237 2,596 2,864
JHK-R3248 5,792 6,391
JHK-R3253 7,408 8,173
JHK-R3257 6,800 7,502
JHK-R3263 1,526 1,684
JHK-R3268 3,078 3,396
JHK-R3269 5,217 5,756
JHK-R3282 2,896 3,195
JHK-R3344 4,344 4,793
JMM-10285 0 23,637
JMM-81765 0 3,384
JPB-80026 3,838 4,234
TBM-26513 9,861 10,879
TBM-26563 17,097 18,862
TBM-29232 3,377 3,726
TBM-R0256 40,861 45,080
TBM-R0369 25,316 27,930
TBM-R0408 5,972 6,589
TBM-R0509 18,174 20,051
TBM-R0661 8,304 9,162
TBM-R0832 22,023 24,297
TBN-R0231 0 6,689
TBW-80513 7,310 8,065
TBW-R3429 2,904 3,204
TEB-R3621 15,519 17,121
TEB-R4612 11,148 12,299
TEB-R4613 20,704 22,842
TEF-R4885 0 20,177
TEF-R4911 0 64,861
TEF-R4924 0 13,053
TEF-R4925 0 1,734
TEF-R4939 0 17,870
TEF-R4961 0 1,945
TEF-R5143 0 5,746
TEJ-03915 3,513 3,876
TES-R1303 10,110 11,154
Member
Identification Number Capital
Balance December 31, 2015 Capital
Balance December 31, 2014
TES-R1450 $ 3,049 $ 3,363
TES-R1794 6,099 6,728
TEZ-08695 10,325 11,391
TEZ-80199 0 9,745
TEZ-96151 0 38,186
TEZ-R0727 2,066 2,279
TEZ-R0953 0 13,750
TEZ-R2267 0 7,372
TEZ-R2940 3,110 3,431
TFA-19542 0 7,884
TFA-R5014 10,310 11,375
TGP-R2202 12,904 14,237
TGP-R2203 10,323 11,389
TGP-R3181 28,257 31,175
TGP-R3342 6,129 6,762
TGP-R3408 4,956 5,468
TGY-R0400 2,823 3,115
TGY-R0761 12,776 14,095
TGY-R0838 0 39,811
TGY-R0851 2,158 2,380
TGY-R0857 0 28,070
TGY-R0883 13,981 15,425
TGY-R0937 4,060 4,479
TGY-R0979 14,638 16,150
TGY-R1021 1,391 1,534
TGY-R1022 3,070 3,387
TGY-R1084 4,069 4,489
TGY-R1150 7,097 7,830
TGY-R1251 0 7,871
TGY-R1379 2,049 2,261
TGY-R1871 7,528 8,306
TGY-R1886 0 5,220
TGY-R2063 21,747 23,993
TGY-R2137 8,143 8,984
TGY-R2217 3,872 4,272
TGY-R2221 2,183 2,409
TGY-R2387 7,362 8,122
TGY-R2714 4,388 4,841
TGY-R2904 7,002 7,725
THC-13923 21,722 23,965
THC-R0181 2,896 3,195
THL-81968 2,696 2,975
THL-R0170 16,569 18,280
THL-R0852 5,183 5,718
THM-02893 3,076 3,394
THT-R1394 3,812 4,206
THU-07377 6,070 6,697
TJC-R1267 4,006 4,420
Member
Identification Number Capital
Balance December 31, 2015 Capital
Balance December 31, 2014
TJM-R3064 $ 1,860 $ 2,052
TJM-R5199 6,878 7,589
TJU-80949 3,774 4,164
TJU-R3826 1,482 1,635
TJU-R7643 17,372 19,166
TKC-81926 86,831 95,797
TKC-96552 0 6,987
7,336,256 10,192,361 </t>
  </si>
  <si>
    <t>SUMMARY OF SIGNIFICANT ACCOUNTING POLICIES (Policies)</t>
  </si>
  <si>
    <t>Basis of Accounting</t>
  </si>
  <si>
    <t xml:space="preserve">A. Basis of Accounting
The
financial statements of the Company are prepared in accordance with accounting principles generally accepted in the United States
of America ( U.S. GAAP Investment
in securities consists of publicly-traded mutual funds, which are valued using the net asset value on the last day of the period.
Realized gains and losses from investment in securities and Affiliated Investment Funds are determined using the identified cost
method. Any change in net unrealized gain or loss from the preceding period is reported in the statements of operations. Dividends
are recorded on the ex-dividend date.
The Company has
elected not to provide a statement of cash flows since substantially all of the Companys investments are carried at
fair value and classified as Level 1 or Level 2 measurements in the fair value hierarchy table, the Company has little or
no debt and a statement of changes in Members capital (Net Asset Value) is provided.
Consistent with
standard business practice in the normal course of business, the Company has provided general indemnifications to the Managing
Member, the Trading Advisors and others when they act, in good faith, in the best interests of the Company. The Company is
unable to develop an estimate of the maximum potential amount of future payments that could potentially result from any hypothetical
future claim, but expects the risk of having to make any payments under these general business indemnifications to be remote.
The Company accounts
for financial assets and liabilities using a fair value hierarchy that prioritizes the inputs to valuation techniques used
to measure fair value into three levels: quoted market prices in active markets for identical assets and liabilities (Level
1), inputs other than quoted market prices that are observable for the asset or liability, either directly or indirectly (Level
2), and unobservable inputs for the asset or liability (Level 3).
The Company considers
its investments in publicly-traded mutual funds to be based on quoted prices in active markets for identical assets (Level
1). In determining the level, the Company considers the length of time until the investment is redeemable, including notice
and lock-up periods or any other restriction on the disposition of the investment. The Company also considers the nature of
the portfolios of the underlying Affiliated Investment Funds and their ability to liquidate their underlying investments.
The Company has the ability to redeem its investments at the reported net asset valuation as of the measurement date (see
Note 7) and classified its investment in Affiliated Investment Funds as Level 2 using the fair value hierarchy. The Affiliated
Investment Funds are valued at the net asset value as reported by the underlying investment funds capital balance using
the practical expedient method. The carrying value of the underlying investment in the Affiliated Investment Funds is at fair
value. There
are no Level 3 investments on December 31, 2015 or 2014, nor any portion of the interim periods. The
following table summarizes the assets measured at fair value using the fair value hierarchy:
December
31, 2015 Level
1 Level
2 Level
3 Total
Assets:
Investment
in securities, at fair value $ 1,296,166 $ 0 $ 0 $ 1,296,166
December
31, 2014 Level
1 Level
2 Level
3 Total
Assets:
Investment
in securities, at fair value $ 6,665,820 $ 0 $ 0 $ 6,665,820
Investment
in Affiliated Investment Funds, at fair value $ 0 $ 2,533,716 $ 0 $ 2,533,716 </t>
  </si>
  <si>
    <t>Cash and Cash Equivalents</t>
  </si>
  <si>
    <t>B. Cash and Cash Equivalents Cash
and cash equivalents include cash and investments in overnight deposits. Interest income, if any, includes interest on cash and
overnight deposits. In the event of a financial institutions insolvency, recovery of cash on deposit may be limited to account
insurance or other protections afforded such deposits. The Company has established procedures to actively monitor market risk
and minimize credit risk, although there can be no assurance that it will, in fact, succeed in doing so. The Members bear the
risk of loss only to the extent of the market value of their respective investments and, in certain specific circumstances, distributions
or redemptions received.</t>
  </si>
  <si>
    <t>Income Taxes</t>
  </si>
  <si>
    <t>C. Income Taxes The
Company is treated as a partnership for U.S. federal income tax purposes. As such, the Company is not required to provide for,
or pay, any U.S. federal or state income taxes. Income tax attributes that arise from its operations are passed directly to the
Members. The Company may be subject to other state and local taxes in jurisdictions in which it operates.
The Company appropriately
recognizes and discloses uncertain tax provisions in their financial statements. Recognition is permitted for each position
if, based on its technical merits, it is more likely than not that the position will be upheld under audit by
tax authorities. The Managing Member has reviewed the Companys tax positions for all open years and concluded that
no provision for income taxes or expense is required in these financial statements. The Company has elected an accounting
policy to classify interest and penalties related to income taxes as interest or other expense.
There have been
no differences between the tax basis and book basis of assets, liabilities or Members capital since inception of the
Company.</t>
  </si>
  <si>
    <t>Capital Accounts</t>
  </si>
  <si>
    <t>D. Capital Accounts
The Company accounts
for subscriptions, allocations and redemptions on a per Member capital account basis. The Company allocates profits and losses,
for both financial and tax reporting purposes to its Members monthly on a pro rata basis based on each Members capital
in the Company during the month. Distributions (other than redemptions of capital) may be made at the sole discretion of the
Managing Member on a pro rata basis in accordance with the Members respective capital balances. The Managing Member
has not and does not presently intend to make any distributions.</t>
  </si>
  <si>
    <t>Interest and Dividends</t>
  </si>
  <si>
    <t>E. Interest and Dividends
Interest is recorded
on an accrual basis. Dividends are recorded on the ex-dividend date.</t>
  </si>
  <si>
    <t>Redemptions Payable</t>
  </si>
  <si>
    <t>F. Redemptions Payable
For purposes of
both financial reporting and calculation of redemption value, Net Asset Value is calculated per each Members capital
account balance after allocations of net income (loss) to such Members account.</t>
  </si>
  <si>
    <t>Investments in Affiliated Investment Funds</t>
  </si>
  <si>
    <t>G. Investment in Affiliated
Investment Funds The
investment in Affiliated Investment Funds is reported at fair value in the Companys statements of financial condition.
Fair value ordinarily is the funds net asset value as determined for the Affiliated Investment Funds in accordance with
the funds valuation policies and reported at the time of the Companys valuation by the management of the funds.
Generally, the fair value of the Companys investment in Affiliated Investment Funds represents the amount that the Company
could reasonably expect to receive from the Affiliated Investment Funds if the Companys investment was redeemed at the
time of the valuation, based on information reasonably available at the time the valuation is made and that the Company believes
to be reliable.</t>
  </si>
  <si>
    <t>New Accounting Pronouncement</t>
  </si>
  <si>
    <t>H. New Accounting Pronouncement In
May, 2015, the FASB issued Accounting Standards Update No. 2015-07 (ASU 2015-07), Disclosures for Investments
in Certain Entities that Calculate Net Asset Value per Share (or its Equivalent)</t>
  </si>
  <si>
    <t>SUMMARY OF SIGNIFICANT ACCOUNTING POLICIES (Tables)</t>
  </si>
  <si>
    <t>Summary of assets and liabilities measured at fair value</t>
  </si>
  <si>
    <t xml:space="preserve">The
following table summarizes the assets measured at fair value using the fair value hierarchy:
December
31, 2015 Level
1 Level
2 Level
3 Total
Assets:
Investment
in securities, at fair value $ 1,296,166 $ 0 $ 0 $ 1,296,166
December
31, 2014 Level
1 Level
2 Level
3 Total
Assets:
Investment
in securities, at fair value $ 6,665,820 $ 0 $ 0 $ 6,665,820
Investment
in Affiliated Investment Funds, at fair value $ 0 $ 2,533,716 $ 0 $ 2,533,716 </t>
  </si>
  <si>
    <t>COSTS, FEES AND EXPENSES (Tables)</t>
  </si>
  <si>
    <t>Costs Fees And Expenses Tables</t>
  </si>
  <si>
    <t>Schedule of trading advisors management fees and incentive fees</t>
  </si>
  <si>
    <t>The
Company indirectly through its investment in Affiliated Investment Funds pays the following Trading Advisor management fees (based
on the Companys Allocated Assets as of each standard allocation date ) and incentive fees for achieving New High
Net Trading Profits, in the Companys capital accounts within the Affiliated Investment Funds as defined in their
respective advisory agreements:
Affiliated
Investment Fund Management
Fee Incentive
Fee
CTA
Choice EGLG * 2.00 % 25.00 %
CTA Choice QNTM** 1.00 % 25.00 %
CTA Choice WTN** 1.50 % 20.00 % *
The Company fully redeemed from CTA Choice EGLG as of April 30, 2015. **
The Company fully redeemed from CTA Choice QNTM and CTA Choice WTN as of December 31, 2015.</t>
  </si>
  <si>
    <t>INVESTMENT IN AFFILIATED INVESTMENT FUNDS (Tables)</t>
  </si>
  <si>
    <t>Publicly Traded Mutual Funds [Member]</t>
  </si>
  <si>
    <t>Summary of change in net asset value (fair value) of the company's investment in affiliated investment funds</t>
  </si>
  <si>
    <t xml:space="preserve">The following tables
summarize the change in net asset value (fair value) of the Companys investment in Affiliated Investment Funds for
the years ended December 31, 2015 and 2014:
Net
asset value December
31, 2014 Purchases Gain
(Loss) Redemptions Net
asset value December
31, 2015
CTA Choice
EGLG $ 1,399,957 $ 3,501,000 $ 256,302 $ (5,157,259 ) $ 0
CTA Choice QNTM 0 3,035,753 (311,740 ) (2,724,013 ) 0
CTA
Choice WTN 1,133,759 4,737,903 (106,604 ) (5,765,058 ) 0
Total $ 2,533,716 $ 11,274,656 $ (162,042 ) $ (13,646,330 ) $ 0
Net
asset value December
31, 2013 Purchases Gain
(Loss) Redemptions Net
asset value December
31, 2014
CTA Choice
EGLG $ 1,771,901 $ 2,133,377 $ (207,302 ) $ (2,298,019 ) $ 1,399,957
CTA
Choice WTN 1,116,301 929,857 615,052 (1,527,451 ) 1,133,759
Total $ 2,888,202 $ 3,063,234 $ 407,750 $ (3,825,470 ) $ 2,533,716 </t>
  </si>
  <si>
    <t>RELATED PARTIES (Tables)</t>
  </si>
  <si>
    <t>Schedule of expenses incurred by the company for services performed by Kenmar Preferred and its affiliates</t>
  </si>
  <si>
    <t xml:space="preserve">The expenses incurred
by the Company for services performed by Kenmar Preferred and its affiliates for the Company were as follows:
2015 2014 2013
Management
fees to Managing Member $ 254,283 $ 293,260 $ 438,480
Managing
Member interest earned on Certain Investment Funds 10,326 48,806 28,430
Operating
expenses 107,590 81,142 108,474
372,199 423,208 575,384
General
and administrative expenses borne by the Managing Member and its affiliates (162,151 ) (114,371 ) (92,314 )
Total $ 210,048 $ 308,837 $ 483,070 </t>
  </si>
  <si>
    <t>FINANCIAL HIGHLIGHTS (Tables)</t>
  </si>
  <si>
    <t>Scheduke financial highlights of company</t>
  </si>
  <si>
    <t>The
following information presents the financial highlights of the Company for the years ended December 31, 2015, 2014 and 2013. This
information has been derived from information presented in the financial statements:
2015 2014 2013
Total
return (1), (3) (9.36 )% (1.54 )% (11.94 )%
Total
expenses (3) 7.73 % 7.99 % 7.80 %
Net
investment loss (2), (3) (7.36 )% (7.20 )% (7.04 )% Total
return is calculated based on the change in value of Members capital during the period. An individual Members total
return and ratios may vary from the above total return and ratios based on the timing of subscriptions and redemptions (1)
(2)
(3)</t>
  </si>
  <si>
    <t>SUBSEQUENT EVENTS (Tables)</t>
  </si>
  <si>
    <t>Schedule of total capital contributions and investment level split</t>
  </si>
  <si>
    <t xml:space="preserve">The
following table sets out the net asset value split between total capital contribution and Investment Level as of January 31, 2016:
Total
capital contribution January 31, 2016 Total Investment
Level January
31, 2016
CTA Choice
ISAT $ 3,693,144 $ 4,415,460
CTA
Choice KEY 3,728,583 4,450,899
Total $ 7,421,727 $ 8,866,359 </t>
  </si>
  <si>
    <t>SUMMARY OF SIGNIFICANT ACCOUNTING POLICIES (Details) - USD ($)</t>
  </si>
  <si>
    <t>Assets:</t>
  </si>
  <si>
    <t>Investment in securities, at fair value</t>
  </si>
  <si>
    <t>Investment in Affiliated Investment Funds, at fair value</t>
  </si>
  <si>
    <t>Fair Value, Inputs, Level 1 [Member]</t>
  </si>
  <si>
    <t>Fair Value, Inputs, Level 2 [Member]</t>
  </si>
  <si>
    <t>Fair Value, Inputs, Level 3 [Member]</t>
  </si>
  <si>
    <t>COSTS, FEES AND EXPENSES (Details Narrative) - USD ($)</t>
  </si>
  <si>
    <t>Costs Fees And Expenses Details Narrative</t>
  </si>
  <si>
    <t>Operating expense cap on net assets</t>
  </si>
  <si>
    <t>1.50%</t>
  </si>
  <si>
    <t>Management fees paid</t>
  </si>
  <si>
    <t>Incentive fees</t>
  </si>
  <si>
    <t>COSTS, FEES AND EXPENSES (Details)</t>
  </si>
  <si>
    <t>Management Fee</t>
  </si>
  <si>
    <t>2.00%</t>
  </si>
  <si>
    <t>[1]</t>
  </si>
  <si>
    <t>Incentive Fee</t>
  </si>
  <si>
    <t>25.00%</t>
  </si>
  <si>
    <t>CTA Choice QNTM [Member]</t>
  </si>
  <si>
    <t>1.00%</t>
  </si>
  <si>
    <t>[2]</t>
  </si>
  <si>
    <t>20.00%</t>
  </si>
  <si>
    <t>The Company fully redeemed from CTA Choice EGLG as of April 30, 2015.</t>
  </si>
  <si>
    <t>The Company fully redeemed from CTA Choice QNTM and CTA Choice WTN as of December 31, 2015.</t>
  </si>
  <si>
    <t>MANAGING MEMBER AND AFFILIATES (Details Narrative) - USD ($)</t>
  </si>
  <si>
    <t>Managing Member And Affiliates Details Narrative</t>
  </si>
  <si>
    <t>Operating expense cap on net assets (percent)</t>
  </si>
  <si>
    <t>Management fees on net assets (percent)</t>
  </si>
  <si>
    <t>6.00%</t>
  </si>
  <si>
    <t>Managing member fee payment on certain investment funds (description)</t>
  </si>
  <si>
    <t>Monthly 1/12 of 50% of the first 1%</t>
  </si>
  <si>
    <t>Managing member payment of positive returns earned on investments in certain investment funds (percent)</t>
  </si>
  <si>
    <t>50.00%</t>
  </si>
  <si>
    <t>Positive returns earned on investment in certain investment funds (percent)</t>
  </si>
  <si>
    <t>Percentage of losses credited to company in calculating management fees</t>
  </si>
  <si>
    <t>100.00%</t>
  </si>
  <si>
    <t>Managing Member interest earned on certain investment funds</t>
  </si>
  <si>
    <t>Payment of managed account fees for risk management and related services</t>
  </si>
  <si>
    <t>ADMINISTRATOR (Details Narrative) - USD ($)</t>
  </si>
  <si>
    <t>Administrator Details Narrative</t>
  </si>
  <si>
    <t>Indirect payment of administration fees by company</t>
  </si>
  <si>
    <t>Direct payment of administration fees by company</t>
  </si>
  <si>
    <t>SERVICE FEES (Details Narrative)</t>
  </si>
  <si>
    <t>Lower Range [Member]</t>
  </si>
  <si>
    <t>Annual service fees</t>
  </si>
  <si>
    <t>3.50%</t>
  </si>
  <si>
    <t>Upper Range [Member]</t>
  </si>
  <si>
    <t>4.00%</t>
  </si>
  <si>
    <t>INVESTMENT IN AFFILIATED INVESTMENT FUNDS (Details Narrative)</t>
  </si>
  <si>
    <t>Investments in Affiliated Investment Funds (percent of net asset value)</t>
  </si>
  <si>
    <t>Redemption notice</t>
  </si>
  <si>
    <t>1 day</t>
  </si>
  <si>
    <t>5 days</t>
  </si>
  <si>
    <t>INVESTMENT IN AFFILIATED INVESTMENT FUNDS (Details) - USD ($)</t>
  </si>
  <si>
    <t>Net Asset Value, beginning balance</t>
  </si>
  <si>
    <t>Purchases</t>
  </si>
  <si>
    <t>Gain (Loss)</t>
  </si>
  <si>
    <t>Net Asset Value, ending balance</t>
  </si>
  <si>
    <t>RELATED PARTIES (Details Narrative) - USD ($)</t>
  </si>
  <si>
    <t>Expenses payable to Kenmar and its affiliates</t>
  </si>
  <si>
    <t>RELATED PARTIES (Details) - USD ($)</t>
  </si>
  <si>
    <t>Related Party Transaction [Line Items]</t>
  </si>
  <si>
    <t>Managing Member interest earned on Certain Investment Funds</t>
  </si>
  <si>
    <t>General and administrative expenses borne by the Managing Member and its affiliates</t>
  </si>
  <si>
    <t>Kenmar Preferred and its Affiliates [Member]</t>
  </si>
  <si>
    <t>Total</t>
  </si>
  <si>
    <t>FINANCIAL HIGHLIGHTS (Details)</t>
  </si>
  <si>
    <t>Total return</t>
  </si>
  <si>
    <t>[1],[2]</t>
  </si>
  <si>
    <t>(9.36%)</t>
  </si>
  <si>
    <t>(1.54%)</t>
  </si>
  <si>
    <t>(11.94%)</t>
  </si>
  <si>
    <t>7.73%</t>
  </si>
  <si>
    <t>7.99%</t>
  </si>
  <si>
    <t>7.80%</t>
  </si>
  <si>
    <t>[2],[3]</t>
  </si>
  <si>
    <t>(7.36%)</t>
  </si>
  <si>
    <t>(7.20%)</t>
  </si>
  <si>
    <t>(7.04%)</t>
  </si>
  <si>
    <t>Includes realized and unrealized gains (losses) on securities transactions.</t>
  </si>
  <si>
    <t>Net of general and administrative expenses borne by the Managing Member and affiliates.</t>
  </si>
  <si>
    <t>[3]</t>
  </si>
  <si>
    <t>Represents interest and dividend income less total expenses.</t>
  </si>
  <si>
    <t>SUBSEQUENT EVENTS (Details Narrative) - USD ($)</t>
  </si>
  <si>
    <t>3 Months Ended</t>
  </si>
  <si>
    <t>Mar. 23, 2016</t>
  </si>
  <si>
    <t>Subsequent Event [Member]</t>
  </si>
  <si>
    <t>SUBSEQUENT EVENTS (Details) - Subsequent Event [Member]</t>
  </si>
  <si>
    <t>Jan. 31, 2016USD ($)</t>
  </si>
  <si>
    <t>Subsequent Event [Line Items]</t>
  </si>
  <si>
    <t>Total Investment Level</t>
  </si>
  <si>
    <t>Total Capital Contribution</t>
  </si>
  <si>
    <t>CTA Choice ISAT [Member]</t>
  </si>
  <si>
    <t>CTA Choice KEY [Member]</t>
  </si>
  <si>
    <t>SUPPLEMENTARY SCHEDULE OF MEMBERS' CAPITAL ACCOUNTS (Details) - USD ($)</t>
  </si>
  <si>
    <t>Capital Balance</t>
  </si>
  <si>
    <t>Member Identification Number - 240 [Member]</t>
  </si>
  <si>
    <t>Member Identification Number - 294 [Member]</t>
  </si>
  <si>
    <t>Member Identification Number - 342 [Member]</t>
  </si>
  <si>
    <t>Member Identification Number - 387 [Member]</t>
  </si>
  <si>
    <t>Member Identification Number - 713 [Member]</t>
  </si>
  <si>
    <t>Member Identification Number - 714 [Member]</t>
  </si>
  <si>
    <t>Member Identification Number - 872 [Member]</t>
  </si>
  <si>
    <t>Member Identification Number - 1147 [Member]</t>
  </si>
  <si>
    <t>Member Identification Number - 2002 [Member]</t>
  </si>
  <si>
    <t>Member Identification Number - 3030 [Member]</t>
  </si>
  <si>
    <t>Member Identification Number - 3031 [Member]</t>
  </si>
  <si>
    <t>Member Identification Number - 003-54888 [Member]</t>
  </si>
  <si>
    <t>Member Identification Number - 003-62029 [Member]</t>
  </si>
  <si>
    <t>Member Identification Number - 003-96658 [Member]</t>
  </si>
  <si>
    <t>Member Identification Number - 003-96876 [Member]</t>
  </si>
  <si>
    <t>Member Identification Number - 003-R5408 [Member]</t>
  </si>
  <si>
    <t>Member Identification Number - 006-58847 [Member]</t>
  </si>
  <si>
    <t>Member Identification Number - 006-80371 [Member]</t>
  </si>
  <si>
    <t>Member Identification Number - 006-R5880 [Member]</t>
  </si>
  <si>
    <t>Member Identification Number - 006-R6730 [Member]</t>
  </si>
  <si>
    <t>Member Identification Number - 007-R3175 [Member]</t>
  </si>
  <si>
    <t>Member Identification Number - 011-87782 [Member]</t>
  </si>
  <si>
    <t>Member Identification Number - 017-R7131 [Member]</t>
  </si>
  <si>
    <t>Member Identification Number - 021-R7657 [Member]</t>
  </si>
  <si>
    <t>Member Identification Number - 022-R3304 [Member]</t>
  </si>
  <si>
    <t>Member Identification Number - 022-R3861 [Member]</t>
  </si>
  <si>
    <t>Member Identification Number - 025-64540 [Member]</t>
  </si>
  <si>
    <t>Member Identification Number - 028-R7766 [Member]</t>
  </si>
  <si>
    <t>Member Identification Number - 02G-R1275 [Member]</t>
  </si>
  <si>
    <t>Member Identification Number - 02G-R1737 [Member]</t>
  </si>
  <si>
    <t>Member Identification Number - 02G-R1744 [Member]</t>
  </si>
  <si>
    <t>Member Identification Number - 02G-R2412 [Member]</t>
  </si>
  <si>
    <t>Member Identification Number - 032-96631 [Member]</t>
  </si>
  <si>
    <t>Member Identification Number - 038-39898 [Member]</t>
  </si>
  <si>
    <t>Member Identification Number - 039-81889 [Member]</t>
  </si>
  <si>
    <t>Member Identification Number - 03W-06684A [Member]</t>
  </si>
  <si>
    <t>Member Identification Number - 03W-06685 [Member]</t>
  </si>
  <si>
    <t>Member Identification Number - 03W-R0190 [Member]</t>
  </si>
  <si>
    <t>Member Identification Number - 040-R2844 [Member]</t>
  </si>
  <si>
    <t>Member Identification Number - 040-R3424 [Member]</t>
  </si>
  <si>
    <t>Member Identification Number - 041-R1546 [Member]</t>
  </si>
  <si>
    <t>Member Identification Number - 042-R7189 [Member]</t>
  </si>
  <si>
    <t>Member Identification Number - 048-37685 [Member]</t>
  </si>
  <si>
    <t>Member Identification Number - 048-42269 [Member]</t>
  </si>
  <si>
    <t>Member Identification Number - 048-44878 [Member]</t>
  </si>
  <si>
    <t>Member Identification Number - 048-46866 [Member]</t>
  </si>
  <si>
    <t>Member Identification Number - 048-96912 [Member]</t>
  </si>
  <si>
    <t>Member Identification Number - 048-R1269 [Member]</t>
  </si>
  <si>
    <t>Member Identification Number - 048-R1275 [Member]</t>
  </si>
  <si>
    <t>Member Identification Number - 048-R1309 [Member]</t>
  </si>
  <si>
    <t>Member Identification Number - 048-R1354 [Member]</t>
  </si>
  <si>
    <t>Member Identification Number - 048-R1365 [Member]</t>
  </si>
  <si>
    <t>Member Identification Number - 048-R1400 [Member]</t>
  </si>
  <si>
    <t>Member Identification Number - 048-R1548 [Member]</t>
  </si>
  <si>
    <t>Member Identification Number - 048-R1672 [Member]</t>
  </si>
  <si>
    <t>Member Identification Number - 048-R1723 [Member]</t>
  </si>
  <si>
    <t>Member Identification Number - 048-R2528 [Member]</t>
  </si>
  <si>
    <t>Member Identification Number - 048-R2664 [Member]</t>
  </si>
  <si>
    <t>Member Identification Number - 048-R2777 [Member]</t>
  </si>
  <si>
    <t>Member Identification Number - 048-R4281 [Member]</t>
  </si>
  <si>
    <t>Member Identification Number - 048-R4283 [Member]</t>
  </si>
  <si>
    <t>Member Identification Number - 048-R5106 [Member]</t>
  </si>
  <si>
    <t>Member Identification Number - 048-R6024 [Member]</t>
  </si>
  <si>
    <t>Member Identification Number - 048-R6037 [Member]</t>
  </si>
  <si>
    <t>Member Identification Number - 048-R6045 [Member]</t>
  </si>
  <si>
    <t>Member Identification Number - 048-R6108 [Member]</t>
  </si>
  <si>
    <t>Member Identification Number - 048-R6301 [Member]</t>
  </si>
  <si>
    <t>Member Identification Number - 048-R6472 [Member]</t>
  </si>
  <si>
    <t>Member Identification Number - 048-R6957 [Member]</t>
  </si>
  <si>
    <t>Member Identification Number - 048-R6958 [Member]</t>
  </si>
  <si>
    <t>Member Identification Number - 048-R6987 [Member]</t>
  </si>
  <si>
    <t>Member Identification Number - 048-R7024 [Member]</t>
  </si>
  <si>
    <t>Member Identification Number - 048-R7074 [Member]</t>
  </si>
  <si>
    <t>Member Identification Number - 048-R7144 [Member]</t>
  </si>
  <si>
    <t>Member Identification Number - 048-R7169 [Member]</t>
  </si>
  <si>
    <t>Member Identification Number - 04W-20993 [Member]</t>
  </si>
  <si>
    <t>Member Identification Number - 04W-R8236 [Member]</t>
  </si>
  <si>
    <t>Member Identification Number - 051-53113 [Member]</t>
  </si>
  <si>
    <t>Member Identification Number - 055-46048 [Member]</t>
  </si>
  <si>
    <t>Member Identification Number - 055-52757 [Member]</t>
  </si>
  <si>
    <t>Member Identification Number - 06R-81472 [Member]</t>
  </si>
  <si>
    <t>Member Identification Number - 072-12398 [Member]</t>
  </si>
  <si>
    <t>Member Identification Number - 072-R5204 [Member]</t>
  </si>
  <si>
    <t>Member Identification Number - 07N-39955 [Member]</t>
  </si>
  <si>
    <t>Member Identification Number - 07T-R1672 [Member]</t>
  </si>
  <si>
    <t>Member Identification Number - 07Y-26957 [Member]</t>
  </si>
  <si>
    <t>Member Identification Number - 07Y-27021 [Member]</t>
  </si>
  <si>
    <t>Member Identification Number - 08J-R1925 [Member]</t>
  </si>
  <si>
    <t>Member Identification Number - 08J-R3987 [Member]</t>
  </si>
  <si>
    <t>Member Identification Number - 08N-22151 [Member]</t>
  </si>
  <si>
    <t>Member Identification Number - 08N-R4289 [Member]</t>
  </si>
  <si>
    <t>Member Identification Number - 08R-00537 [Member]</t>
  </si>
  <si>
    <t>Member Identification Number - 08V-R3775 [Member]</t>
  </si>
  <si>
    <t>Member Identification Number - 0AE-33057 [Member]</t>
  </si>
  <si>
    <t>Member Identification Number - 0AE-60907 [Member]</t>
  </si>
  <si>
    <t>Member Identification Number - 0AE-60950 [Member]</t>
  </si>
  <si>
    <t>Member Identification Number - 0AE-60986 [Member]</t>
  </si>
  <si>
    <t>Member Identification Number - 0AE-61017 [Member]</t>
  </si>
  <si>
    <t>Member Identification Number - 0AE-R4646 [Member]</t>
  </si>
  <si>
    <t>Member Identification Number - 0AE-R4662 [Member]</t>
  </si>
  <si>
    <t>Member Identification Number - 0AE-R4666 [Member]</t>
  </si>
  <si>
    <t>Member Identification Number - 0AE-R5720 [Member]</t>
  </si>
  <si>
    <t>Member Identification Number - 0AE-R6231 [Member]</t>
  </si>
  <si>
    <t>Member Identification Number - 0AE-R7418 [Member]</t>
  </si>
  <si>
    <t>Member Identification Number - 0AE-R7648 [Member]</t>
  </si>
  <si>
    <t>Member Identification Number - 0AR-80056 [Member]</t>
  </si>
  <si>
    <t>Member Identification Number - 0BB-22646 [Member]</t>
  </si>
  <si>
    <t>Member Identification Number - 0BL-R0724 [Member]</t>
  </si>
  <si>
    <t>Member Identification Number - 0BX-81333 [Member]</t>
  </si>
  <si>
    <t>Member Identification Number - 0BX-R1653 [Member]</t>
  </si>
  <si>
    <t>Member Identification Number - 0BX-R4170 [Member]</t>
  </si>
  <si>
    <t>Member Identification Number - 0CU-29563 [Member]</t>
  </si>
  <si>
    <t>Member Identification Number - 0DS-R1521 [Member]</t>
  </si>
  <si>
    <t>Member Identification Number - 0ET-28135 [Member]</t>
  </si>
  <si>
    <t>Member Identification Number - 0ET-36440 [Member]</t>
  </si>
  <si>
    <t>Member Identification Number - 0ET-80603 [Member]</t>
  </si>
  <si>
    <t>Member Identification Number - 0ET-80714 [Member]</t>
  </si>
  <si>
    <t>Member Identification Number - 0ET-R0725 [Member]</t>
  </si>
  <si>
    <t>Member Identification Number - 0ET-R3993 [Member]</t>
  </si>
  <si>
    <t>Member Identification Number - 0ET-R4033 [Member]</t>
  </si>
  <si>
    <t>Member Identification Number - 0ET-R4199 [Member]</t>
  </si>
  <si>
    <t>Member Identification Number - 0ET-R5008 [Member]</t>
  </si>
  <si>
    <t>Member Identification Number - 0ET-R5313 [Member]</t>
  </si>
  <si>
    <t>Member Identification Number - 0ET-R6021 [Member]</t>
  </si>
  <si>
    <t>Member Identification Number - 0ET-R6466 [Member]</t>
  </si>
  <si>
    <t>Member Identification Number - 0ET-R6485 [Member]</t>
  </si>
  <si>
    <t>Member Identification Number - 0ET-R6641 [Member]</t>
  </si>
  <si>
    <t>Member Identification Number - 0EW-17590 [Member]</t>
  </si>
  <si>
    <t>Member Identification Number - 0EW-17864 [Member]</t>
  </si>
  <si>
    <t>Member Identification Number - 0EW-36188 [Member]</t>
  </si>
  <si>
    <t>Member Identification Number - 0GS-R7328 [Member]</t>
  </si>
  <si>
    <t>Member Identification Number - 0GS-R7414 [Member]</t>
  </si>
  <si>
    <t>Member Identification Number - 0GS-R7729 [Member]</t>
  </si>
  <si>
    <t>Member Identification Number - 0GS-R7730 [Member]</t>
  </si>
  <si>
    <t>Member Identification Number - 0GU-R4801 [Member]</t>
  </si>
  <si>
    <t>Member Identification Number - 0GU-R4802 [Member]</t>
  </si>
  <si>
    <t>Member Identification Number - 0HB-R0221 [Member]</t>
  </si>
  <si>
    <t>Member Identification Number - 0HL-R6121 [Member]</t>
  </si>
  <si>
    <t>Member Identification Number - 0KG-00590 [Member]</t>
  </si>
  <si>
    <t>Member Identification Number - 0KG-81427 [Member]</t>
  </si>
  <si>
    <t>Member Identification Number - 0KL-19899 [Member]</t>
  </si>
  <si>
    <t>Member Identification Number - 0KL-R1089 [Member]</t>
  </si>
  <si>
    <t>Member Identification Number - 0KL-R1471 [Member]</t>
  </si>
  <si>
    <t>Member Identification Number - 0KZ-29257 [Member]</t>
  </si>
  <si>
    <t>Member Identification Number - 0KZ-80278 [Member]</t>
  </si>
  <si>
    <t>Member Identification Number - 0KZ-81109 [Member]</t>
  </si>
  <si>
    <t>Member Identification Number - 0KZ-95910 [Member]</t>
  </si>
  <si>
    <t>Member Identification Number - 0KZ-R1609 [Member]</t>
  </si>
  <si>
    <t>Member Identification Number - 0KZ-R5101 [Member]</t>
  </si>
  <si>
    <t>Member Identification Number - 0KZ-R5490 [Member]</t>
  </si>
  <si>
    <t>Member Identification Number - 0KZ-R5506 [Member]</t>
  </si>
  <si>
    <t>Member Identification Number - 0KZ-R5507 [Member]</t>
  </si>
  <si>
    <t>Member Identification Number - 0KZ-R5515 [Member]</t>
  </si>
  <si>
    <t>Member Identification Number - 0KZ-R5517 [Member]</t>
  </si>
  <si>
    <t>Member Identification Number - 0KZ-R5524 [Member]</t>
  </si>
  <si>
    <t>Member Identification Number - 0KZ-R5533 [Member]</t>
  </si>
  <si>
    <t>Member Identification Number - 0KZ-R5554 [Member]</t>
  </si>
  <si>
    <t>Member Identification Number - 0KZ-R5578 [Member]</t>
  </si>
  <si>
    <t>Member Identification Number - 0KZ-R5597 [Member]</t>
  </si>
  <si>
    <t>Member Identification Number - 0KZ-R5598 [Member]</t>
  </si>
  <si>
    <t>Member Identification Number - 0KZ-R5605 [Member]</t>
  </si>
  <si>
    <t>Member Identification Number - 0KZ-R5744 [Member]</t>
  </si>
  <si>
    <t>Member Identification Number - 0KZ-R5749 [Member]</t>
  </si>
  <si>
    <t>Member Identification Number - 0KZ-R6442 [Member]</t>
  </si>
  <si>
    <t>Member Identification Number - 0KZ-R6499 [Member]</t>
  </si>
  <si>
    <t>Member Identification Number - 0KZ-R7135 [Member]</t>
  </si>
  <si>
    <t>Member Identification Number - 0LK-96103 [Member]</t>
  </si>
  <si>
    <t>Member Identification Number - 0LK-R1277 [Member]</t>
  </si>
  <si>
    <t>Member Identification Number - 0LX-R4452 [Member]</t>
  </si>
  <si>
    <t>Member Identification Number - 0LX-R4453 [Member]</t>
  </si>
  <si>
    <t>Member Identification Number - 0ME-52225 [Member]</t>
  </si>
  <si>
    <t>Member Identification Number - 0MX-R4467 [Member]</t>
  </si>
  <si>
    <t>Member Identification Number - 0NF-17169 [Member]</t>
  </si>
  <si>
    <t>Member Identification Number - 0NI-00725 [Member]</t>
  </si>
  <si>
    <t>Member Identification Number - 0NK-31023 [Member]</t>
  </si>
  <si>
    <t>Member Identification Number - 0NK-31452 [Member]</t>
  </si>
  <si>
    <t>Member Identification Number - 0NK-81744 [Member]</t>
  </si>
  <si>
    <t>Member Identification Number - 0NK-R8298 [Member]</t>
  </si>
  <si>
    <t>Member Identification Number - 0NL-60667 [Member]</t>
  </si>
  <si>
    <t>Member Identification Number - 0NL-96845 [Member]</t>
  </si>
  <si>
    <t>Member Identification Number - 0NT-R6104 [Member]</t>
  </si>
  <si>
    <t>Member Identification Number - 0PG-54409 [Member]</t>
  </si>
  <si>
    <t>Member Identification Number - 0PG-55511 [Member]</t>
  </si>
  <si>
    <t>Member Identification Number - 0PG-R3004 [Member]</t>
  </si>
  <si>
    <t>Member Identification Number - 0RV-R5046 [Member]</t>
  </si>
  <si>
    <t>Member Identification Number - 0RV-R6922 [Member]</t>
  </si>
  <si>
    <t>Member Identification Number - 0RZ-14874 [Member]</t>
  </si>
  <si>
    <t>Member Identification Number - 0RZ-28638 [Member]</t>
  </si>
  <si>
    <t>Member Identification Number - 0RZ-28705 [Member]</t>
  </si>
  <si>
    <t>Member Identification Number - 0RZ-R4733 [Member]</t>
  </si>
  <si>
    <t>Member Identification Number - 0RZ-R5834 [Member]</t>
  </si>
  <si>
    <t>Member Identification Number - 0RZ-R5971 [Member]</t>
  </si>
  <si>
    <t>Member Identification Number - 0SF-66565 [Member]</t>
  </si>
  <si>
    <t>Member Identification Number - 0SJ-95340 [Member]</t>
  </si>
  <si>
    <t>Member Identification Number - 0SV-14938 [Member]</t>
  </si>
  <si>
    <t>Member Identification Number - 0SW-80770 [Member]</t>
  </si>
  <si>
    <t>Member Identification Number - 0SW-R0437 [Member]</t>
  </si>
  <si>
    <t>Member Identification Number - 0SZ-R0966 [Member]</t>
  </si>
  <si>
    <t>Member Identification Number - 0SZ-R3481 [Member]</t>
  </si>
  <si>
    <t>Member Identification Number - 0SZ-R3854 [Member]</t>
  </si>
  <si>
    <t>Member Identification Number - 0UC-14915 [Member]</t>
  </si>
  <si>
    <t>Member Identification Number - 0UC-67480 [Member]</t>
  </si>
  <si>
    <t>Member Identification Number - 0UC-R2575 [Member]</t>
  </si>
  <si>
    <t>Member Identification Number - 0UC-R4009 [Member]</t>
  </si>
  <si>
    <t>Member Identification Number - 0UC-R4548 [Member]</t>
  </si>
  <si>
    <t>Member Identification Number - 0UQ-22996 [Member]</t>
  </si>
  <si>
    <t>Member Identification Number - 0UQ-23061 [Member]</t>
  </si>
  <si>
    <t>Member Identification Number - 0UQ-23109 [Member]</t>
  </si>
  <si>
    <t>Member Identification Number - 0UQ-23115 [Member]</t>
  </si>
  <si>
    <t>Member Identification Number - 0UQ-23199 [Member]</t>
  </si>
  <si>
    <t>Member Identification Number - 0UQ-23283 [Member]</t>
  </si>
  <si>
    <t>Member Identification Number - 0UQ-24095 [Member]</t>
  </si>
  <si>
    <t>Member Identification Number - 0UQ-25463 [Member]</t>
  </si>
  <si>
    <t>Member Identification Number - 0UQ-26649 [Member]</t>
  </si>
  <si>
    <t>Member Identification Number - 0UQ-R8463 [Member]</t>
  </si>
  <si>
    <t>Member Identification Number - 0UQ-R8473 [Member]</t>
  </si>
  <si>
    <t>Member Identification Number - 0VX-06147 [Member]</t>
  </si>
  <si>
    <t>Member Identification Number - 0WA-R7033 [Member]</t>
  </si>
  <si>
    <t>Member Identification Number - 0WA-R7034 [Member]</t>
  </si>
  <si>
    <t>Member Identification Number - 0WD-05550 [Member]</t>
  </si>
  <si>
    <t>Member Identification Number - 0WD-05571 [Member]</t>
  </si>
  <si>
    <t>Member Identification Number - 0WD-05576 [Member]</t>
  </si>
  <si>
    <t>Member Identification Number - 0WD-05578 [Member]</t>
  </si>
  <si>
    <t>Member Identification Number - 0WD-05633 [Member]</t>
  </si>
  <si>
    <t>Member Identification Number - 0WD-95330 [Member]</t>
  </si>
  <si>
    <t>Member Identification Number - 0WD-95361 [Member]</t>
  </si>
  <si>
    <t>Member Identification Number - 0WF-R1177 [Member]</t>
  </si>
  <si>
    <t>Member Identification Number - 0WF-R1272 [Member]</t>
  </si>
  <si>
    <t>Member Identification Number - 0WF-R1374 [Member]</t>
  </si>
  <si>
    <t>Member Identification Number - 0WF-R1383 [Member]</t>
  </si>
  <si>
    <t>Member Identification Number - 0WF-R1490 [Member]</t>
  </si>
  <si>
    <t>Member Identification Number - 0WF-R2058 [Member]</t>
  </si>
  <si>
    <t>Member Identification Number - 0WF-R4348 [Member]</t>
  </si>
  <si>
    <t>Member Identification Number - 0WF-R4482 [Member]</t>
  </si>
  <si>
    <t>Member Identification Number - 0WF-R4913 [Member]</t>
  </si>
  <si>
    <t>Member Identification Number - 0WL-31155 [Member]</t>
  </si>
  <si>
    <t>Member Identification Number - 0WL-33574 [Member]</t>
  </si>
  <si>
    <t>Member Identification Number - 0WL-35494 [Member]</t>
  </si>
  <si>
    <t>Member Identification Number - 0WL-R1440 [Member]</t>
  </si>
  <si>
    <t>Member Identification Number - 0WL-R2635 [Member]</t>
  </si>
  <si>
    <t>Member Identification Number - 0WL-R8602 [Member]</t>
  </si>
  <si>
    <t>Member Identification Number - 0YG-R2844 [Member]</t>
  </si>
  <si>
    <t>Member Identification Number - 0ZJ-R7648 [Member]</t>
  </si>
  <si>
    <t>Member Identification Number - 0ZT-R2045 [Member]</t>
  </si>
  <si>
    <t>Member Identification Number - 1008-6637 [Member]</t>
  </si>
  <si>
    <t>Member Identification Number - 1214-7525 [Member]</t>
  </si>
  <si>
    <t>Member Identification Number - 1231-9776 [Member]</t>
  </si>
  <si>
    <t>Member Identification Number - 1248-9988 [Member]</t>
  </si>
  <si>
    <t>Member Identification Number - 1488-6596 [Member]</t>
  </si>
  <si>
    <t>Member Identification Number - 1594-4982 [Member]</t>
  </si>
  <si>
    <t>Member Identification Number - 1616-8501 [Member]</t>
  </si>
  <si>
    <t>Member Identification Number - 1691-0716 [Member]</t>
  </si>
  <si>
    <t>Member Identification Number - 1744-6150 [Member]</t>
  </si>
  <si>
    <t>Member Identification Number - 1774-5188 [Member]</t>
  </si>
  <si>
    <t>Member Identification Number - 1824-2292 [Member]</t>
  </si>
  <si>
    <t>Member Identification Number - 1851-2863 [Member]</t>
  </si>
  <si>
    <t>Member Identification Number - 1888-5564 [Member]</t>
  </si>
  <si>
    <t>Member Identification Number - 1899-4614 [Member]</t>
  </si>
  <si>
    <t>Member Identification Number - 2027-7903 [Member]</t>
  </si>
  <si>
    <t>Member Identification Number - 2039-0085 [Member]</t>
  </si>
  <si>
    <t>Member Identification Number - 2047-0563 [Member]</t>
  </si>
  <si>
    <t>Member Identification Number - 2053-2386 [Member]</t>
  </si>
  <si>
    <t>Member Identification Number - 2072-3333 [Member]</t>
  </si>
  <si>
    <t>Member Identification Number - 2280-8463 [Member]</t>
  </si>
  <si>
    <t>Member Identification Number - 2336-1687 [Member]</t>
  </si>
  <si>
    <t>Member Identification Number - 2513-0760 [Member]</t>
  </si>
  <si>
    <t>Member Identification Number - 2519-9867 [Member]</t>
  </si>
  <si>
    <t>Member Identification Number - 2853-3730 [Member]</t>
  </si>
  <si>
    <t>Member Identification Number - 3148-1251 [Member]</t>
  </si>
  <si>
    <t>Member Identification Number - 3290-1470 [Member]</t>
  </si>
  <si>
    <t>Member Identification Number - 3448-1879 [Member]</t>
  </si>
  <si>
    <t>Member Identification Number - 3507-2176 [Member]</t>
  </si>
  <si>
    <t>Member Identification Number - 3600-1313 [Member]</t>
  </si>
  <si>
    <t>Member Identification Number - 3669-5510 [Member]</t>
  </si>
  <si>
    <t>Member Identification Number - 3689-2586 [Member]</t>
  </si>
  <si>
    <t>Member Identification Number - 3691-8461 [Member]</t>
  </si>
  <si>
    <t>Member Identification Number - 3717-1545 [Member]</t>
  </si>
  <si>
    <t>Member Identification Number - 3735-6779 [Member]</t>
  </si>
  <si>
    <t>Member Identification Number - 3770-7871 [Member]</t>
  </si>
  <si>
    <t>Member Identification Number - 3854-6866 [Member]</t>
  </si>
  <si>
    <t>Member Identification Number - 3927-0882 [Member]</t>
  </si>
  <si>
    <t>Member Identification Number - 3992-5527 [Member]</t>
  </si>
  <si>
    <t>Member Identification Number - 4068-5667 [Member]</t>
  </si>
  <si>
    <t>Member Identification Number - 4107-9184 [Member]</t>
  </si>
  <si>
    <t>Member Identification Number - 4152-5433 [Member]</t>
  </si>
  <si>
    <t>Member Identification Number - 4312-9378 [Member]</t>
  </si>
  <si>
    <t>Member Identification Number - 4396-4882 [Member]</t>
  </si>
  <si>
    <t>Member Identification Number - 4487-6958 [Member]</t>
  </si>
  <si>
    <t>Member Identification Number - 4488-9989 [Member]</t>
  </si>
  <si>
    <t>Member Identification Number - 4495-5570 [Member]</t>
  </si>
  <si>
    <t>Member Identification Number - 4498-7558 [Member]</t>
  </si>
  <si>
    <t>Member Identification Number - 4630-7721 [Member]</t>
  </si>
  <si>
    <t>Member Identification Number - 4691-7734 [Member]</t>
  </si>
  <si>
    <t>Member Identification Number - 4704-3967 [Member]</t>
  </si>
  <si>
    <t>Member Identification Number - 4719-1617 [Member]</t>
  </si>
  <si>
    <t>Member Identification Number - 4728-1958 [Member]</t>
  </si>
  <si>
    <t>Member Identification Number - 4753-0026 [Member]</t>
  </si>
  <si>
    <t>Member Identification Number - 4786-1391 [Member]</t>
  </si>
  <si>
    <t>Member Identification Number - 4797-2121 [Member]</t>
  </si>
  <si>
    <t>Member Identification Number - 4812-4625 [Member]</t>
  </si>
  <si>
    <t>Member Identification Number - 5111-9423 [Member]</t>
  </si>
  <si>
    <t>Member Identification Number - 5120-8649 [Member]</t>
  </si>
  <si>
    <t>Member Identification Number - 5206-8255 [Member]</t>
  </si>
  <si>
    <t>Member Identification Number - 5283-0837 [Member]</t>
  </si>
  <si>
    <t>Member Identification Number - 5285-4586 [Member]</t>
  </si>
  <si>
    <t>Member Identification Number - 5286-1712 [Member]</t>
  </si>
  <si>
    <t>Member Identification Number - 5304-3294 [Member]</t>
  </si>
  <si>
    <t>Member Identification Number - 5362-5567 [Member]</t>
  </si>
  <si>
    <t>Member Identification Number - 5495-6358 [Member]</t>
  </si>
  <si>
    <t>Member Identification Number - 5609-2552 [Member]</t>
  </si>
  <si>
    <t>Member Identification Number - 5628-2884 [Member]</t>
  </si>
  <si>
    <t>Member Identification Number - 5990-5615 [Member]</t>
  </si>
  <si>
    <t>Member Identification Number - 6060-3769 [Member]</t>
  </si>
  <si>
    <t>Member Identification Number - 6194-3646 [Member]</t>
  </si>
  <si>
    <t>Member Identification Number - 6236-1623 [Member]</t>
  </si>
  <si>
    <t>Member Identification Number - 6368-5186 [Member]</t>
  </si>
  <si>
    <t>Member Identification Number - 6497-0519 [Member]</t>
  </si>
  <si>
    <t>Member Identification Number - 6555-7258 [Member]</t>
  </si>
  <si>
    <t>Member Identification Number - 6562-3963 [Member]</t>
  </si>
  <si>
    <t>Member Identification Number - 6568-6385 [Member]</t>
  </si>
  <si>
    <t>Member Identification Number - 6702-5403 [Member]</t>
  </si>
  <si>
    <t>Member Identification Number - 6978-1706 [Member]</t>
  </si>
  <si>
    <t>Member Identification Number - 6990-3372 [Member]</t>
  </si>
  <si>
    <t>Member Identification Number - 7011-9883 [Member]</t>
  </si>
  <si>
    <t>Member Identification Number - 7024-4295 [Member]</t>
  </si>
  <si>
    <t>Member Identification Number - 7060-3268 [Member]</t>
  </si>
  <si>
    <t>Member Identification Number - 7063-2450 [Member]</t>
  </si>
  <si>
    <t>Member Identification Number - 7089-0315 [Member]</t>
  </si>
  <si>
    <t>Member Identification Number - 7187-7559 [Member]</t>
  </si>
  <si>
    <t>Member Identification Number - 7238-3657 [Member]</t>
  </si>
  <si>
    <t>Member Identification Number - 7337-9650 [Member]</t>
  </si>
  <si>
    <t>Member Identification Number - 7500-1814 [Member]</t>
  </si>
  <si>
    <t>Member Identification Number - 7509-8756 [Member]</t>
  </si>
  <si>
    <t>Member Identification Number - 7598-8747 [Member]</t>
  </si>
  <si>
    <t>Member Identification Number - 7759-3521 [Member]</t>
  </si>
  <si>
    <t>Member Identification Number - 8063-7737 [Member]</t>
  </si>
  <si>
    <t>Member Identification Number - 8067-7027 [Member]</t>
  </si>
  <si>
    <t>Member Identification Number - 8178-4177 [Member]</t>
  </si>
  <si>
    <t>Member Identification Number - 8263-3675A [Member]</t>
  </si>
  <si>
    <t>Member Identification Number - 8382-1420 [Member]</t>
  </si>
  <si>
    <t>Member Identification Number - 8577-4908 [Member]</t>
  </si>
  <si>
    <t>Member Identification Number - 8625-8649 [Member]</t>
  </si>
  <si>
    <t>Member Identification Number - 8651-3297 [Member]</t>
  </si>
  <si>
    <t>Member Identification Number - 8689-0538 [Member]</t>
  </si>
  <si>
    <t>Member Identification Number - 8702-7677 [Member]</t>
  </si>
  <si>
    <t>Member Identification Number - 8870-7381 [Member]</t>
  </si>
  <si>
    <t>Member Identification Number - 8913-7264B [Member]</t>
  </si>
  <si>
    <t>Member Identification Number - ABD-80157 [Member]</t>
  </si>
  <si>
    <t>Member Identification Number - ABL-R6207 [Member]</t>
  </si>
  <si>
    <t>Member Identification Number - ABL-R6253 [Member]</t>
  </si>
  <si>
    <t>Member Identification Number - 4874-5159 [Member]</t>
  </si>
  <si>
    <t>Member Identification Number - 7429-7789 [Member]</t>
  </si>
  <si>
    <t>Member Identification Number - 8908-7803 [Member]</t>
  </si>
  <si>
    <t>Member Identification Number - 3229-6646 [Member]</t>
  </si>
  <si>
    <t>Member Identification Number - 8061-2411 [Member]</t>
  </si>
  <si>
    <t>SUPPLEMENTARY SCHEDULE OF MEMBERS' CAPITAL ACCOUNTS (Details 1) - USD ($)</t>
  </si>
  <si>
    <t>Member Identification Number - ABL-R6324 [Member]</t>
  </si>
  <si>
    <t>Member Identification Number - ABN-80777 [Member]</t>
  </si>
  <si>
    <t>Member Identification Number - ABR-81799 [Member]</t>
  </si>
  <si>
    <t>Member Identification Number - ABR-R2296 [Member]</t>
  </si>
  <si>
    <t>Member Identification Number - ABV-01615 [Member]</t>
  </si>
  <si>
    <t>Member Identification Number - ABV-03579 [Member]</t>
  </si>
  <si>
    <t>Member Identification Number - ABV-80786 [Member]</t>
  </si>
  <si>
    <t>Member Identification Number - ABV-R1938 [Member]</t>
  </si>
  <si>
    <t>Member Identification Number - ABV-R2723 [Member]</t>
  </si>
  <si>
    <t>Member Identification Number - ADC-R6454 [Member]</t>
  </si>
  <si>
    <t>Member Identification Number - ADC-R6612 [Member]</t>
  </si>
  <si>
    <t>Member Identification Number - AEB-80355 [Member]</t>
  </si>
  <si>
    <t>Member Identification Number - AEB-80356 [Member]</t>
  </si>
  <si>
    <t>Member Identification Number - AEB-80674 [Member]</t>
  </si>
  <si>
    <t>Member Identification Number - AEH-R6420 [Member]</t>
  </si>
  <si>
    <t>Member Identification Number - AEH-R6484 [Member]</t>
  </si>
  <si>
    <t>Member Identification Number - AEH-R6538 [Member]</t>
  </si>
  <si>
    <t>Member Identification Number - AEH-R6540 [Member]</t>
  </si>
  <si>
    <t>Member Identification Number - AEH-R6667 [Member]</t>
  </si>
  <si>
    <t>Member Identification Number - AEH-R6750 [Member]</t>
  </si>
  <si>
    <t>Member Identification Number - AEH-R8164 [Member]</t>
  </si>
  <si>
    <t>Member Identification Number - AEH-R8184 [Member]</t>
  </si>
  <si>
    <t>Member Identification Number - AEH-R8380 [Member]</t>
  </si>
  <si>
    <t>Member Identification Number - AEH-R8405 [Member]</t>
  </si>
  <si>
    <t>Member Identification Number - AEH-R8432 [Member]</t>
  </si>
  <si>
    <t>Member Identification Number - AEH-R8470 [Member]</t>
  </si>
  <si>
    <t>Member Identification Number - AEH-R8901 [Member]</t>
  </si>
  <si>
    <t>Member Identification Number - AEW-23920 [Member]</t>
  </si>
  <si>
    <t>Member Identification Number - AEW-R8836 [Member]</t>
  </si>
  <si>
    <t>Member Identification Number - AFH-81470 [Member]</t>
  </si>
  <si>
    <t>Member Identification Number - AGC-R6126 [Member]</t>
  </si>
  <si>
    <t>Member Identification Number - AHW-96100 [Member]</t>
  </si>
  <si>
    <t>Member Identification Number - AHW-R1986 [Member]</t>
  </si>
  <si>
    <t>Member Identification Number - AHW-R2113 [Member]</t>
  </si>
  <si>
    <t>Member Identification Number - AHW-R2155 [Member]</t>
  </si>
  <si>
    <t>Member Identification Number - AHW-R2157 [Member]</t>
  </si>
  <si>
    <t>Member Identification Number - AHW-R2186 [Member]</t>
  </si>
  <si>
    <t>Member Identification Number - AHW-R2223 [Member]</t>
  </si>
  <si>
    <t>Member Identification Number - AHW-R2265 [Member]</t>
  </si>
  <si>
    <t>Member Identification Number - AHW-R6204 [Member]</t>
  </si>
  <si>
    <t>Member Identification Number - AHW-R6205 [Member]</t>
  </si>
  <si>
    <t>Member Identification Number - AJX-11087 [Member]</t>
  </si>
  <si>
    <t>Member Identification Number - AQL-R5962 [Member]</t>
  </si>
  <si>
    <t>Member Identification Number - AWL-81967 [Member]</t>
  </si>
  <si>
    <t>Member Identification Number - AWL-R2701 [Member]</t>
  </si>
  <si>
    <t>Member Identification Number - AWL-R3744 [Member]</t>
  </si>
  <si>
    <t>Member Identification Number - AWS-R1742 [Member]</t>
  </si>
  <si>
    <t>Member Identification Number - AWS-R1793 [Member]</t>
  </si>
  <si>
    <t>Member Identification Number - AXZ-37917 [Member]</t>
  </si>
  <si>
    <t>Member Identification Number - AYH-R2306 [Member]</t>
  </si>
  <si>
    <t>Member Identification Number - BBD-00028 [Member]</t>
  </si>
  <si>
    <t>Member Identification Number - BBD-00092 [Member]</t>
  </si>
  <si>
    <t>Member Identification Number - BBD-00125 [Member]</t>
  </si>
  <si>
    <t>Member Identification Number - BBD-00422 [Member]</t>
  </si>
  <si>
    <t>Member Identification Number - BBD-01060 [Member]</t>
  </si>
  <si>
    <t>Member Identification Number - BBD-01176 [Member]</t>
  </si>
  <si>
    <t>Member Identification Number - BBD-02356 [Member]</t>
  </si>
  <si>
    <t>Member Identification Number - BBD-80053 [Member]</t>
  </si>
  <si>
    <t>Member Identification Number - BBD-80081 [Member]</t>
  </si>
  <si>
    <t>Member Identification Number - BBD-80091 [Member]</t>
  </si>
  <si>
    <t>Member Identification Number - BBD-80207 [Member]</t>
  </si>
  <si>
    <t>Member Identification Number - BBD-80269 [Member]</t>
  </si>
  <si>
    <t>Member Identification Number - BBD-80286 [Member]</t>
  </si>
  <si>
    <t>Member Identification Number - BBD-80349 [Member]</t>
  </si>
  <si>
    <t>Member Identification Number - BBD-80411 [Member]</t>
  </si>
  <si>
    <t>Member Identification Number - BBD-80420 [Member]</t>
  </si>
  <si>
    <t>Member Identification Number - BBD-80703 [Member]</t>
  </si>
  <si>
    <t>Member Identification Number - BBD-81259 [Member]</t>
  </si>
  <si>
    <t>Member Identification Number - BBD-81320 [Member]</t>
  </si>
  <si>
    <t>Member Identification Number - BBD-81321 [Member]</t>
  </si>
  <si>
    <t>Member Identification Number - BBD-81373 [Member]</t>
  </si>
  <si>
    <t>Member Identification Number - BBD-81458 [Member]</t>
  </si>
  <si>
    <t>Member Identification Number - BBD-81589 [Member]</t>
  </si>
  <si>
    <t>Member Identification Number - BBD-81606 [Member]</t>
  </si>
  <si>
    <t>Member Identification Number - BBD-81618 [Member]</t>
  </si>
  <si>
    <t>Member Identification Number - BBD-81750 [Member]</t>
  </si>
  <si>
    <t>Member Identification Number - BBD-81765 [Member]</t>
  </si>
  <si>
    <t>Member Identification Number - BEK-00213 [Member]</t>
  </si>
  <si>
    <t>Member Identification Number - BEK-80096 [Member]</t>
  </si>
  <si>
    <t>Member Identification Number - BEK-80148 [Member]</t>
  </si>
  <si>
    <t>Member Identification Number - BEW-85640 [Member]</t>
  </si>
  <si>
    <t>Member Identification Number - BEW-R1997 [Member]</t>
  </si>
  <si>
    <t>Member Identification Number - BHF-80405 [Member]</t>
  </si>
  <si>
    <t>Member Identification Number - BKR-01125 [Member]</t>
  </si>
  <si>
    <t>Member Identification Number - BKR-0197 [Member]</t>
  </si>
  <si>
    <t>Member Identification Number - BKR-0216 [Member]</t>
  </si>
  <si>
    <t>Member Identification Number - BKR-02555 [Member]</t>
  </si>
  <si>
    <t>Member Identification Number - BKR-0538 [Member]</t>
  </si>
  <si>
    <t>Member Identification Number - BKR-07518 [Member]</t>
  </si>
  <si>
    <t>Member Identification Number - BKR-0900 [Member]</t>
  </si>
  <si>
    <t>Member Identification Number - BKR-09744 [Member]</t>
  </si>
  <si>
    <t>Member Identification Number - BKR-09925 [Member]</t>
  </si>
  <si>
    <t>Member Identification Number - BKR-1025 [Member]</t>
  </si>
  <si>
    <t>Member Identification Number - BKR-10849 [Member]</t>
  </si>
  <si>
    <t>Member Identification Number - BKR-11012 [Member]</t>
  </si>
  <si>
    <t>Member Identification Number - BKR-11032 [Member]</t>
  </si>
  <si>
    <t>Member Identification Number - BKR-11261 [Member]</t>
  </si>
  <si>
    <t>Member Identification Number - BKR-11272 [Member]</t>
  </si>
  <si>
    <t>Member Identification Number - BKR-11937 [Member]</t>
  </si>
  <si>
    <t>Member Identification Number - BKR-11968 [Member]</t>
  </si>
  <si>
    <t>Member Identification Number - BKR-12026 [Member]</t>
  </si>
  <si>
    <t>Member Identification Number - BKR-12039 [Member]</t>
  </si>
  <si>
    <t>Member Identification Number - BKR-12182 [Member]</t>
  </si>
  <si>
    <t>Member Identification Number - BKR-12662 [Member]</t>
  </si>
  <si>
    <t>Member Identification Number - BKR-12664 [Member]</t>
  </si>
  <si>
    <t>Member Identification Number - BKR-12798 [Member]</t>
  </si>
  <si>
    <t>Member Identification Number - BKR-12836 [Member]</t>
  </si>
  <si>
    <t>Member Identification Number - BKR-12863 [Member]</t>
  </si>
  <si>
    <t>Member Identification Number - BKR-12865 [Member]</t>
  </si>
  <si>
    <t>Member Identification Number - BKR-13037 [Member]</t>
  </si>
  <si>
    <t>Member Identification Number - BKR-13084 [Member]</t>
  </si>
  <si>
    <t>Member Identification Number - BKR-13092 [Member]</t>
  </si>
  <si>
    <t>Member Identification Number - BKR-13100 [Member]</t>
  </si>
  <si>
    <t>Member Identification Number - BKR-13108 [Member]</t>
  </si>
  <si>
    <t>Member Identification Number - BKR-13109 [Member]</t>
  </si>
  <si>
    <t>Member Identification Number - BKR-13228 [Member]</t>
  </si>
  <si>
    <t>Member Identification Number - BKR-13229 [Member]</t>
  </si>
  <si>
    <t>Member Identification Number - BKR-13240 [Member]</t>
  </si>
  <si>
    <t>Member Identification Number - BKR-13244 [Member]</t>
  </si>
  <si>
    <t>Member Identification Number - BKR-13316 [Member]</t>
  </si>
  <si>
    <t>Member Identification Number - BKR-13397 [Member]</t>
  </si>
  <si>
    <t>Member Identification Number - BKR-13400 [Member]</t>
  </si>
  <si>
    <t>Member Identification Number - BKR-1349 [Member]</t>
  </si>
  <si>
    <t>Member Identification Number - BKR-13498 [Member]</t>
  </si>
  <si>
    <t>Member Identification Number - BKR-13503 [Member]</t>
  </si>
  <si>
    <t>Member Identification Number - BKR-13516 [Member]</t>
  </si>
  <si>
    <t>Member Identification Number - BKR-13521 [Member]</t>
  </si>
  <si>
    <t>Member Identification Number - BKR-13534 [Member]</t>
  </si>
  <si>
    <t>Member Identification Number - BKR-13565 [Member]</t>
  </si>
  <si>
    <t>Member Identification Number - BKR-13577 [Member]</t>
  </si>
  <si>
    <t>Member Identification Number - BKR-13625 [Member]</t>
  </si>
  <si>
    <t>Member Identification Number - BKR-13724 [Member]</t>
  </si>
  <si>
    <t>Member Identification Number - BKR-17214 [Member]</t>
  </si>
  <si>
    <t>Member Identification Number - BKR-1917 [Member]</t>
  </si>
  <si>
    <t>Member Identification Number - BKR-20541 [Member]</t>
  </si>
  <si>
    <t>Member Identification Number - BKR-26185 [Member]</t>
  </si>
  <si>
    <t>Member Identification Number - BKR-2665 [Member]</t>
  </si>
  <si>
    <t>Member Identification Number - BKR-2734 [Member]</t>
  </si>
  <si>
    <t>Member Identification Number - BKR-28489 [Member]</t>
  </si>
  <si>
    <t>Member Identification Number - BKR-3428 [Member]</t>
  </si>
  <si>
    <t>Member Identification Number - BKR-4158 [Member]</t>
  </si>
  <si>
    <t>Member Identification Number - BKR-42110 [Member]</t>
  </si>
  <si>
    <t>Member Identification Number - BKR-4651 [Member]</t>
  </si>
  <si>
    <t>Member Identification Number - BKR-4775 [Member]</t>
  </si>
  <si>
    <t>Member Identification Number - BKR-49059 [Member]</t>
  </si>
  <si>
    <t>Member Identification Number - BKR-5271 [Member]</t>
  </si>
  <si>
    <t>Member Identification Number - BKR-57756 [Member]</t>
  </si>
  <si>
    <t>Member Identification Number - BKR-6039M [Member]</t>
  </si>
  <si>
    <t>Member Identification Number - BKR-66914 [Member]</t>
  </si>
  <si>
    <t>Member Identification Number - BKR-6730 [Member]</t>
  </si>
  <si>
    <t>Member Identification Number - BKR-6743 [Member]</t>
  </si>
  <si>
    <t>Member Identification Number - BKR-68040 [Member]</t>
  </si>
  <si>
    <t>Member Identification Number - BKR-68650 [Member]</t>
  </si>
  <si>
    <t>Member Identification Number - BKR-68946 [Member]</t>
  </si>
  <si>
    <t>Member Identification Number - BKR-69858 [Member]</t>
  </si>
  <si>
    <t>Member Identification Number - BKR-70300 [Member]</t>
  </si>
  <si>
    <t>Member Identification Number - BKR-70521 [Member]</t>
  </si>
  <si>
    <t>Member Identification Number - BKR-71735 [Member]</t>
  </si>
  <si>
    <t>Member Identification Number - BKR-71814 [Member]</t>
  </si>
  <si>
    <t>Member Identification Number - BKR-71845 [Member]</t>
  </si>
  <si>
    <t>Member Identification Number - BKR-72174 [Member]</t>
  </si>
  <si>
    <t>Member Identification Number - BKR-72228 [Member]</t>
  </si>
  <si>
    <t>Member Identification Number - BKR-72456 [Member]</t>
  </si>
  <si>
    <t>Member Identification Number - BKR-72496 [Member]</t>
  </si>
  <si>
    <t>Member Identification Number - BKR-72555 [Member]</t>
  </si>
  <si>
    <t>Member Identification Number - BKR-72661 [Member]</t>
  </si>
  <si>
    <t>Member Identification Number - BKR-72669 [Member]</t>
  </si>
  <si>
    <t>Member Identification Number - BKR-72913 [Member]</t>
  </si>
  <si>
    <t>Member Identification Number - BKR-72948 [Member]</t>
  </si>
  <si>
    <t>Member Identification Number - BKR-73074 [Member]</t>
  </si>
  <si>
    <t>Member Identification Number - BKR-73168 [Member]</t>
  </si>
  <si>
    <t>Member Identification Number - BKR-73170 [Member]</t>
  </si>
  <si>
    <t>Member Identification Number - BKR-73234 [Member]</t>
  </si>
  <si>
    <t>Member Identification Number - BKR-73241 [Member]</t>
  </si>
  <si>
    <t>Member Identification Number - BKR-73244 [Member]</t>
  </si>
  <si>
    <t>Member Identification Number - BKR-73246 [Member]</t>
  </si>
  <si>
    <t>Member Identification Number - BKR-73257 [Member]</t>
  </si>
  <si>
    <t>Member Identification Number - BKR-73304 [Member]</t>
  </si>
  <si>
    <t>Member Identification Number - BKR-73350 [Member]</t>
  </si>
  <si>
    <t>Member Identification Number - BKR-73908 [Member]</t>
  </si>
  <si>
    <t>Member Identification Number - BKR-73919 [Member]</t>
  </si>
  <si>
    <t>Member Identification Number - BKR-73921 [Member]</t>
  </si>
  <si>
    <t>Member Identification Number - BKR-73923 [Member]</t>
  </si>
  <si>
    <t>Member Identification Number - BKR-73939 [Member]</t>
  </si>
  <si>
    <t>Member Identification Number - BKR-74043 [Member]</t>
  </si>
  <si>
    <t>Member Identification Number - BKR-74047 [Member]</t>
  </si>
  <si>
    <t>Member Identification Number - BKR-7959 [Member]</t>
  </si>
  <si>
    <t>Member Identification Number - BKR-80421 [Member]</t>
  </si>
  <si>
    <t>Member Identification Number - BKR-84044 [Member]</t>
  </si>
  <si>
    <t>Member Identification Number - BKR-85010 [Member]</t>
  </si>
  <si>
    <t>Member Identification Number - BKR-8847 [Member]</t>
  </si>
  <si>
    <t>Member Identification Number - BKR-8893 [Member]</t>
  </si>
  <si>
    <t>Member Identification Number - BKR-9722 [Member]</t>
  </si>
  <si>
    <t>Member Identification Number - BKR-98869 [Member]</t>
  </si>
  <si>
    <t>Member Identification Number - BKR-P0008 [Member]</t>
  </si>
  <si>
    <t>Member Identification Number - BKR-P0023 [Member]</t>
  </si>
  <si>
    <t>Member Identification Number - BKR-P0024 [Member]</t>
  </si>
  <si>
    <t>Member Identification Number - BKR-P0030 [Member]</t>
  </si>
  <si>
    <t>Member Identification Number - BKR-P0050 [Member]</t>
  </si>
  <si>
    <t>Member Identification Number - BKR-P0058 [Member]</t>
  </si>
  <si>
    <t>Member Identification Number - BKR-P0087 [Member]</t>
  </si>
  <si>
    <t>Member Identification Number - BKR-P0089 [Member]</t>
  </si>
  <si>
    <t>Member Identification Number - BKR-P0191 [Member]</t>
  </si>
  <si>
    <t>Member Identification Number - BKR-P0342 [Member]</t>
  </si>
  <si>
    <t>Member Identification Number - BKR-P0839 [Member]</t>
  </si>
  <si>
    <t>Member Identification Number - BKR-P1059 [Member]</t>
  </si>
  <si>
    <t>Member Identification Number - BKR-P1346 [Member]</t>
  </si>
  <si>
    <t>Member Identification Number - BKR-P1348 [Member]</t>
  </si>
  <si>
    <t>Member Identification Number - BKR-P1524 [Member]</t>
  </si>
  <si>
    <t>Member Identification Number - BKR-P1917 [Member]</t>
  </si>
  <si>
    <t>Member Identification Number - BKR-P2281 [Member]</t>
  </si>
  <si>
    <t>Member Identification Number - BKR-P2877 [Member]</t>
  </si>
  <si>
    <t>Member Identification Number - BKR-P3477 [Member]</t>
  </si>
  <si>
    <t>Member Identification Number - BKR-P3764 [Member]</t>
  </si>
  <si>
    <t>Member Identification Number - BKR-P4130 [Member]</t>
  </si>
  <si>
    <t>Member Identification Number - BKR-P4900 [Member]</t>
  </si>
  <si>
    <t>Member Identification Number - BKR-P5706 [Member]</t>
  </si>
  <si>
    <t>Member Identification Number - BKR-P6084 [Member]</t>
  </si>
  <si>
    <t>Member Identification Number - BKR-P6649 [Member]</t>
  </si>
  <si>
    <t>Member Identification Number - BKR-P6727 [Member]</t>
  </si>
  <si>
    <t>Member Identification Number - BKR-P7154 [Member]</t>
  </si>
  <si>
    <t>Member Identification Number - BKR-P7265 [Member]</t>
  </si>
  <si>
    <t>Member Identification Number - BKR-P7350 [Member]</t>
  </si>
  <si>
    <t>Member Identification Number - BKR-P7365 [Member]</t>
  </si>
  <si>
    <t>Member Identification Number - BKR-P7483 [Member]</t>
  </si>
  <si>
    <t>Member Identification Number - BKR-P8123 [Member]</t>
  </si>
  <si>
    <t>Member Identification Number - BKR-P8124 [Member]</t>
  </si>
  <si>
    <t>Member Identification Number - BKR-P8518 [Member]</t>
  </si>
  <si>
    <t>Member Identification Number - BKR-P9268 [Member]</t>
  </si>
  <si>
    <t>Member Identification Number - BKR-P9387 [Member]</t>
  </si>
  <si>
    <t>Member Identification Number - BLN-01268 [Member]</t>
  </si>
  <si>
    <t>Member Identification Number - BLN-01307 [Member]</t>
  </si>
  <si>
    <t>Member Identification Number - BLN-02885 [Member]</t>
  </si>
  <si>
    <t>Member Identification Number - BML-01518 [Member]</t>
  </si>
  <si>
    <t>Member Identification Number - BTG-80921 [Member]</t>
  </si>
  <si>
    <t>Member Identification Number - BTJ-R2569 [Member]</t>
  </si>
  <si>
    <t>Member Identification Number - BTJ-R3259 [Member]</t>
  </si>
  <si>
    <t>Member Identification Number - BTJ-R3621 [Member]</t>
  </si>
  <si>
    <t>Member Identification Number - BTR-00863 [Member]</t>
  </si>
  <si>
    <t>Member Identification Number - BYW-80007 [Member]</t>
  </si>
  <si>
    <t>Member Identification Number - BYW-80008 [Member]</t>
  </si>
  <si>
    <t>Member Identification Number - BYW-80070 [Member]</t>
  </si>
  <si>
    <t>Member Identification Number - BYW-80103 [Member]</t>
  </si>
  <si>
    <t>Member Identification Number - BYW-80190 [Member]</t>
  </si>
  <si>
    <t>Member Identification Number - BYW-80408 [Member]</t>
  </si>
  <si>
    <t>Member Identification Number - BYW-80538 [Member]</t>
  </si>
  <si>
    <t>Member Identification Number - BYW-80658 [Member]</t>
  </si>
  <si>
    <t>Member Identification Number - BYW-80664 [Member]</t>
  </si>
  <si>
    <t>Member Identification Number - ECK-80089 [Member]</t>
  </si>
  <si>
    <t>Member Identification Number - ECK-80106 [Member]</t>
  </si>
  <si>
    <t>Member Identification Number - ECK-80140 [Member]</t>
  </si>
  <si>
    <t>Member Identification Number - ECK-80457 [Member]</t>
  </si>
  <si>
    <t>Member Identification Number - ECR-14411 [Member]</t>
  </si>
  <si>
    <t>Member Identification Number - ECR-96438 [Member]</t>
  </si>
  <si>
    <t>Member Identification Number - ECR-R5725 [Member]</t>
  </si>
  <si>
    <t>Member Identification Number - EES-R1115 [Member]</t>
  </si>
  <si>
    <t>Member Identification Number - ELS-R4206 [Member]</t>
  </si>
  <si>
    <t>Member Identification Number - EPM-81697 [Member]</t>
  </si>
  <si>
    <t>Member Identification Number - ESF-R0501 [Member]</t>
  </si>
  <si>
    <t>Member Identification Number - ESF-R3249 [Member]</t>
  </si>
  <si>
    <t>Member Identification Number - HCG-07447 [Member]</t>
  </si>
  <si>
    <t>Member Identification Number - HCG-13510 [Member]</t>
  </si>
  <si>
    <t>Member Identification Number - HCX-R1826 [Member]</t>
  </si>
  <si>
    <t>Member Identification Number - HCX-R2595 [Member]</t>
  </si>
  <si>
    <t>Member Identification Number - HFE-80019 [Member]</t>
  </si>
  <si>
    <t>Member Identification Number - HNY-95093 [Member]</t>
  </si>
  <si>
    <t>Member Identification Number - HQY-R5760 [Member]</t>
  </si>
  <si>
    <t>Member Identification Number - JBH-05308 [Member]</t>
  </si>
  <si>
    <t>Member Identification Number - JHK-08745 [Member]</t>
  </si>
  <si>
    <t>Member Identification Number - JHK-09191 [Member]</t>
  </si>
  <si>
    <t>Member Identification Number - JHK-09336 [Member]</t>
  </si>
  <si>
    <t>Member Identification Number - JHK-09784 [Member]</t>
  </si>
  <si>
    <t>Member Identification Number - JHK-R3165 [Member]</t>
  </si>
  <si>
    <t>Member Identification Number - JHK-R3171 [Member]</t>
  </si>
  <si>
    <t>Member Identification Number - JHK-R3177 [Member]</t>
  </si>
  <si>
    <t>Member Identification Number - JHK-R3178 [Member]</t>
  </si>
  <si>
    <t>Member Identification Number - JHK-R3179 [Member]</t>
  </si>
  <si>
    <t>Member Identification Number - JHK-R3183 [Member]</t>
  </si>
  <si>
    <t>Member Identification Number - JHK-R3186 [Member]</t>
  </si>
  <si>
    <t>Member Identification Number - JHK-R3194 [Member]</t>
  </si>
  <si>
    <t>Member Identification Number - JHK-R3202 [Member]</t>
  </si>
  <si>
    <t>Member Identification Number - JHK-R3207 [Member]</t>
  </si>
  <si>
    <t>Member Identification Number - JHK-R3215 [Member]</t>
  </si>
  <si>
    <t>Member Identification Number - JHK-R3216 [Member]</t>
  </si>
  <si>
    <t>Member Identification Number - JHK-R3237 [Member]</t>
  </si>
  <si>
    <t>Member Identification Number - JHK-R3248 [Member]</t>
  </si>
  <si>
    <t>Member Identification Number - JHK-R3253 [Member]</t>
  </si>
  <si>
    <t>Member Identification Number - JHK-R3257 [Member]</t>
  </si>
  <si>
    <t>Member Identification Number - JHK-R3263 [Member]</t>
  </si>
  <si>
    <t>Member Identification Number - JHK-R3268 [Member]</t>
  </si>
  <si>
    <t>Member Identification Number - JHK-R3269 [Member]</t>
  </si>
  <si>
    <t>Member Identification Number - JHK-R3282 [Member]</t>
  </si>
  <si>
    <t>Member Identification Number - JHK-R3344 [Member]</t>
  </si>
  <si>
    <t>Member Identification Number - JMM-10285 [Member]</t>
  </si>
  <si>
    <t>Member Identification Number - JMM-81765 [Member]</t>
  </si>
  <si>
    <t>Member Identification Number - JPB-80026 [Member]</t>
  </si>
  <si>
    <t>Member Identification Number - TBM-26513 [Member]</t>
  </si>
  <si>
    <t>Member Identification Number - TBM-26563 [Member]</t>
  </si>
  <si>
    <t>Member Identification Number - TBM-29232 [Member]</t>
  </si>
  <si>
    <t>Member Identification Number - TBM-R0256 [Member]</t>
  </si>
  <si>
    <t>Member Identification Number - TBM-R0369 [Member]</t>
  </si>
  <si>
    <t>Member Identification Number - TBM-R0408 [Member]</t>
  </si>
  <si>
    <t>Member Identification Number - TBM-R0509 [Member]</t>
  </si>
  <si>
    <t>Member Identification Number - TBM-R0661 [Member]</t>
  </si>
  <si>
    <t>Member Identification Number - TBM-R0832 [Member]</t>
  </si>
  <si>
    <t>Member Identification Number - TBN-R0231 [Member]</t>
  </si>
  <si>
    <t>Member Identification Number - TBW-80513 [Member]</t>
  </si>
  <si>
    <t>Member Identification Number - TBW-R3429 [Member]</t>
  </si>
  <si>
    <t>Member Identification Number - TEB-R3621 [Member]</t>
  </si>
  <si>
    <t>Member Identification Number - TEB-R4612 [Member]</t>
  </si>
  <si>
    <t>Member Identification Number - TEB-R4613 [Member]</t>
  </si>
  <si>
    <t>Member Identification Number - TEF-R4885 [Member]</t>
  </si>
  <si>
    <t>Member Identification Number - TEF-R4911 [Member]</t>
  </si>
  <si>
    <t>Member Identification Number - TEF-R4924 [Member]</t>
  </si>
  <si>
    <t>Member Identification Number - TEF-R4925 [Member]</t>
  </si>
  <si>
    <t>Member Identification Number - TEF-R4939 [Member]</t>
  </si>
  <si>
    <t>Member Identification Number - TEF-R4961 [Member]</t>
  </si>
  <si>
    <t>Member Identification Number - TEF-R5143 [Member]</t>
  </si>
  <si>
    <t>Member Identification Number - TEJ-03915 [Member]</t>
  </si>
  <si>
    <t>Member Identification Number - TES-R1303 [Member]</t>
  </si>
  <si>
    <t>Member Identification Number - TES-R1450 [Member]</t>
  </si>
  <si>
    <t>Member Identification Number - TES-R1794 [Member]</t>
  </si>
  <si>
    <t>Member Identification Number - TEZ-08695 [Member]</t>
  </si>
  <si>
    <t>Member Identification Number - TEZ-80199 [Member]</t>
  </si>
  <si>
    <t>Member Identification Number - TEZ-96151 [Member]</t>
  </si>
  <si>
    <t>Member Identification Number - TEZ-R0727 [Member]</t>
  </si>
  <si>
    <t>Member Identification Number - TEZ-R0953 [Member]</t>
  </si>
  <si>
    <t>Member Identification Number - TEZ-R2267 [Member]</t>
  </si>
  <si>
    <t>Member Identification Number - TEZ-R2940 [Member]</t>
  </si>
  <si>
    <t>Member Identification Number - TFA-19542 [Member]</t>
  </si>
  <si>
    <t>Member Identification Number - TFA-R5014 [Member]</t>
  </si>
  <si>
    <t>Member Identification Number - TGP-R2202 [Member]</t>
  </si>
  <si>
    <t>Member Identification Number - TGP-R2203 [Member]</t>
  </si>
  <si>
    <t>Member Identification Number - TGP-R3181 [Member]</t>
  </si>
  <si>
    <t>Member Identification Number - TGP-R3342 [Member]</t>
  </si>
  <si>
    <t>Member Identification Number - TGP-R3408 [Member]</t>
  </si>
  <si>
    <t>Member Identification Number - TGY-R0400 [Member]</t>
  </si>
  <si>
    <t>Member Identification Number - TGY-R0761 [Member]</t>
  </si>
  <si>
    <t>Member Identification Number - TGY-R0838 [Member]</t>
  </si>
  <si>
    <t>Member Identification Number - TGY-R0851 [Member]</t>
  </si>
  <si>
    <t>Member Identification Number - TGY-R0857 [Member]</t>
  </si>
  <si>
    <t>Member Identification Number - TGY-R0883 [Member]</t>
  </si>
  <si>
    <t>Member Identification Number - TGY-R0937 [Member]</t>
  </si>
  <si>
    <t>Member Identification Number - TGY-R0979 [Member]</t>
  </si>
  <si>
    <t>Member Identification Number - TGY-R1021 [Member]</t>
  </si>
  <si>
    <t>Member Identification Number - TGY-R1022 [Member]</t>
  </si>
  <si>
    <t>Member Identification Number - TGY-R1084 [Member]</t>
  </si>
  <si>
    <t>Member Identification Number - TGY-R1150 [Member]</t>
  </si>
  <si>
    <t>Member Identification Number - TGY-R1251 [Member]</t>
  </si>
  <si>
    <t>Member Identification Number - TGY-R1379 [Member]</t>
  </si>
  <si>
    <t>Member Identification Number - TGY-R1871 [Member]</t>
  </si>
  <si>
    <t>Member Identification Number - TGY-R1886 [Member]</t>
  </si>
  <si>
    <t>Member Identification Number - TGY-R2063 [Member]</t>
  </si>
  <si>
    <t>Member Identification Number - TGY-R2137 [Member]</t>
  </si>
  <si>
    <t>Member Identification Number - TGY-R2217 [Member]</t>
  </si>
  <si>
    <t>Member Identification Number - TGY-R2221 [Member]</t>
  </si>
  <si>
    <t>Member Identification Number - TGY-R2387 [Member]</t>
  </si>
  <si>
    <t>Member Identification Number - TGY-R2714 [Member]</t>
  </si>
  <si>
    <t>Member Identification Number - TGY-R2904 [Member]</t>
  </si>
  <si>
    <t>Member Identification Number - THC-13923 [Member]</t>
  </si>
  <si>
    <t>Member Identification Number - THC-R0181 [Member]</t>
  </si>
  <si>
    <t>Member Identification Number - THL-81968 [Member]</t>
  </si>
  <si>
    <t>Member Identification Number - THL-R0170 [Member]</t>
  </si>
  <si>
    <t>Member Identification Number - THL-R0852 [Member]</t>
  </si>
  <si>
    <t>Member Identification Number - THM-02893 [Member]</t>
  </si>
  <si>
    <t>Member Identification Number - THT-R1394 [Member]</t>
  </si>
  <si>
    <t>Member Identification Number - THU-07377 [Member]</t>
  </si>
  <si>
    <t>Member Identification Number - TJC-R1267 [Member]</t>
  </si>
  <si>
    <t>Member Identification Number - TJM-R3064 [Member]</t>
  </si>
  <si>
    <t>Member Identification Number - TJM-R5199 [Member]</t>
  </si>
  <si>
    <t>Member Identification Number - TJU-80949 [Member]</t>
  </si>
  <si>
    <t>Member Identification Number - TJU-R3826 [Member]</t>
  </si>
  <si>
    <t>Member Identification Number - TJU-R7643 [Member]</t>
  </si>
  <si>
    <t>Member Identification Number - TKC-81926 [Member]</t>
  </si>
  <si>
    <t>Member Identification Number - TKC-96552 [Member]</t>
  </si>
  <si>
    <t>Member Identification Number - BKR-4028 [Member]</t>
  </si>
  <si>
    <t>Member Identification Number - BKR-4175 [Member]</t>
  </si>
  <si>
    <t>Member Identification Number - BKR-4388 [Member]</t>
  </si>
  <si>
    <t>Member Identification Number - BKR-7350 [Member]</t>
  </si>
  <si>
    <t>Member Identification Number - BKR-7353 [Member]</t>
  </si>
  <si>
    <t>Member Identification Number - BKR-7482 [Member]</t>
  </si>
  <si>
    <t>Member Identification Number - BKR-7626 [Member]</t>
  </si>
  <si>
    <t>Member Identification Number - BKR-7826 [Member]</t>
  </si>
  <si>
    <t>Member Identification Number - BKR-8237 [Member]</t>
  </si>
  <si>
    <t>Member Identification Number - BKR-8503 [Member]</t>
  </si>
</sst>
</file>

<file path=xl/styles.xml><?xml version="1.0" encoding="utf-8"?>
<styleSheet xmlns="http://schemas.openxmlformats.org/spreadsheetml/2006/main">
  <numFmts count="2">
    <numFmt formatCode="_(&quot;$ &quot;#,##0_);_(&quot;$ &quot;(#,##0)" numFmtId="165"/>
    <numFmt formatCode="#,##0.000_);(#,##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3"/>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474307</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4" r="B12" t="s">
        <v>19</v>
      </c>
    </row>
    <row r="13" spans="1:3">
      <c s="4" r="A13" t="s">
        <v>21</v>
      </c>
      <c s="4" r="B13" t="s">
        <v>22</v>
      </c>
    </row>
    <row r="14" spans="1:3">
      <c s="4" r="A14" t="s">
        <v>23</v>
      </c>
      <c s="4" r="B14" t="s">
        <v>24</v>
      </c>
    </row>
    <row r="15" spans="1:3">
      <c s="4" r="A15" t="s">
        <v>25</v>
      </c>
      <c s="7" r="C15" t="n">
        <v>8913008</v>
      </c>
    </row>
    <row r="16" spans="1:3">
      <c s="4" r="A16" t="s">
        <v>26</v>
      </c>
      <c s="4" r="B16" t="s">
        <v>27</v>
      </c>
    </row>
    <row r="17" spans="1:3">
      <c s="4" r="A17" t="s">
        <v>28</v>
      </c>
      <c s="6" r="B17"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06</v>
      </c>
      <c s="2" r="B1" t="s">
        <v>1</v>
      </c>
    </row>
    <row r="2" spans="1:2">
      <c s="2" r="B2" t="s">
        <v>2</v>
      </c>
    </row>
    <row r="3" spans="1:2">
      <c s="3" r="A3" t="s">
        <v>107</v>
      </c>
    </row>
    <row r="4" spans="1:2">
      <c s="4" r="A4" t="s">
        <v>106</v>
      </c>
      <c s="4" r="B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09</v>
      </c>
      <c s="2" r="B1" t="s">
        <v>1</v>
      </c>
    </row>
    <row r="2" spans="1:2">
      <c s="2" r="B2" t="s">
        <v>2</v>
      </c>
    </row>
    <row r="3" spans="1:2">
      <c s="3" r="A3" t="s">
        <v>110</v>
      </c>
    </row>
    <row r="4" spans="1:2">
      <c s="4" r="A4" t="s">
        <v>109</v>
      </c>
      <c s="4" r="B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s="1" r="A1" t="s">
        <v>112</v>
      </c>
      <c s="2" r="B1" t="s">
        <v>1</v>
      </c>
    </row>
    <row r="2" spans="1:2">
      <c s="2" r="B2" t="s">
        <v>2</v>
      </c>
    </row>
    <row r="3" spans="1:2">
      <c s="3" r="A3" t="s">
        <v>113</v>
      </c>
    </row>
    <row r="4" spans="1:2">
      <c s="4" r="A4" t="s">
        <v>112</v>
      </c>
      <c s="4" r="B4" t="s">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115</v>
      </c>
      <c s="2" r="B1" t="s">
        <v>1</v>
      </c>
    </row>
    <row r="2" spans="1:2">
      <c s="2" r="B2" t="s">
        <v>2</v>
      </c>
    </row>
    <row r="3" spans="1:2">
      <c s="3" r="A3" t="s">
        <v>116</v>
      </c>
    </row>
    <row r="4" spans="1:2">
      <c s="4" r="A4" t="s">
        <v>115</v>
      </c>
      <c s="4" r="B4" t="s">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18</v>
      </c>
      <c s="2" r="B1" t="s">
        <v>1</v>
      </c>
    </row>
    <row r="2" spans="1:2">
      <c s="2" r="B2" t="s">
        <v>2</v>
      </c>
    </row>
    <row r="3" spans="1:2">
      <c s="3" r="A3" t="s">
        <v>119</v>
      </c>
    </row>
    <row r="4" spans="1:2">
      <c s="4" r="A4" t="s">
        <v>120</v>
      </c>
      <c s="4" r="B4" t="s">
        <v>1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22</v>
      </c>
      <c s="2" r="B1" t="s">
        <v>1</v>
      </c>
    </row>
    <row r="2" spans="1:2">
      <c s="2" r="B2" t="s">
        <v>2</v>
      </c>
    </row>
    <row r="3" spans="1:2">
      <c s="3" r="A3" t="s">
        <v>123</v>
      </c>
    </row>
    <row r="4" spans="1:2">
      <c s="4" r="A4" t="s">
        <v>122</v>
      </c>
      <c s="4" r="B4" t="s">
        <v>1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25</v>
      </c>
      <c s="2" r="B1" t="s">
        <v>1</v>
      </c>
    </row>
    <row r="2" spans="1:2">
      <c s="2" r="B2" t="s">
        <v>2</v>
      </c>
    </row>
    <row r="3" spans="1:2">
      <c s="3" r="A3" t="s">
        <v>126</v>
      </c>
    </row>
    <row r="4" spans="1:2">
      <c s="4" r="A4" t="s">
        <v>125</v>
      </c>
      <c s="4" r="B4" t="s">
        <v>1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28</v>
      </c>
      <c s="2" r="B1" t="s">
        <v>1</v>
      </c>
    </row>
    <row r="2" spans="1:2">
      <c s="2" r="B2" t="s">
        <v>2</v>
      </c>
    </row>
    <row r="3" spans="1:2">
      <c s="3" r="A3" t="s">
        <v>129</v>
      </c>
    </row>
    <row r="4" spans="1:2">
      <c s="4" r="A4" t="s">
        <v>128</v>
      </c>
      <c s="4" r="B4" t="s">
        <v>1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31</v>
      </c>
      <c s="2" r="B1" t="s">
        <v>1</v>
      </c>
    </row>
    <row r="2" spans="1:2">
      <c s="2" r="B2" t="s">
        <v>2</v>
      </c>
    </row>
    <row r="3" spans="1:2">
      <c s="3" r="A3" t="s">
        <v>132</v>
      </c>
    </row>
    <row r="4" spans="1:2">
      <c s="4" r="A4" t="s">
        <v>131</v>
      </c>
      <c s="4" r="B4" t="s">
        <v>1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34</v>
      </c>
      <c s="2" r="B1" t="s">
        <v>1</v>
      </c>
    </row>
    <row r="2" spans="1:2">
      <c s="2" r="B2" t="s">
        <v>2</v>
      </c>
    </row>
    <row r="3" spans="1:2">
      <c s="3" r="A3" t="s">
        <v>135</v>
      </c>
    </row>
    <row r="4" spans="1:2">
      <c s="4" r="A4" t="s">
        <v>134</v>
      </c>
      <c s="4" r="B4" t="s">
        <v>1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160928</v>
      </c>
      <c s="7" r="C3" t="n">
        <v>1089866</v>
      </c>
    </row>
    <row r="4" spans="1:3">
      <c s="4" r="A4" t="s">
        <v>33</v>
      </c>
      <c s="6" r="B4" t="n">
        <v>162151</v>
      </c>
      <c s="6" r="C4" t="n">
        <v>114370</v>
      </c>
    </row>
    <row r="5" spans="1:3">
      <c s="4" r="A5" t="s">
        <v>34</v>
      </c>
      <c s="6" r="B5" t="n">
        <v>1296166</v>
      </c>
      <c s="6" r="C5" t="n">
        <v>6665820</v>
      </c>
    </row>
    <row r="6" spans="1:3">
      <c s="4" r="A6" t="s">
        <v>35</v>
      </c>
      <c s="6" r="B6" t="n">
        <v>0</v>
      </c>
      <c s="6" r="C6" t="n">
        <v>2533716</v>
      </c>
    </row>
    <row r="7" spans="1:3">
      <c s="4" r="A7" t="s">
        <v>36</v>
      </c>
      <c s="6" r="B7" t="n">
        <v>5987304</v>
      </c>
      <c s="6" r="C7" t="n">
        <v>0</v>
      </c>
    </row>
    <row r="8" spans="1:3">
      <c s="4" r="A8" t="s">
        <v>37</v>
      </c>
      <c s="6" r="B8" t="n">
        <v>7606549</v>
      </c>
      <c s="6" r="C8" t="n">
        <v>10403772</v>
      </c>
    </row>
    <row r="9" spans="1:3">
      <c s="3" r="A9" t="s">
        <v>38</v>
      </c>
    </row>
    <row r="10" spans="1:3">
      <c s="4" r="A10" t="s">
        <v>39</v>
      </c>
      <c s="6" r="B10" t="n">
        <v>10314</v>
      </c>
      <c s="6" r="C10" t="n">
        <v>11980</v>
      </c>
    </row>
    <row r="11" spans="1:3">
      <c s="4" r="A11" t="s">
        <v>40</v>
      </c>
      <c s="6" r="B11" t="n">
        <v>93634</v>
      </c>
      <c s="6" r="C11" t="n">
        <v>84904</v>
      </c>
    </row>
    <row r="12" spans="1:3">
      <c s="4" r="A12" t="s">
        <v>41</v>
      </c>
      <c s="6" r="B12" t="n">
        <v>19550</v>
      </c>
      <c s="6" r="C12" t="n">
        <v>27572</v>
      </c>
    </row>
    <row r="13" spans="1:3">
      <c s="4" r="A13" t="s">
        <v>42</v>
      </c>
      <c s="6" r="B13" t="n">
        <v>146795</v>
      </c>
      <c s="6" r="C13" t="n">
        <v>86955</v>
      </c>
    </row>
    <row r="14" spans="1:3">
      <c s="4" r="A14" t="s">
        <v>43</v>
      </c>
      <c s="6" r="B14" t="n">
        <v>270293</v>
      </c>
      <c s="6" r="C14" t="n">
        <v>211411</v>
      </c>
    </row>
    <row r="15" spans="1:3">
      <c s="4" r="A15" t="s">
        <v>44</v>
      </c>
      <c s="6" r="B15" t="n">
        <v>7336256</v>
      </c>
      <c s="6" r="C15" t="n">
        <v>10192361</v>
      </c>
    </row>
    <row r="16" spans="1:3">
      <c s="4" r="A16" t="s">
        <v>45</v>
      </c>
      <c s="7" r="B16" t="n">
        <v>7606549</v>
      </c>
      <c s="7" r="C16" t="n">
        <v>104037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37</v>
      </c>
      <c s="2" r="B1" t="s">
        <v>1</v>
      </c>
    </row>
    <row r="2" spans="1:2">
      <c s="2" r="B2" t="s">
        <v>2</v>
      </c>
    </row>
    <row r="3" spans="1:2">
      <c s="3" r="A3" t="s">
        <v>138</v>
      </c>
    </row>
    <row r="4" spans="1:2">
      <c s="4" r="A4" t="s">
        <v>137</v>
      </c>
      <c s="4" r="B4" t="s">
        <v>1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r="1" spans="1:2">
      <c s="1" r="A1" t="s">
        <v>140</v>
      </c>
      <c s="2" r="B1" t="s">
        <v>1</v>
      </c>
    </row>
    <row r="2" spans="1:2">
      <c s="2" r="B2" t="s">
        <v>2</v>
      </c>
    </row>
    <row r="3" spans="1:2">
      <c s="3" r="A3" t="s">
        <v>104</v>
      </c>
    </row>
    <row r="4" spans="1:2">
      <c s="4" r="A4" t="s">
        <v>141</v>
      </c>
      <c s="4" r="B4" t="s">
        <v>142</v>
      </c>
    </row>
    <row r="5" spans="1:2">
      <c s="4" r="A5" t="s">
        <v>143</v>
      </c>
      <c s="4" r="B5" t="s">
        <v>144</v>
      </c>
    </row>
    <row r="6" spans="1:2">
      <c s="4" r="A6" t="s">
        <v>145</v>
      </c>
      <c s="4" r="B6" t="s">
        <v>146</v>
      </c>
    </row>
    <row r="7" spans="1:2">
      <c s="4" r="A7" t="s">
        <v>147</v>
      </c>
      <c s="4" r="B7" t="s">
        <v>148</v>
      </c>
    </row>
    <row r="8" spans="1:2">
      <c s="4" r="A8" t="s">
        <v>149</v>
      </c>
      <c s="4" r="B8" t="s">
        <v>150</v>
      </c>
    </row>
    <row r="9" spans="1:2">
      <c s="4" r="A9" t="s">
        <v>151</v>
      </c>
      <c s="4" r="B9" t="s">
        <v>152</v>
      </c>
    </row>
    <row r="10" spans="1:2">
      <c s="4" r="A10" t="s">
        <v>153</v>
      </c>
      <c s="4" r="B10" t="s">
        <v>154</v>
      </c>
    </row>
    <row r="11" spans="1:2">
      <c s="4" r="A11" t="s">
        <v>155</v>
      </c>
      <c s="4" r="B11" t="s">
        <v>1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157</v>
      </c>
      <c s="2" r="B1" t="s">
        <v>1</v>
      </c>
    </row>
    <row r="2" spans="1:2">
      <c s="2" r="B2" t="s">
        <v>2</v>
      </c>
    </row>
    <row r="3" spans="1:2">
      <c s="3" r="A3" t="s">
        <v>104</v>
      </c>
    </row>
    <row r="4" spans="1:2">
      <c s="4" r="A4" t="s">
        <v>158</v>
      </c>
      <c s="4" r="B4" t="s">
        <v>1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160</v>
      </c>
      <c s="2" r="B1" t="s">
        <v>1</v>
      </c>
    </row>
    <row r="2" spans="1:2">
      <c s="2" r="B2" t="s">
        <v>2</v>
      </c>
    </row>
    <row r="3" spans="1:2">
      <c s="3" r="A3" t="s">
        <v>161</v>
      </c>
    </row>
    <row r="4" spans="1:2">
      <c s="4" r="A4" t="s">
        <v>162</v>
      </c>
      <c s="4" r="B4" t="s">
        <v>1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4</v>
      </c>
      <c s="2" r="B1" t="s">
        <v>1</v>
      </c>
    </row>
    <row r="2" spans="1:2">
      <c s="2" r="B2" t="s">
        <v>2</v>
      </c>
    </row>
    <row r="3" spans="1:2">
      <c s="3" r="A3" t="s">
        <v>165</v>
      </c>
    </row>
    <row r="4" spans="1:2">
      <c s="4" r="A4" t="s">
        <v>166</v>
      </c>
      <c s="4" r="B4" t="s">
        <v>1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8</v>
      </c>
      <c s="2" r="B1" t="s">
        <v>1</v>
      </c>
    </row>
    <row r="2" spans="1:2">
      <c s="2" r="B2" t="s">
        <v>2</v>
      </c>
    </row>
    <row r="3" spans="1:2">
      <c s="3" r="A3" t="s">
        <v>123</v>
      </c>
    </row>
    <row r="4" spans="1:2">
      <c s="4" r="A4" t="s">
        <v>169</v>
      </c>
      <c s="4" r="B4" t="s">
        <v>1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71</v>
      </c>
      <c s="2" r="B1" t="s">
        <v>1</v>
      </c>
    </row>
    <row r="2" spans="1:2">
      <c s="2" r="B2" t="s">
        <v>2</v>
      </c>
    </row>
    <row r="3" spans="1:2">
      <c s="3" r="A3" t="s">
        <v>132</v>
      </c>
    </row>
    <row r="4" spans="1:2">
      <c s="4" r="A4" t="s">
        <v>172</v>
      </c>
      <c s="4" r="B4" t="s">
        <v>1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174</v>
      </c>
      <c s="2" r="B1" t="s">
        <v>1</v>
      </c>
    </row>
    <row r="2" spans="1:2">
      <c s="2" r="B2" t="s">
        <v>2</v>
      </c>
    </row>
    <row r="3" spans="1:2">
      <c s="3" r="A3" t="s">
        <v>135</v>
      </c>
    </row>
    <row r="4" spans="1:2">
      <c s="4" r="A4" t="s">
        <v>175</v>
      </c>
      <c s="4" r="B4" t="s">
        <v>1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r="1" spans="1:4">
      <c s="1" r="A1" t="s">
        <v>177</v>
      </c>
      <c s="2" r="B1" t="s">
        <v>2</v>
      </c>
      <c s="2" r="C1" t="s">
        <v>30</v>
      </c>
      <c s="2" r="D1" t="s">
        <v>73</v>
      </c>
    </row>
    <row r="2" spans="1:4">
      <c s="3" r="A2" t="s">
        <v>178</v>
      </c>
    </row>
    <row r="3" spans="1:4">
      <c s="4" r="A3" t="s">
        <v>179</v>
      </c>
      <c s="7" r="B3" t="n">
        <v>1296166</v>
      </c>
      <c s="7" r="C3" t="n">
        <v>6665820</v>
      </c>
    </row>
    <row r="4" spans="1:4">
      <c s="4" r="A4" t="s">
        <v>180</v>
      </c>
      <c s="6" r="B4" t="n">
        <v>0</v>
      </c>
      <c s="6" r="C4" t="n">
        <v>2533716</v>
      </c>
      <c s="7" r="D4" t="n">
        <v>2888202</v>
      </c>
    </row>
    <row r="5" spans="1:4">
      <c s="4" r="A5" t="s">
        <v>181</v>
      </c>
    </row>
    <row r="6" spans="1:4">
      <c s="3" r="A6" t="s">
        <v>178</v>
      </c>
    </row>
    <row r="7" spans="1:4">
      <c s="4" r="A7" t="s">
        <v>179</v>
      </c>
      <c s="6" r="B7" t="n">
        <v>1296166</v>
      </c>
      <c s="6" r="C7" t="n">
        <v>6665820</v>
      </c>
    </row>
    <row r="8" spans="1:4">
      <c s="4" r="A8" t="s">
        <v>180</v>
      </c>
      <c s="6" r="C8" t="n">
        <v>0</v>
      </c>
    </row>
    <row r="9" spans="1:4">
      <c s="4" r="A9" t="s">
        <v>182</v>
      </c>
    </row>
    <row r="10" spans="1:4">
      <c s="3" r="A10" t="s">
        <v>178</v>
      </c>
    </row>
    <row r="11" spans="1:4">
      <c s="4" r="A11" t="s">
        <v>179</v>
      </c>
      <c s="6" r="B11" t="n">
        <v>0</v>
      </c>
      <c s="6" r="C11" t="n">
        <v>0</v>
      </c>
    </row>
    <row r="12" spans="1:4">
      <c s="4" r="A12" t="s">
        <v>180</v>
      </c>
      <c s="6" r="C12" t="n">
        <v>2533716</v>
      </c>
    </row>
    <row r="13" spans="1:4">
      <c s="4" r="A13" t="s">
        <v>183</v>
      </c>
    </row>
    <row r="14" spans="1:4">
      <c s="3" r="A14" t="s">
        <v>178</v>
      </c>
    </row>
    <row r="15" spans="1:4">
      <c s="4" r="A15" t="s">
        <v>179</v>
      </c>
      <c s="7" r="B15" t="n">
        <v>0</v>
      </c>
      <c s="6" r="C15" t="n">
        <v>0</v>
      </c>
    </row>
    <row r="16" spans="1:4">
      <c s="4" r="A16" t="s">
        <v>180</v>
      </c>
      <c s="7" r="C16" t="n">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r="1" spans="1:4">
      <c s="1" r="A1" t="s">
        <v>184</v>
      </c>
      <c s="2" r="B1" t="s">
        <v>1</v>
      </c>
    </row>
    <row r="2" spans="1:4">
      <c s="2" r="B2" t="s">
        <v>2</v>
      </c>
      <c s="2" r="C2" t="s">
        <v>30</v>
      </c>
      <c s="2" r="D2" t="s">
        <v>73</v>
      </c>
    </row>
    <row r="3" spans="1:4">
      <c s="3" r="A3" t="s">
        <v>185</v>
      </c>
    </row>
    <row r="4" spans="1:4">
      <c s="4" r="A4" t="s">
        <v>186</v>
      </c>
      <c s="4" r="B4" t="s">
        <v>187</v>
      </c>
    </row>
    <row r="5" spans="1:4">
      <c s="4" r="A5" t="s">
        <v>188</v>
      </c>
      <c s="7" r="B5" t="n">
        <v>150050</v>
      </c>
      <c s="7" r="C5" t="n">
        <v>186286</v>
      </c>
      <c s="7" r="D5" t="n">
        <v>283226</v>
      </c>
    </row>
    <row r="6" spans="1:4">
      <c s="4" r="A6" t="s">
        <v>189</v>
      </c>
      <c s="7" r="B6" t="n">
        <v>68155</v>
      </c>
      <c s="7" r="C6" t="n">
        <v>156366</v>
      </c>
      <c s="7" r="D6" t="n">
        <v>50670</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r="A1" t="s">
        <v>46</v>
      </c>
      <c s="2" r="B1" t="s">
        <v>2</v>
      </c>
      <c s="2" r="C1" t="s">
        <v>30</v>
      </c>
    </row>
    <row r="2" spans="1:3">
      <c s="3" r="A2" t="s">
        <v>47</v>
      </c>
    </row>
    <row r="3" spans="1:3">
      <c s="4" r="A3" t="s">
        <v>48</v>
      </c>
      <c s="7" r="B3" t="n">
        <v>1312913</v>
      </c>
      <c s="7" r="C3" t="n">
        <v>6739600</v>
      </c>
    </row>
    <row r="4" spans="1:3">
      <c s="4" r="A4" t="s">
        <v>49</v>
      </c>
      <c s="7" r="B4" t="n">
        <v>0</v>
      </c>
      <c s="7" r="C4" t="n">
        <v>247279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35"/>
    <col customWidth="1" max="2" min="2" width="80"/>
    <col customWidth="1" max="3" min="3" width="4"/>
  </cols>
  <sheetData>
    <row r="1" spans="1:3">
      <c s="1" r="A1" t="s">
        <v>190</v>
      </c>
      <c s="2" r="B1" t="s">
        <v>1</v>
      </c>
    </row>
    <row r="2" spans="1:3">
      <c s="2" r="B2" t="s">
        <v>2</v>
      </c>
    </row>
    <row r="3" spans="1:3">
      <c s="4" r="A3" t="s">
        <v>63</v>
      </c>
    </row>
    <row r="4" spans="1:3">
      <c s="4" r="A4" t="s">
        <v>191</v>
      </c>
      <c s="4" r="B4" t="s">
        <v>192</v>
      </c>
      <c s="4" r="C4" t="s">
        <v>193</v>
      </c>
    </row>
    <row r="5" spans="1:3">
      <c s="4" r="A5" t="s">
        <v>194</v>
      </c>
      <c s="4" r="B5" t="s">
        <v>195</v>
      </c>
      <c s="4" r="C5" t="s">
        <v>193</v>
      </c>
    </row>
    <row r="6" spans="1:3">
      <c s="4" r="A6" t="s">
        <v>196</v>
      </c>
    </row>
    <row r="7" spans="1:3">
      <c s="4" r="A7" t="s">
        <v>191</v>
      </c>
      <c s="4" r="B7" t="s">
        <v>197</v>
      </c>
      <c s="4" r="C7" t="s">
        <v>198</v>
      </c>
    </row>
    <row r="8" spans="1:3">
      <c s="4" r="A8" t="s">
        <v>194</v>
      </c>
      <c s="4" r="B8" t="s">
        <v>195</v>
      </c>
      <c s="4" r="C8" t="s">
        <v>198</v>
      </c>
    </row>
    <row r="9" spans="1:3">
      <c s="4" r="A9" t="s">
        <v>65</v>
      </c>
    </row>
    <row r="10" spans="1:3">
      <c s="4" r="A10" t="s">
        <v>191</v>
      </c>
      <c s="4" r="B10" t="s">
        <v>187</v>
      </c>
      <c s="4" r="C10" t="s">
        <v>198</v>
      </c>
    </row>
    <row r="11" spans="1:3">
      <c s="4" r="A11" t="s">
        <v>194</v>
      </c>
      <c s="4" r="B11" t="s">
        <v>199</v>
      </c>
      <c s="4" r="C11" t="s">
        <v>198</v>
      </c>
    </row>
    <row r="12" spans="1:3">
      <c r="A12" t="n"/>
    </row>
    <row r="13" spans="1:3">
      <c s="4" r="A13" t="s">
        <v>193</v>
      </c>
      <c s="4" r="B13" t="s">
        <v>200</v>
      </c>
    </row>
    <row r="14" spans="1:3">
      <c s="4" r="A14" t="s">
        <v>198</v>
      </c>
      <c s="4" r="B14" t="s">
        <v>201</v>
      </c>
    </row>
  </sheetData>
  <mergeCells count="6">
    <mergeCell ref="A1:A2"/>
    <mergeCell ref="B1:C1"/>
    <mergeCell ref="B2:C2"/>
    <mergeCell ref="A12:C12"/>
    <mergeCell ref="B13:C13"/>
    <mergeCell ref="B14:C14"/>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36"/>
    <col customWidth="1" max="3" min="3" width="14"/>
    <col customWidth="1" max="4" min="4" width="14"/>
  </cols>
  <sheetData>
    <row r="1" spans="1:4">
      <c s="1" r="A1" t="s">
        <v>202</v>
      </c>
      <c s="2" r="B1" t="s">
        <v>1</v>
      </c>
    </row>
    <row r="2" spans="1:4">
      <c s="2" r="B2" t="s">
        <v>2</v>
      </c>
      <c s="2" r="C2" t="s">
        <v>30</v>
      </c>
      <c s="2" r="D2" t="s">
        <v>73</v>
      </c>
    </row>
    <row r="3" spans="1:4">
      <c s="3" r="A3" t="s">
        <v>203</v>
      </c>
    </row>
    <row r="4" spans="1:4">
      <c s="4" r="A4" t="s">
        <v>204</v>
      </c>
      <c s="4" r="B4" t="s">
        <v>187</v>
      </c>
    </row>
    <row r="5" spans="1:4">
      <c s="4" r="A5" t="s">
        <v>205</v>
      </c>
      <c s="4" r="B5" t="s">
        <v>206</v>
      </c>
    </row>
    <row r="6" spans="1:4">
      <c s="4" r="A6" t="s">
        <v>207</v>
      </c>
      <c s="4" r="B6" t="s">
        <v>208</v>
      </c>
    </row>
    <row r="7" spans="1:4">
      <c s="4" r="A7" t="s">
        <v>209</v>
      </c>
      <c s="4" r="B7" t="s">
        <v>210</v>
      </c>
    </row>
    <row r="8" spans="1:4">
      <c s="4" r="A8" t="s">
        <v>211</v>
      </c>
      <c s="4" r="B8" t="s">
        <v>197</v>
      </c>
    </row>
    <row r="9" spans="1:4">
      <c s="4" r="A9" t="s">
        <v>212</v>
      </c>
      <c s="4" r="B9" t="s">
        <v>213</v>
      </c>
    </row>
    <row r="10" spans="1:4">
      <c s="4" r="A10" t="s">
        <v>214</v>
      </c>
      <c s="7" r="B10" t="n">
        <v>10326</v>
      </c>
      <c s="7" r="C10" t="n">
        <v>48806</v>
      </c>
      <c s="7" r="D10" t="n">
        <v>28430</v>
      </c>
    </row>
    <row r="11" spans="1:4">
      <c s="4" r="A11" t="s">
        <v>215</v>
      </c>
      <c s="7" r="B11" t="n">
        <v>26189</v>
      </c>
      <c s="7" r="C11" t="n">
        <v>26641</v>
      </c>
      <c s="7" r="D11" t="n">
        <v>40768</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r="1" spans="1:4">
      <c s="1" r="A1" t="s">
        <v>216</v>
      </c>
      <c s="2" r="B1" t="s">
        <v>1</v>
      </c>
    </row>
    <row r="2" spans="1:4">
      <c s="2" r="B2" t="s">
        <v>2</v>
      </c>
      <c s="2" r="C2" t="s">
        <v>30</v>
      </c>
      <c s="2" r="D2" t="s">
        <v>73</v>
      </c>
    </row>
    <row r="3" spans="1:4">
      <c s="3" r="A3" t="s">
        <v>217</v>
      </c>
    </row>
    <row r="4" spans="1:4">
      <c s="4" r="A4" t="s">
        <v>218</v>
      </c>
      <c s="7" r="B4" t="n">
        <v>61404</v>
      </c>
      <c s="7" r="C4" t="n">
        <v>33249</v>
      </c>
      <c s="7" r="D4" t="n">
        <v>29815</v>
      </c>
    </row>
    <row r="5" spans="1:4">
      <c s="4" r="A5" t="s">
        <v>219</v>
      </c>
      <c s="7" r="B5" t="n">
        <v>25000</v>
      </c>
      <c s="7" r="C5" t="n">
        <v>26147</v>
      </c>
      <c s="7" r="D5" t="n">
        <v>2500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16"/>
  </cols>
  <sheetData>
    <row r="1" spans="1:2">
      <c s="1" r="A1" t="s">
        <v>220</v>
      </c>
      <c s="2" r="B1" t="s">
        <v>1</v>
      </c>
    </row>
    <row r="2" spans="1:2">
      <c s="2" r="B2" t="s">
        <v>2</v>
      </c>
    </row>
    <row r="3" spans="1:2">
      <c s="4" r="A3" t="s">
        <v>221</v>
      </c>
    </row>
    <row r="4" spans="1:2">
      <c s="4" r="A4" t="s">
        <v>222</v>
      </c>
      <c s="4" r="B4" t="s">
        <v>223</v>
      </c>
    </row>
    <row r="5" spans="1:2">
      <c s="4" r="A5" t="s">
        <v>224</v>
      </c>
    </row>
    <row r="6" spans="1:2">
      <c s="4" r="A6" t="s">
        <v>222</v>
      </c>
      <c s="4" r="B6" t="s">
        <v>2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s="1" r="A1" t="s">
        <v>226</v>
      </c>
      <c s="2" r="B1" t="s">
        <v>1</v>
      </c>
    </row>
    <row r="2" spans="1:3">
      <c s="2" r="B2" t="s">
        <v>2</v>
      </c>
      <c s="2" r="C2" t="s">
        <v>30</v>
      </c>
    </row>
    <row r="3" spans="1:3">
      <c s="4" r="A3" t="s">
        <v>227</v>
      </c>
      <c s="4" r="C3" t="s">
        <v>68</v>
      </c>
    </row>
    <row r="4" spans="1:3">
      <c s="4" r="A4" t="s">
        <v>221</v>
      </c>
    </row>
    <row r="5" spans="1:3">
      <c s="4" r="A5" t="s">
        <v>228</v>
      </c>
      <c s="4" r="B5" t="s">
        <v>229</v>
      </c>
    </row>
    <row r="6" spans="1:3">
      <c s="4" r="A6" t="s">
        <v>224</v>
      </c>
    </row>
    <row r="7" spans="1:3">
      <c s="4" r="A7" t="s">
        <v>228</v>
      </c>
      <c s="4" r="B7" t="s">
        <v>2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s="1" r="A1" t="s">
        <v>231</v>
      </c>
      <c s="2" r="B1" t="s">
        <v>1</v>
      </c>
    </row>
    <row r="2" spans="1:3">
      <c s="2" r="B2" t="s">
        <v>2</v>
      </c>
      <c s="2" r="C2" t="s">
        <v>30</v>
      </c>
    </row>
    <row r="3" spans="1:3">
      <c s="3" r="A3" t="s">
        <v>52</v>
      </c>
    </row>
    <row r="4" spans="1:3">
      <c s="4" r="A4" t="s">
        <v>232</v>
      </c>
      <c s="7" r="B4" t="n">
        <v>2533716</v>
      </c>
      <c s="7" r="C4" t="n">
        <v>2888202</v>
      </c>
    </row>
    <row r="5" spans="1:3">
      <c s="4" r="A5" t="s">
        <v>233</v>
      </c>
      <c s="6" r="B5" t="n">
        <v>11274656</v>
      </c>
      <c s="6" r="C5" t="n">
        <v>3063234</v>
      </c>
    </row>
    <row r="6" spans="1:3">
      <c s="4" r="A6" t="s">
        <v>234</v>
      </c>
      <c s="6" r="B6" t="n">
        <v>-162042</v>
      </c>
      <c s="6" r="C6" t="n">
        <v>407750</v>
      </c>
    </row>
    <row r="7" spans="1:3">
      <c s="4" r="A7" t="s">
        <v>97</v>
      </c>
      <c s="6" r="B7" t="n">
        <v>-13646330</v>
      </c>
      <c s="6" r="C7" t="n">
        <v>-3825470</v>
      </c>
    </row>
    <row r="8" spans="1:3">
      <c s="4" r="A8" t="s">
        <v>235</v>
      </c>
      <c s="6" r="B8" t="n">
        <v>0</v>
      </c>
      <c s="6" r="C8" t="n">
        <v>2533716</v>
      </c>
    </row>
    <row r="9" spans="1:3">
      <c s="4" r="A9" t="s">
        <v>63</v>
      </c>
    </row>
    <row r="10" spans="1:3">
      <c s="3" r="A10" t="s">
        <v>52</v>
      </c>
    </row>
    <row r="11" spans="1:3">
      <c s="4" r="A11" t="s">
        <v>232</v>
      </c>
      <c s="6" r="B11" t="n">
        <v>1399957</v>
      </c>
      <c s="6" r="C11" t="n">
        <v>1771901</v>
      </c>
    </row>
    <row r="12" spans="1:3">
      <c s="4" r="A12" t="s">
        <v>233</v>
      </c>
      <c s="6" r="B12" t="n">
        <v>3501000</v>
      </c>
      <c s="6" r="C12" t="n">
        <v>2133377</v>
      </c>
    </row>
    <row r="13" spans="1:3">
      <c s="4" r="A13" t="s">
        <v>234</v>
      </c>
      <c s="6" r="B13" t="n">
        <v>256302</v>
      </c>
      <c s="6" r="C13" t="n">
        <v>-207302</v>
      </c>
    </row>
    <row r="14" spans="1:3">
      <c s="4" r="A14" t="s">
        <v>97</v>
      </c>
      <c s="6" r="B14" t="n">
        <v>-5157259</v>
      </c>
      <c s="6" r="C14" t="n">
        <v>-2298019</v>
      </c>
    </row>
    <row r="15" spans="1:3">
      <c s="4" r="A15" t="s">
        <v>235</v>
      </c>
      <c s="6" r="B15" t="n">
        <v>0</v>
      </c>
      <c s="6" r="C15" t="n">
        <v>1399957</v>
      </c>
    </row>
    <row r="16" spans="1:3">
      <c s="4" r="A16" t="s">
        <v>196</v>
      </c>
    </row>
    <row r="17" spans="1:3">
      <c s="3" r="A17" t="s">
        <v>52</v>
      </c>
    </row>
    <row r="18" spans="1:3">
      <c s="4" r="A18" t="s">
        <v>232</v>
      </c>
      <c s="6" r="B18" t="n">
        <v>0</v>
      </c>
    </row>
    <row r="19" spans="1:3">
      <c s="4" r="A19" t="s">
        <v>233</v>
      </c>
      <c s="6" r="B19" t="n">
        <v>3035753</v>
      </c>
    </row>
    <row r="20" spans="1:3">
      <c s="4" r="A20" t="s">
        <v>234</v>
      </c>
      <c s="6" r="B20" t="n">
        <v>-311740</v>
      </c>
    </row>
    <row r="21" spans="1:3">
      <c s="4" r="A21" t="s">
        <v>97</v>
      </c>
      <c s="6" r="B21" t="n">
        <v>-2724013</v>
      </c>
    </row>
    <row r="22" spans="1:3">
      <c s="4" r="A22" t="s">
        <v>235</v>
      </c>
      <c s="6" r="B22" t="n">
        <v>0</v>
      </c>
      <c s="6" r="C22" t="n">
        <v>0</v>
      </c>
    </row>
    <row r="23" spans="1:3">
      <c s="4" r="A23" t="s">
        <v>65</v>
      </c>
    </row>
    <row r="24" spans="1:3">
      <c s="3" r="A24" t="s">
        <v>52</v>
      </c>
    </row>
    <row r="25" spans="1:3">
      <c s="4" r="A25" t="s">
        <v>232</v>
      </c>
      <c s="6" r="B25" t="n">
        <v>1133759</v>
      </c>
      <c s="6" r="C25" t="n">
        <v>1116301</v>
      </c>
    </row>
    <row r="26" spans="1:3">
      <c s="4" r="A26" t="s">
        <v>233</v>
      </c>
      <c s="6" r="B26" t="n">
        <v>4737903</v>
      </c>
      <c s="6" r="C26" t="n">
        <v>929857</v>
      </c>
    </row>
    <row r="27" spans="1:3">
      <c s="4" r="A27" t="s">
        <v>234</v>
      </c>
      <c s="6" r="B27" t="n">
        <v>-106604</v>
      </c>
      <c s="6" r="C27" t="n">
        <v>615052</v>
      </c>
    </row>
    <row r="28" spans="1:3">
      <c s="4" r="A28" t="s">
        <v>97</v>
      </c>
      <c s="6" r="B28" t="n">
        <v>-5765058</v>
      </c>
      <c s="6" r="C28" t="n">
        <v>-1527451</v>
      </c>
    </row>
    <row r="29" spans="1:3">
      <c s="4" r="A29" t="s">
        <v>235</v>
      </c>
      <c s="7" r="B29" t="n">
        <v>0</v>
      </c>
      <c s="7" r="C29" t="n">
        <v>113375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s="1" r="A1" t="s">
        <v>236</v>
      </c>
      <c s="2" r="B1" t="s">
        <v>2</v>
      </c>
      <c s="2" r="C1" t="s">
        <v>30</v>
      </c>
    </row>
    <row r="2" spans="1:3">
      <c s="3" r="A2" t="s">
        <v>123</v>
      </c>
    </row>
    <row r="3" spans="1:3">
      <c s="4" r="A3" t="s">
        <v>237</v>
      </c>
      <c s="7" r="B3" t="n">
        <v>37924</v>
      </c>
      <c s="7" r="C3" t="n">
        <v>3518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38</v>
      </c>
      <c s="2" r="B1" t="s">
        <v>1</v>
      </c>
    </row>
    <row r="2" spans="1:4">
      <c s="2" r="B2" t="s">
        <v>2</v>
      </c>
      <c s="2" r="C2" t="s">
        <v>30</v>
      </c>
      <c s="2" r="D2" t="s">
        <v>73</v>
      </c>
    </row>
    <row r="3" spans="1:4">
      <c s="3" r="A3" t="s">
        <v>239</v>
      </c>
    </row>
    <row r="4" spans="1:4">
      <c s="4" r="A4" t="s">
        <v>79</v>
      </c>
      <c s="7" r="B4" t="n">
        <v>254283</v>
      </c>
      <c s="7" r="C4" t="n">
        <v>293260</v>
      </c>
      <c s="7" r="D4" t="n">
        <v>438480</v>
      </c>
    </row>
    <row r="5" spans="1:4">
      <c s="4" r="A5" t="s">
        <v>240</v>
      </c>
      <c s="6" r="B5" t="n">
        <v>10326</v>
      </c>
      <c s="6" r="C5" t="n">
        <v>48806</v>
      </c>
      <c s="6" r="D5" t="n">
        <v>28430</v>
      </c>
    </row>
    <row r="6" spans="1:4">
      <c s="4" r="A6" t="s">
        <v>241</v>
      </c>
      <c s="6" r="B6" t="n">
        <v>-162151</v>
      </c>
      <c s="6" r="C6" t="n">
        <v>-114371</v>
      </c>
      <c s="6" r="D6" t="n">
        <v>-92314</v>
      </c>
    </row>
    <row r="7" spans="1:4">
      <c s="4" r="A7" t="s">
        <v>242</v>
      </c>
    </row>
    <row r="8" spans="1:4">
      <c s="3" r="A8" t="s">
        <v>239</v>
      </c>
    </row>
    <row r="9" spans="1:4">
      <c s="4" r="A9" t="s">
        <v>79</v>
      </c>
      <c s="6" r="B9" t="n">
        <v>254283</v>
      </c>
      <c s="6" r="C9" t="n">
        <v>293260</v>
      </c>
      <c s="6" r="D9" t="n">
        <v>438480</v>
      </c>
    </row>
    <row r="10" spans="1:4">
      <c s="4" r="A10" t="s">
        <v>240</v>
      </c>
      <c s="6" r="B10" t="n">
        <v>10326</v>
      </c>
      <c s="6" r="C10" t="n">
        <v>48806</v>
      </c>
      <c s="6" r="D10" t="n">
        <v>28430</v>
      </c>
    </row>
    <row r="11" spans="1:4">
      <c s="4" r="A11" t="s">
        <v>82</v>
      </c>
      <c s="6" r="B11" t="n">
        <v>107590</v>
      </c>
      <c s="6" r="C11" t="n">
        <v>81142</v>
      </c>
      <c s="6" r="D11" t="n">
        <v>108474</v>
      </c>
    </row>
    <row r="12" spans="1:4">
      <c s="4" r="A12" t="s">
        <v>83</v>
      </c>
      <c s="6" r="B12" t="n">
        <v>372199</v>
      </c>
      <c s="6" r="C12" t="n">
        <v>423208</v>
      </c>
      <c s="6" r="D12" t="n">
        <v>575384</v>
      </c>
    </row>
    <row r="13" spans="1:4">
      <c s="4" r="A13" t="s">
        <v>241</v>
      </c>
      <c s="6" r="B13" t="n">
        <v>-162151</v>
      </c>
      <c s="6" r="C13" t="n">
        <v>-114371</v>
      </c>
      <c s="6" r="D13" t="n">
        <v>-92314</v>
      </c>
    </row>
    <row r="14" spans="1:4">
      <c s="4" r="A14" t="s">
        <v>243</v>
      </c>
      <c s="7" r="B14" t="n">
        <v>210048</v>
      </c>
      <c s="7" r="C14" t="n">
        <v>308837</v>
      </c>
      <c s="7" r="D14" t="n">
        <v>48307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4"/>
    <col customWidth="1" max="2" min="2" width="80"/>
    <col customWidth="1" max="3" min="3" width="16"/>
    <col customWidth="1" max="4" min="4" width="14"/>
    <col customWidth="1" max="5" min="5" width="14"/>
  </cols>
  <sheetData>
    <row r="1" spans="1:5">
      <c s="1" r="A1" t="s">
        <v>244</v>
      </c>
      <c s="2" r="C1" t="s">
        <v>1</v>
      </c>
    </row>
    <row r="2" spans="1:5">
      <c s="2" r="C2" t="s">
        <v>2</v>
      </c>
      <c s="2" r="D2" t="s">
        <v>30</v>
      </c>
      <c s="2" r="E2" t="s">
        <v>73</v>
      </c>
    </row>
    <row r="3" spans="1:5">
      <c s="3" r="A3" t="s">
        <v>132</v>
      </c>
    </row>
    <row r="4" spans="1:5">
      <c s="4" r="A4" t="s">
        <v>245</v>
      </c>
      <c s="4" r="B4" t="s">
        <v>246</v>
      </c>
      <c s="4" r="C4" t="s">
        <v>247</v>
      </c>
      <c s="4" r="D4" t="s">
        <v>248</v>
      </c>
      <c s="4" r="E4" t="s">
        <v>249</v>
      </c>
    </row>
    <row r="5" spans="1:5">
      <c s="4" r="A5" t="s">
        <v>83</v>
      </c>
      <c s="4" r="B5" t="s">
        <v>198</v>
      </c>
      <c s="4" r="C5" t="s">
        <v>250</v>
      </c>
      <c s="4" r="D5" t="s">
        <v>251</v>
      </c>
      <c s="4" r="E5" t="s">
        <v>252</v>
      </c>
    </row>
    <row r="6" spans="1:5">
      <c s="4" r="A6" t="s">
        <v>86</v>
      </c>
      <c s="4" r="B6" t="s">
        <v>253</v>
      </c>
      <c s="4" r="C6" t="s">
        <v>254</v>
      </c>
      <c s="4" r="D6" t="s">
        <v>255</v>
      </c>
      <c s="4" r="E6" t="s">
        <v>256</v>
      </c>
    </row>
    <row r="7" spans="1:5">
      <c r="A7" t="n"/>
    </row>
    <row r="8" spans="1:5">
      <c s="4" r="A8" t="s">
        <v>193</v>
      </c>
      <c s="4" r="B8" t="s">
        <v>257</v>
      </c>
    </row>
    <row r="9" spans="1:5">
      <c s="4" r="A9" t="s">
        <v>198</v>
      </c>
      <c s="4" r="B9" t="s">
        <v>258</v>
      </c>
    </row>
    <row r="10" spans="1:5">
      <c s="4" r="A10" t="s">
        <v>259</v>
      </c>
      <c s="4" r="B10" t="s">
        <v>260</v>
      </c>
    </row>
  </sheetData>
  <mergeCells count="6">
    <mergeCell ref="A1:B2"/>
    <mergeCell ref="C1:E1"/>
    <mergeCell ref="A7:D7"/>
    <mergeCell ref="B8:D8"/>
    <mergeCell ref="B9:D9"/>
    <mergeCell ref="B10:D10"/>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8"/>
    <col customWidth="1" max="2" min="2" width="15"/>
    <col customWidth="1" max="3" min="3" width="16"/>
    <col customWidth="1" max="4" min="4" width="14"/>
  </cols>
  <sheetData>
    <row r="1" spans="1:4">
      <c s="1" r="A1" t="s">
        <v>261</v>
      </c>
      <c s="2" r="B1" t="s">
        <v>262</v>
      </c>
      <c s="2" r="C1" t="s">
        <v>1</v>
      </c>
    </row>
    <row r="2" spans="1:4">
      <c s="2" r="B2" t="s">
        <v>263</v>
      </c>
      <c s="2" r="C2" t="s">
        <v>2</v>
      </c>
      <c s="2" r="D2" t="s">
        <v>30</v>
      </c>
    </row>
    <row r="3" spans="1:4">
      <c s="4" r="A3" t="s">
        <v>97</v>
      </c>
      <c s="7" r="C3" t="n">
        <v>-13646330</v>
      </c>
      <c s="7" r="D3" t="n">
        <v>-3825470</v>
      </c>
    </row>
    <row r="4" spans="1:4">
      <c s="4" r="A4" t="s">
        <v>264</v>
      </c>
    </row>
    <row r="5" spans="1:4">
      <c s="4" r="A5" t="s">
        <v>97</v>
      </c>
      <c s="7" r="B5" t="n">
        <v>810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v>
      </c>
      <c s="2" r="B1" t="s">
        <v>2</v>
      </c>
      <c s="2" r="C1" t="s">
        <v>30</v>
      </c>
    </row>
    <row r="2" spans="1:3">
      <c s="4" r="A2" t="s">
        <v>51</v>
      </c>
    </row>
    <row r="3" spans="1:3">
      <c s="3" r="A3" t="s">
        <v>52</v>
      </c>
    </row>
    <row r="4" spans="1:3">
      <c s="4" r="A4" t="s">
        <v>53</v>
      </c>
      <c s="4" r="B4" t="s">
        <v>54</v>
      </c>
      <c s="4" r="C4" t="s">
        <v>55</v>
      </c>
    </row>
    <row r="5" spans="1:3">
      <c s="4" r="A5" t="s">
        <v>56</v>
      </c>
      <c s="7" r="B5" t="n">
        <v>0</v>
      </c>
      <c s="7" r="C5" t="n">
        <v>3341228</v>
      </c>
    </row>
    <row r="6" spans="1:3">
      <c s="4" r="A6" t="s">
        <v>57</v>
      </c>
    </row>
    <row r="7" spans="1:3">
      <c s="3" r="A7" t="s">
        <v>52</v>
      </c>
    </row>
    <row r="8" spans="1:3">
      <c s="4" r="A8" t="s">
        <v>53</v>
      </c>
      <c s="4" r="B8" t="s">
        <v>54</v>
      </c>
      <c s="4" r="C8" t="s">
        <v>58</v>
      </c>
    </row>
    <row r="9" spans="1:3">
      <c s="4" r="A9" t="s">
        <v>56</v>
      </c>
      <c s="7" r="B9" t="n">
        <v>0</v>
      </c>
      <c s="7" r="C9" t="n">
        <v>3324592</v>
      </c>
    </row>
    <row r="10" spans="1:3">
      <c s="4" r="A10" t="s">
        <v>59</v>
      </c>
    </row>
    <row r="11" spans="1:3">
      <c s="3" r="A11" t="s">
        <v>52</v>
      </c>
    </row>
    <row r="12" spans="1:3">
      <c s="4" r="A12" t="s">
        <v>53</v>
      </c>
      <c s="4" r="B12" t="s">
        <v>60</v>
      </c>
      <c s="4" r="C12" t="s">
        <v>54</v>
      </c>
    </row>
    <row r="13" spans="1:3">
      <c s="4" r="A13" t="s">
        <v>56</v>
      </c>
      <c s="7" r="B13" t="n">
        <v>1296166</v>
      </c>
      <c s="7" r="C13" t="n">
        <v>0</v>
      </c>
    </row>
    <row r="14" spans="1:3">
      <c s="4" r="A14" t="s">
        <v>61</v>
      </c>
    </row>
    <row r="15" spans="1:3">
      <c s="3" r="A15" t="s">
        <v>52</v>
      </c>
    </row>
    <row r="16" spans="1:3">
      <c s="4" r="A16" t="s">
        <v>53</v>
      </c>
      <c s="4" r="B16" t="s">
        <v>60</v>
      </c>
      <c s="4" r="C16" t="s">
        <v>62</v>
      </c>
    </row>
    <row r="17" spans="1:3">
      <c s="4" r="A17" t="s">
        <v>56</v>
      </c>
      <c s="7" r="B17" t="n">
        <v>1296166</v>
      </c>
      <c s="7" r="C17" t="n">
        <v>6665820</v>
      </c>
    </row>
    <row r="18" spans="1:3">
      <c s="4" r="A18" t="s">
        <v>63</v>
      </c>
    </row>
    <row r="19" spans="1:3">
      <c s="3" r="A19" t="s">
        <v>52</v>
      </c>
    </row>
    <row r="20" spans="1:3">
      <c s="4" r="A20" t="s">
        <v>53</v>
      </c>
      <c s="4" r="B20" t="s">
        <v>54</v>
      </c>
      <c s="4" r="C20" t="s">
        <v>64</v>
      </c>
    </row>
    <row r="21" spans="1:3">
      <c s="4" r="A21" t="s">
        <v>56</v>
      </c>
      <c s="7" r="B21" t="n">
        <v>0</v>
      </c>
      <c s="7" r="C21" t="n">
        <v>1399957</v>
      </c>
    </row>
    <row r="22" spans="1:3">
      <c s="4" r="A22" t="s">
        <v>65</v>
      </c>
    </row>
    <row r="23" spans="1:3">
      <c s="3" r="A23" t="s">
        <v>52</v>
      </c>
    </row>
    <row r="24" spans="1:3">
      <c s="4" r="A24" t="s">
        <v>53</v>
      </c>
      <c s="4" r="B24" t="s">
        <v>54</v>
      </c>
      <c s="4" r="C24" t="s">
        <v>66</v>
      </c>
    </row>
    <row r="25" spans="1:3">
      <c s="4" r="A25" t="s">
        <v>56</v>
      </c>
      <c s="7" r="B25" t="n">
        <v>0</v>
      </c>
      <c s="7" r="C25" t="n">
        <v>1133759</v>
      </c>
    </row>
    <row r="26" spans="1:3">
      <c s="4" r="A26" t="s">
        <v>67</v>
      </c>
    </row>
    <row r="27" spans="1:3">
      <c s="3" r="A27" t="s">
        <v>52</v>
      </c>
    </row>
    <row r="28" spans="1:3">
      <c s="4" r="A28" t="s">
        <v>53</v>
      </c>
      <c s="4" r="B28" t="s">
        <v>54</v>
      </c>
      <c s="4" r="C28" t="s">
        <v>68</v>
      </c>
    </row>
    <row r="29" spans="1:3">
      <c s="4" r="A29" t="s">
        <v>56</v>
      </c>
      <c s="7" r="B29" t="n">
        <v>0</v>
      </c>
      <c s="7" r="C29" t="n">
        <v>253371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6"/>
    <col customWidth="1" max="2" min="2" width="21"/>
  </cols>
  <sheetData>
    <row r="1" spans="1:2">
      <c s="1" r="A1" t="s">
        <v>265</v>
      </c>
      <c s="2" r="B1" t="s">
        <v>266</v>
      </c>
    </row>
    <row r="2" spans="1:2">
      <c s="3" r="A2" t="s">
        <v>267</v>
      </c>
    </row>
    <row r="3" spans="1:2">
      <c s="4" r="A3" t="s">
        <v>268</v>
      </c>
      <c s="7" r="B3" t="n">
        <v>8866359</v>
      </c>
    </row>
    <row r="4" spans="1:2">
      <c s="4" r="A4" t="s">
        <v>269</v>
      </c>
      <c s="6" r="B4" t="n">
        <v>7421727</v>
      </c>
    </row>
    <row r="5" spans="1:2">
      <c s="4" r="A5" t="s">
        <v>270</v>
      </c>
    </row>
    <row r="6" spans="1:2">
      <c s="3" r="A6" t="s">
        <v>267</v>
      </c>
    </row>
    <row r="7" spans="1:2">
      <c s="4" r="A7" t="s">
        <v>268</v>
      </c>
      <c s="6" r="B7" t="n">
        <v>4415460</v>
      </c>
    </row>
    <row r="8" spans="1:2">
      <c s="4" r="A8" t="s">
        <v>269</v>
      </c>
      <c s="6" r="B8" t="n">
        <v>3693144</v>
      </c>
    </row>
    <row r="9" spans="1:2">
      <c s="4" r="A9" t="s">
        <v>271</v>
      </c>
    </row>
    <row r="10" spans="1:2">
      <c s="3" r="A10" t="s">
        <v>267</v>
      </c>
    </row>
    <row r="11" spans="1:2">
      <c s="4" r="A11" t="s">
        <v>268</v>
      </c>
      <c s="6" r="B11" t="n">
        <v>4450899</v>
      </c>
    </row>
    <row r="12" spans="1:2">
      <c s="4" r="A12" t="s">
        <v>269</v>
      </c>
      <c s="7" r="B12" t="n">
        <v>372858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12"/>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272</v>
      </c>
      <c s="2" r="B1" t="s">
        <v>2</v>
      </c>
      <c s="2" r="C1" t="s">
        <v>30</v>
      </c>
    </row>
    <row r="2" spans="1:3">
      <c s="4" r="A2" t="s">
        <v>273</v>
      </c>
      <c s="7" r="B2" t="n">
        <v>7336256</v>
      </c>
      <c s="7" r="C2" t="n">
        <v>10192361</v>
      </c>
    </row>
    <row r="3" spans="1:3">
      <c s="4" r="A3" t="s">
        <v>274</v>
      </c>
    </row>
    <row r="4" spans="1:3">
      <c s="4" r="A4" t="s">
        <v>273</v>
      </c>
      <c s="6" r="B4" t="n">
        <v>3864</v>
      </c>
      <c s="6" r="C4" t="n">
        <v>4263</v>
      </c>
    </row>
    <row r="5" spans="1:3">
      <c s="4" r="A5" t="s">
        <v>275</v>
      </c>
    </row>
    <row r="6" spans="1:3">
      <c s="4" r="A6" t="s">
        <v>273</v>
      </c>
      <c s="6" r="B6" t="n">
        <v>7668</v>
      </c>
      <c s="6" r="C6" t="n">
        <v>8460</v>
      </c>
    </row>
    <row r="7" spans="1:3">
      <c s="4" r="A7" t="s">
        <v>276</v>
      </c>
    </row>
    <row r="8" spans="1:3">
      <c s="4" r="A8" t="s">
        <v>273</v>
      </c>
      <c s="6" r="B8" t="n">
        <v>27507</v>
      </c>
      <c s="6" r="C8" t="n">
        <v>30348</v>
      </c>
    </row>
    <row r="9" spans="1:3">
      <c s="4" r="A9" t="s">
        <v>277</v>
      </c>
    </row>
    <row r="10" spans="1:3">
      <c s="4" r="A10" t="s">
        <v>273</v>
      </c>
      <c s="6" r="B10" t="n">
        <v>3385</v>
      </c>
      <c s="6" r="C10" t="n">
        <v>3735</v>
      </c>
    </row>
    <row r="11" spans="1:3">
      <c s="4" r="A11" t="s">
        <v>278</v>
      </c>
    </row>
    <row r="12" spans="1:3">
      <c s="4" r="A12" t="s">
        <v>273</v>
      </c>
      <c s="6" r="B12" t="n">
        <v>121439</v>
      </c>
      <c s="6" r="C12" t="n">
        <v>133979</v>
      </c>
    </row>
    <row r="13" spans="1:3">
      <c s="4" r="A13" t="s">
        <v>279</v>
      </c>
    </row>
    <row r="14" spans="1:3">
      <c s="4" r="A14" t="s">
        <v>273</v>
      </c>
      <c s="6" r="B14" t="n">
        <v>153300</v>
      </c>
      <c s="6" r="C14" t="n">
        <v>169130</v>
      </c>
    </row>
    <row r="15" spans="1:3">
      <c s="4" r="A15" t="s">
        <v>280</v>
      </c>
    </row>
    <row r="16" spans="1:3">
      <c s="4" r="A16" t="s">
        <v>273</v>
      </c>
      <c s="6" r="B16" t="n">
        <v>11005</v>
      </c>
      <c s="6" r="C16" t="n">
        <v>12141</v>
      </c>
    </row>
    <row r="17" spans="1:3">
      <c s="4" r="A17" t="s">
        <v>281</v>
      </c>
    </row>
    <row r="18" spans="1:3">
      <c s="4" r="A18" t="s">
        <v>273</v>
      </c>
      <c s="6" r="B18" t="n">
        <v>0</v>
      </c>
      <c s="6" r="C18" t="n">
        <v>6102</v>
      </c>
    </row>
    <row r="19" spans="1:3">
      <c s="4" r="A19" t="s">
        <v>282</v>
      </c>
    </row>
    <row r="20" spans="1:3">
      <c s="4" r="A20" t="s">
        <v>273</v>
      </c>
      <c s="6" r="B20" t="n">
        <v>16611</v>
      </c>
      <c s="6" r="C20" t="n">
        <v>18326</v>
      </c>
    </row>
    <row r="21" spans="1:3">
      <c s="4" r="A21" t="s">
        <v>283</v>
      </c>
    </row>
    <row r="22" spans="1:3">
      <c s="4" r="A22" t="s">
        <v>273</v>
      </c>
      <c s="6" r="B22" t="n">
        <v>6033</v>
      </c>
      <c s="6" r="C22" t="n">
        <v>6656</v>
      </c>
    </row>
    <row r="23" spans="1:3">
      <c s="4" r="A23" t="s">
        <v>284</v>
      </c>
    </row>
    <row r="24" spans="1:3">
      <c s="4" r="A24" t="s">
        <v>273</v>
      </c>
      <c s="6" r="B24" t="n">
        <v>4022</v>
      </c>
      <c s="6" r="C24" t="n">
        <v>4437</v>
      </c>
    </row>
    <row r="25" spans="1:3">
      <c s="4" r="A25" t="s">
        <v>285</v>
      </c>
    </row>
    <row r="26" spans="1:3">
      <c s="4" r="A26" t="s">
        <v>273</v>
      </c>
      <c s="6" r="B26" t="n">
        <v>5497</v>
      </c>
      <c s="6" r="C26" t="n">
        <v>6065</v>
      </c>
    </row>
    <row r="27" spans="1:3">
      <c s="4" r="A27" t="s">
        <v>286</v>
      </c>
    </row>
    <row r="28" spans="1:3">
      <c s="4" r="A28" t="s">
        <v>273</v>
      </c>
      <c s="6" r="B28" t="n">
        <v>5820</v>
      </c>
      <c s="6" r="C28" t="n">
        <v>6421</v>
      </c>
    </row>
    <row r="29" spans="1:3">
      <c s="4" r="A29" t="s">
        <v>287</v>
      </c>
    </row>
    <row r="30" spans="1:3">
      <c s="4" r="A30" t="s">
        <v>273</v>
      </c>
      <c s="6" r="B30" t="n">
        <v>4144</v>
      </c>
      <c s="6" r="C30" t="n">
        <v>4572</v>
      </c>
    </row>
    <row r="31" spans="1:3">
      <c s="4" r="A31" t="s">
        <v>288</v>
      </c>
    </row>
    <row r="32" spans="1:3">
      <c s="4" r="A32" t="s">
        <v>273</v>
      </c>
      <c s="6" r="B32" t="n">
        <v>3837</v>
      </c>
      <c s="6" r="C32" t="n">
        <v>4234</v>
      </c>
    </row>
    <row r="33" spans="1:3">
      <c s="4" r="A33" t="s">
        <v>289</v>
      </c>
    </row>
    <row r="34" spans="1:3">
      <c s="4" r="A34" t="s">
        <v>273</v>
      </c>
      <c s="6" r="B34" t="n">
        <v>4578</v>
      </c>
      <c s="6" r="C34" t="n">
        <v>5051</v>
      </c>
    </row>
    <row r="35" spans="1:3">
      <c s="4" r="A35" t="s">
        <v>290</v>
      </c>
    </row>
    <row r="36" spans="1:3">
      <c s="4" r="A36" t="s">
        <v>273</v>
      </c>
      <c s="6" r="B36" t="n">
        <v>0</v>
      </c>
      <c s="6" r="C36" t="n">
        <v>3452</v>
      </c>
    </row>
    <row r="37" spans="1:3">
      <c s="4" r="A37" t="s">
        <v>291</v>
      </c>
    </row>
    <row r="38" spans="1:3">
      <c s="4" r="A38" t="s">
        <v>273</v>
      </c>
      <c s="6" r="B38" t="n">
        <v>0</v>
      </c>
      <c s="6" r="C38" t="n">
        <v>2264</v>
      </c>
    </row>
    <row r="39" spans="1:3">
      <c s="4" r="A39" t="s">
        <v>292</v>
      </c>
    </row>
    <row r="40" spans="1:3">
      <c s="4" r="A40" t="s">
        <v>273</v>
      </c>
      <c s="6" r="B40" t="n">
        <v>4123</v>
      </c>
      <c s="6" r="C40" t="n">
        <v>4549</v>
      </c>
    </row>
    <row r="41" spans="1:3">
      <c s="4" r="A41" t="s">
        <v>293</v>
      </c>
    </row>
    <row r="42" spans="1:3">
      <c s="4" r="A42" t="s">
        <v>273</v>
      </c>
      <c s="6" r="B42" t="n">
        <v>4258</v>
      </c>
      <c s="6" r="C42" t="n">
        <v>4697</v>
      </c>
    </row>
    <row r="43" spans="1:3">
      <c s="4" r="A43" t="s">
        <v>294</v>
      </c>
    </row>
    <row r="44" spans="1:3">
      <c s="4" r="A44" t="s">
        <v>273</v>
      </c>
      <c s="6" r="B44" t="n">
        <v>1376</v>
      </c>
      <c s="6" r="C44" t="n">
        <v>1518</v>
      </c>
    </row>
    <row r="45" spans="1:3">
      <c s="4" r="A45" t="s">
        <v>295</v>
      </c>
    </row>
    <row r="46" spans="1:3">
      <c s="4" r="A46" t="s">
        <v>273</v>
      </c>
      <c s="6" r="B46" t="n">
        <v>21722</v>
      </c>
      <c s="6" r="C46" t="n">
        <v>23965</v>
      </c>
    </row>
    <row r="47" spans="1:3">
      <c s="4" r="A47" t="s">
        <v>296</v>
      </c>
    </row>
    <row r="48" spans="1:3">
      <c s="4" r="A48" t="s">
        <v>273</v>
      </c>
      <c s="6" r="B48" t="n">
        <v>6070</v>
      </c>
      <c s="6" r="C48" t="n">
        <v>6697</v>
      </c>
    </row>
    <row r="49" spans="1:3">
      <c s="4" r="A49" t="s">
        <v>297</v>
      </c>
    </row>
    <row r="50" spans="1:3">
      <c s="4" r="A50" t="s">
        <v>273</v>
      </c>
      <c s="6" r="B50" t="n">
        <v>0</v>
      </c>
      <c s="6" r="C50" t="n">
        <v>6253</v>
      </c>
    </row>
    <row r="51" spans="1:3">
      <c s="4" r="A51" t="s">
        <v>298</v>
      </c>
    </row>
    <row r="52" spans="1:3">
      <c s="4" r="A52" t="s">
        <v>273</v>
      </c>
      <c s="6" r="B52" t="n">
        <v>0</v>
      </c>
      <c s="6" r="C52" t="n">
        <v>62546</v>
      </c>
    </row>
    <row r="53" spans="1:3">
      <c s="4" r="A53" t="s">
        <v>299</v>
      </c>
    </row>
    <row r="54" spans="1:3">
      <c s="4" r="A54" t="s">
        <v>273</v>
      </c>
      <c s="6" r="B54" t="n">
        <v>3880</v>
      </c>
      <c s="6" r="C54" t="n">
        <v>4281</v>
      </c>
    </row>
    <row r="55" spans="1:3">
      <c s="4" r="A55" t="s">
        <v>300</v>
      </c>
    </row>
    <row r="56" spans="1:3">
      <c s="4" r="A56" t="s">
        <v>273</v>
      </c>
      <c s="6" r="B56" t="n">
        <v>0</v>
      </c>
      <c s="6" r="C56" t="n">
        <v>8655</v>
      </c>
    </row>
    <row r="57" spans="1:3">
      <c s="4" r="A57" t="s">
        <v>301</v>
      </c>
    </row>
    <row r="58" spans="1:3">
      <c s="4" r="A58" t="s">
        <v>273</v>
      </c>
      <c s="6" r="B58" t="n">
        <v>0</v>
      </c>
      <c s="6" r="C58" t="n">
        <v>5564</v>
      </c>
    </row>
    <row r="59" spans="1:3">
      <c s="4" r="A59" t="s">
        <v>302</v>
      </c>
    </row>
    <row r="60" spans="1:3">
      <c s="4" r="A60" t="s">
        <v>273</v>
      </c>
      <c s="6" r="B60" t="n">
        <v>2360</v>
      </c>
      <c s="6" r="C60" t="n">
        <v>2604</v>
      </c>
    </row>
    <row r="61" spans="1:3">
      <c s="4" r="A61" t="s">
        <v>303</v>
      </c>
    </row>
    <row r="62" spans="1:3">
      <c s="4" r="A62" t="s">
        <v>273</v>
      </c>
      <c s="6" r="B62" t="n">
        <v>8988</v>
      </c>
      <c s="6" r="C62" t="n">
        <v>9916</v>
      </c>
    </row>
    <row r="63" spans="1:3">
      <c s="4" r="A63" t="s">
        <v>304</v>
      </c>
    </row>
    <row r="64" spans="1:3">
      <c s="4" r="A64" t="s">
        <v>273</v>
      </c>
      <c s="6" r="B64" t="n">
        <v>3981</v>
      </c>
      <c s="6" r="C64" t="n">
        <v>4392</v>
      </c>
    </row>
    <row r="65" spans="1:3">
      <c s="4" r="A65" t="s">
        <v>305</v>
      </c>
    </row>
    <row r="66" spans="1:3">
      <c s="4" r="A66" t="s">
        <v>273</v>
      </c>
      <c s="6" r="B66" t="n">
        <v>0</v>
      </c>
      <c s="6" r="C66" t="n">
        <v>3828</v>
      </c>
    </row>
    <row r="67" spans="1:3">
      <c s="4" r="A67" t="s">
        <v>306</v>
      </c>
    </row>
    <row r="68" spans="1:3">
      <c s="4" r="A68" t="s">
        <v>273</v>
      </c>
      <c s="6" r="B68" t="n">
        <v>23977</v>
      </c>
      <c s="6" r="C68" t="n">
        <v>26453</v>
      </c>
    </row>
    <row r="69" spans="1:3">
      <c s="4" r="A69" t="s">
        <v>307</v>
      </c>
    </row>
    <row r="70" spans="1:3">
      <c s="4" r="A70" t="s">
        <v>273</v>
      </c>
      <c s="6" r="B70" t="n">
        <v>15654</v>
      </c>
      <c s="6" r="C70" t="n">
        <v>17270</v>
      </c>
    </row>
    <row r="71" spans="1:3">
      <c s="4" r="A71" t="s">
        <v>308</v>
      </c>
    </row>
    <row r="72" spans="1:3">
      <c s="4" r="A72" t="s">
        <v>273</v>
      </c>
      <c s="6" r="B72" t="n">
        <v>4973</v>
      </c>
      <c s="6" r="C72" t="n">
        <v>5486</v>
      </c>
    </row>
    <row r="73" spans="1:3">
      <c s="4" r="A73" t="s">
        <v>309</v>
      </c>
    </row>
    <row r="74" spans="1:3">
      <c s="4" r="A74" t="s">
        <v>273</v>
      </c>
      <c s="6" r="B74" t="n">
        <v>10282</v>
      </c>
      <c s="6" r="C74" t="n">
        <v>11344</v>
      </c>
    </row>
    <row r="75" spans="1:3">
      <c s="4" r="A75" t="s">
        <v>310</v>
      </c>
    </row>
    <row r="76" spans="1:3">
      <c s="4" r="A76" t="s">
        <v>273</v>
      </c>
      <c s="6" r="B76" t="n">
        <v>10282</v>
      </c>
      <c s="6" r="C76" t="n">
        <v>11344</v>
      </c>
    </row>
    <row r="77" spans="1:3">
      <c s="4" r="A77" t="s">
        <v>311</v>
      </c>
    </row>
    <row r="78" spans="1:3">
      <c s="4" r="A78" t="s">
        <v>273</v>
      </c>
      <c s="6" r="B78" t="n">
        <v>0</v>
      </c>
      <c s="6" r="C78" t="n">
        <v>9151</v>
      </c>
    </row>
    <row r="79" spans="1:3">
      <c s="4" r="A79" t="s">
        <v>312</v>
      </c>
    </row>
    <row r="80" spans="1:3">
      <c s="4" r="A80" t="s">
        <v>273</v>
      </c>
      <c s="6" r="B80" t="n">
        <v>13395</v>
      </c>
      <c s="6" r="C80" t="n">
        <v>14778</v>
      </c>
    </row>
    <row r="81" spans="1:3">
      <c s="4" r="A81" t="s">
        <v>313</v>
      </c>
    </row>
    <row r="82" spans="1:3">
      <c s="4" r="A82" t="s">
        <v>273</v>
      </c>
      <c s="6" r="B82" t="n">
        <v>12206</v>
      </c>
      <c s="6" r="C82" t="n">
        <v>13467</v>
      </c>
    </row>
    <row r="83" spans="1:3">
      <c s="4" r="A83" t="s">
        <v>314</v>
      </c>
    </row>
    <row r="84" spans="1:3">
      <c s="4" r="A84" t="s">
        <v>273</v>
      </c>
      <c s="6" r="B84" t="n">
        <v>2602</v>
      </c>
      <c s="6" r="C84" t="n">
        <v>2870</v>
      </c>
    </row>
    <row r="85" spans="1:3">
      <c s="4" r="A85" t="s">
        <v>315</v>
      </c>
    </row>
    <row r="86" spans="1:3">
      <c s="4" r="A86" t="s">
        <v>273</v>
      </c>
      <c s="6" r="B86" t="n">
        <v>2920</v>
      </c>
      <c s="6" r="C86" t="n">
        <v>3221</v>
      </c>
    </row>
    <row r="87" spans="1:3">
      <c s="4" r="A87" t="s">
        <v>316</v>
      </c>
    </row>
    <row r="88" spans="1:3">
      <c s="4" r="A88" t="s">
        <v>273</v>
      </c>
      <c s="6" r="B88" t="n">
        <v>22657</v>
      </c>
      <c s="6" r="C88" t="n">
        <v>24997</v>
      </c>
    </row>
    <row r="89" spans="1:3">
      <c s="4" r="A89" t="s">
        <v>317</v>
      </c>
    </row>
    <row r="90" spans="1:3">
      <c s="4" r="A90" t="s">
        <v>273</v>
      </c>
      <c s="6" r="B90" t="n">
        <v>7775</v>
      </c>
      <c s="6" r="C90" t="n">
        <v>8578</v>
      </c>
    </row>
    <row r="91" spans="1:3">
      <c s="4" r="A91" t="s">
        <v>318</v>
      </c>
    </row>
    <row r="92" spans="1:3">
      <c s="4" r="A92" t="s">
        <v>273</v>
      </c>
      <c s="6" r="B92" t="n">
        <v>18103</v>
      </c>
      <c s="6" r="C92" t="n">
        <v>19972</v>
      </c>
    </row>
    <row r="93" spans="1:3">
      <c s="4" r="A93" t="s">
        <v>319</v>
      </c>
    </row>
    <row r="94" spans="1:3">
      <c s="4" r="A94" t="s">
        <v>273</v>
      </c>
      <c s="6" r="B94" t="n">
        <v>4831</v>
      </c>
      <c s="6" r="C94" t="n">
        <v>5330</v>
      </c>
    </row>
    <row r="95" spans="1:3">
      <c s="4" r="A95" t="s">
        <v>320</v>
      </c>
    </row>
    <row r="96" spans="1:3">
      <c s="4" r="A96" t="s">
        <v>273</v>
      </c>
      <c s="6" r="B96" t="n">
        <v>7263</v>
      </c>
      <c s="6" r="C96" t="n">
        <v>8013</v>
      </c>
    </row>
    <row r="97" spans="1:3">
      <c s="4" r="A97" t="s">
        <v>321</v>
      </c>
    </row>
    <row r="98" spans="1:3">
      <c s="4" r="A98" t="s">
        <v>273</v>
      </c>
      <c s="6" r="B98" t="n">
        <v>2838</v>
      </c>
      <c s="6" r="C98" t="n">
        <v>3131</v>
      </c>
    </row>
    <row r="99" spans="1:3">
      <c s="4" r="A99" t="s">
        <v>322</v>
      </c>
    </row>
    <row r="100" spans="1:3">
      <c s="4" r="A100" t="s">
        <v>273</v>
      </c>
      <c s="6" r="B100" t="n">
        <v>14599</v>
      </c>
      <c s="6" r="C100" t="n">
        <v>16106</v>
      </c>
    </row>
    <row r="101" spans="1:3">
      <c s="4" r="A101" t="s">
        <v>323</v>
      </c>
    </row>
    <row r="102" spans="1:3">
      <c s="4" r="A102" t="s">
        <v>273</v>
      </c>
      <c s="6" r="B102" t="n">
        <v>0</v>
      </c>
      <c s="6" r="C102" t="n">
        <v>30614</v>
      </c>
    </row>
    <row r="103" spans="1:3">
      <c s="4" r="A103" t="s">
        <v>324</v>
      </c>
    </row>
    <row r="104" spans="1:3">
      <c s="4" r="A104" t="s">
        <v>273</v>
      </c>
      <c s="6" r="B104" t="n">
        <v>24183</v>
      </c>
      <c s="6" r="C104" t="n">
        <v>26680</v>
      </c>
    </row>
    <row r="105" spans="1:3">
      <c s="4" r="A105" t="s">
        <v>325</v>
      </c>
    </row>
    <row r="106" spans="1:3">
      <c s="4" r="A106" t="s">
        <v>273</v>
      </c>
      <c s="6" r="B106" t="n">
        <v>8229</v>
      </c>
      <c s="6" r="C106" t="n">
        <v>9079</v>
      </c>
    </row>
    <row r="107" spans="1:3">
      <c s="4" r="A107" t="s">
        <v>326</v>
      </c>
    </row>
    <row r="108" spans="1:3">
      <c s="4" r="A108" t="s">
        <v>273</v>
      </c>
      <c s="6" r="B108" t="n">
        <v>16885</v>
      </c>
      <c s="6" r="C108" t="n">
        <v>18629</v>
      </c>
    </row>
    <row r="109" spans="1:3">
      <c s="4" r="A109" t="s">
        <v>327</v>
      </c>
    </row>
    <row r="110" spans="1:3">
      <c s="4" r="A110" t="s">
        <v>273</v>
      </c>
      <c s="6" r="B110" t="n">
        <v>9709</v>
      </c>
      <c s="6" r="C110" t="n">
        <v>10712</v>
      </c>
    </row>
    <row r="111" spans="1:3">
      <c s="4" r="A111" t="s">
        <v>328</v>
      </c>
    </row>
    <row r="112" spans="1:3">
      <c s="4" r="A112" t="s">
        <v>273</v>
      </c>
      <c s="6" r="B112" t="n">
        <v>8889</v>
      </c>
      <c s="6" r="C112" t="n">
        <v>9807</v>
      </c>
    </row>
    <row r="113" spans="1:3">
      <c s="4" r="A113" t="s">
        <v>329</v>
      </c>
    </row>
    <row r="114" spans="1:3">
      <c s="4" r="A114" t="s">
        <v>273</v>
      </c>
      <c s="6" r="B114" t="n">
        <v>3146</v>
      </c>
      <c s="6" r="C114" t="n">
        <v>3471</v>
      </c>
    </row>
    <row r="115" spans="1:3">
      <c s="4" r="A115" t="s">
        <v>330</v>
      </c>
    </row>
    <row r="116" spans="1:3">
      <c s="4" r="A116" t="s">
        <v>273</v>
      </c>
      <c s="6" r="B116" t="n">
        <v>0</v>
      </c>
      <c s="6" r="C116" t="n">
        <v>10064</v>
      </c>
    </row>
    <row r="117" spans="1:3">
      <c s="4" r="A117" t="s">
        <v>331</v>
      </c>
    </row>
    <row r="118" spans="1:3">
      <c s="4" r="A118" t="s">
        <v>273</v>
      </c>
      <c s="6" r="B118" t="n">
        <v>4820</v>
      </c>
      <c s="6" r="C118" t="n">
        <v>5318</v>
      </c>
    </row>
    <row r="119" spans="1:3">
      <c s="4" r="A119" t="s">
        <v>332</v>
      </c>
    </row>
    <row r="120" spans="1:3">
      <c s="4" r="A120" t="s">
        <v>273</v>
      </c>
      <c s="6" r="B120" t="n">
        <v>3207</v>
      </c>
      <c s="6" r="C120" t="n">
        <v>3538</v>
      </c>
    </row>
    <row r="121" spans="1:3">
      <c s="4" r="A121" t="s">
        <v>333</v>
      </c>
    </row>
    <row r="122" spans="1:3">
      <c s="4" r="A122" t="s">
        <v>273</v>
      </c>
      <c s="6" r="B122" t="n">
        <v>7634</v>
      </c>
      <c s="6" r="C122" t="n">
        <v>8422</v>
      </c>
    </row>
    <row r="123" spans="1:3">
      <c s="4" r="A123" t="s">
        <v>334</v>
      </c>
    </row>
    <row r="124" spans="1:3">
      <c s="4" r="A124" t="s">
        <v>273</v>
      </c>
      <c s="6" r="B124" t="n">
        <v>7634</v>
      </c>
      <c s="6" r="C124" t="n">
        <v>8422</v>
      </c>
    </row>
    <row r="125" spans="1:3">
      <c s="4" r="A125" t="s">
        <v>335</v>
      </c>
    </row>
    <row r="126" spans="1:3">
      <c s="4" r="A126" t="s">
        <v>273</v>
      </c>
      <c s="6" r="B126" t="n">
        <v>0</v>
      </c>
      <c s="6" r="C126" t="n">
        <v>2454</v>
      </c>
    </row>
    <row r="127" spans="1:3">
      <c s="4" r="A127" t="s">
        <v>336</v>
      </c>
    </row>
    <row r="128" spans="1:3">
      <c s="4" r="A128" t="s">
        <v>273</v>
      </c>
      <c s="6" r="B128" t="n">
        <v>3059</v>
      </c>
      <c s="6" r="C128" t="n">
        <v>3374</v>
      </c>
    </row>
    <row r="129" spans="1:3">
      <c s="4" r="A129" t="s">
        <v>337</v>
      </c>
    </row>
    <row r="130" spans="1:3">
      <c s="4" r="A130" t="s">
        <v>273</v>
      </c>
      <c s="6" r="B130" t="n">
        <v>2536</v>
      </c>
      <c s="6" r="C130" t="n">
        <v>2798</v>
      </c>
    </row>
    <row r="131" spans="1:3">
      <c s="4" r="A131" t="s">
        <v>338</v>
      </c>
    </row>
    <row r="132" spans="1:3">
      <c s="4" r="A132" t="s">
        <v>273</v>
      </c>
      <c s="6" r="B132" t="n">
        <v>13724</v>
      </c>
      <c s="6" r="C132" t="n">
        <v>15141</v>
      </c>
    </row>
    <row r="133" spans="1:3">
      <c s="4" r="A133" t="s">
        <v>339</v>
      </c>
    </row>
    <row r="134" spans="1:3">
      <c s="4" r="A134" t="s">
        <v>273</v>
      </c>
      <c s="6" r="B134" t="n">
        <v>21008</v>
      </c>
      <c s="6" r="C134" t="n">
        <v>23178</v>
      </c>
    </row>
    <row r="135" spans="1:3">
      <c s="4" r="A135" t="s">
        <v>340</v>
      </c>
    </row>
    <row r="136" spans="1:3">
      <c s="4" r="A136" t="s">
        <v>273</v>
      </c>
      <c s="6" r="B136" t="n">
        <v>4251</v>
      </c>
      <c s="6" r="C136" t="n">
        <v>4690</v>
      </c>
    </row>
    <row r="137" spans="1:3">
      <c s="4" r="A137" t="s">
        <v>341</v>
      </c>
    </row>
    <row r="138" spans="1:3">
      <c s="4" r="A138" t="s">
        <v>273</v>
      </c>
      <c s="6" r="B138" t="n">
        <v>23640</v>
      </c>
      <c s="6" r="C138" t="n">
        <v>26081</v>
      </c>
    </row>
    <row r="139" spans="1:3">
      <c s="4" r="A139" t="s">
        <v>342</v>
      </c>
    </row>
    <row r="140" spans="1:3">
      <c s="4" r="A140" t="s">
        <v>273</v>
      </c>
      <c s="6" r="B140" t="n">
        <v>1806</v>
      </c>
      <c s="6" r="C140" t="n">
        <v>1992</v>
      </c>
    </row>
    <row r="141" spans="1:3">
      <c s="4" r="A141" t="s">
        <v>343</v>
      </c>
    </row>
    <row r="142" spans="1:3">
      <c s="4" r="A142" t="s">
        <v>273</v>
      </c>
      <c s="6" r="B142" t="n">
        <v>1806</v>
      </c>
      <c s="6" r="C142" t="n">
        <v>1992</v>
      </c>
    </row>
    <row r="143" spans="1:3">
      <c s="4" r="A143" t="s">
        <v>344</v>
      </c>
    </row>
    <row r="144" spans="1:3">
      <c s="4" r="A144" t="s">
        <v>273</v>
      </c>
      <c s="6" r="B144" t="n">
        <v>3197</v>
      </c>
      <c s="6" r="C144" t="n">
        <v>3527</v>
      </c>
    </row>
    <row r="145" spans="1:3">
      <c s="4" r="A145" t="s">
        <v>345</v>
      </c>
    </row>
    <row r="146" spans="1:3">
      <c s="4" r="A146" t="s">
        <v>273</v>
      </c>
      <c s="6" r="B146" t="n">
        <v>10894</v>
      </c>
      <c s="6" r="C146" t="n">
        <v>12019</v>
      </c>
    </row>
    <row r="147" spans="1:3">
      <c s="4" r="A147" t="s">
        <v>346</v>
      </c>
    </row>
    <row r="148" spans="1:3">
      <c s="4" r="A148" t="s">
        <v>273</v>
      </c>
      <c s="6" r="B148" t="n">
        <v>3978</v>
      </c>
      <c s="6" r="C148" t="n">
        <v>4389</v>
      </c>
    </row>
    <row r="149" spans="1:3">
      <c s="4" r="A149" t="s">
        <v>347</v>
      </c>
    </row>
    <row r="150" spans="1:3">
      <c s="4" r="A150" t="s">
        <v>273</v>
      </c>
      <c s="6" r="B150" t="n">
        <v>12432</v>
      </c>
      <c s="6" r="C150" t="n">
        <v>13716</v>
      </c>
    </row>
    <row r="151" spans="1:3">
      <c s="4" r="A151" t="s">
        <v>348</v>
      </c>
    </row>
    <row r="152" spans="1:3">
      <c s="4" r="A152" t="s">
        <v>273</v>
      </c>
      <c s="6" r="B152" t="n">
        <v>15254</v>
      </c>
      <c s="6" r="C152" t="n">
        <v>16829</v>
      </c>
    </row>
    <row r="153" spans="1:3">
      <c s="4" r="A153" t="s">
        <v>349</v>
      </c>
    </row>
    <row r="154" spans="1:3">
      <c s="4" r="A154" t="s">
        <v>273</v>
      </c>
      <c s="6" r="B154" t="n">
        <v>35224</v>
      </c>
      <c s="6" r="C154" t="n">
        <v>38861</v>
      </c>
    </row>
    <row r="155" spans="1:3">
      <c s="4" r="A155" t="s">
        <v>350</v>
      </c>
    </row>
    <row r="156" spans="1:3">
      <c s="4" r="A156" t="s">
        <v>273</v>
      </c>
      <c s="6" r="B156" t="n">
        <v>1409</v>
      </c>
      <c s="6" r="C156" t="n">
        <v>1554</v>
      </c>
    </row>
    <row r="157" spans="1:3">
      <c s="4" r="A157" t="s">
        <v>351</v>
      </c>
    </row>
    <row r="158" spans="1:3">
      <c s="4" r="A158" t="s">
        <v>273</v>
      </c>
      <c s="6" r="B158" t="n">
        <v>3815</v>
      </c>
      <c s="6" r="C158" t="n">
        <v>4209</v>
      </c>
    </row>
    <row r="159" spans="1:3">
      <c s="4" r="A159" t="s">
        <v>352</v>
      </c>
    </row>
    <row r="160" spans="1:3">
      <c s="4" r="A160" t="s">
        <v>273</v>
      </c>
      <c s="6" r="B160" t="n">
        <v>7241</v>
      </c>
      <c s="6" r="C160" t="n">
        <v>7988</v>
      </c>
    </row>
    <row r="161" spans="1:3">
      <c s="4" r="A161" t="s">
        <v>353</v>
      </c>
    </row>
    <row r="162" spans="1:3">
      <c s="4" r="A162" t="s">
        <v>273</v>
      </c>
      <c s="6" r="B162" t="n">
        <v>6164</v>
      </c>
      <c s="6" r="C162" t="n">
        <v>6800</v>
      </c>
    </row>
    <row r="163" spans="1:3">
      <c s="4" r="A163" t="s">
        <v>354</v>
      </c>
    </row>
    <row r="164" spans="1:3">
      <c s="4" r="A164" t="s">
        <v>273</v>
      </c>
      <c s="6" r="B164" t="n">
        <v>2823</v>
      </c>
      <c s="6" r="C164" t="n">
        <v>3115</v>
      </c>
    </row>
    <row r="165" spans="1:3">
      <c s="4" r="A165" t="s">
        <v>355</v>
      </c>
    </row>
    <row r="166" spans="1:3">
      <c s="4" r="A166" t="s">
        <v>273</v>
      </c>
      <c s="6" r="B166" t="n">
        <v>3117</v>
      </c>
      <c s="6" r="C166" t="n">
        <v>3439</v>
      </c>
    </row>
    <row r="167" spans="1:3">
      <c s="4" r="A167" t="s">
        <v>356</v>
      </c>
    </row>
    <row r="168" spans="1:3">
      <c s="4" r="A168" t="s">
        <v>273</v>
      </c>
      <c s="6" r="B168" t="n">
        <v>6299</v>
      </c>
      <c s="6" r="C168" t="n">
        <v>6949</v>
      </c>
    </row>
    <row r="169" spans="1:3">
      <c s="4" r="A169" t="s">
        <v>357</v>
      </c>
    </row>
    <row r="170" spans="1:3">
      <c s="4" r="A170" t="s">
        <v>273</v>
      </c>
      <c s="6" r="B170" t="n">
        <v>7459</v>
      </c>
      <c s="6" r="C170" t="n">
        <v>8230</v>
      </c>
    </row>
    <row r="171" spans="1:3">
      <c s="4" r="A171" t="s">
        <v>358</v>
      </c>
    </row>
    <row r="172" spans="1:3">
      <c s="4" r="A172" t="s">
        <v>273</v>
      </c>
      <c s="6" r="B172" t="n">
        <v>2587</v>
      </c>
      <c s="6" r="C172" t="n">
        <v>2854</v>
      </c>
    </row>
    <row r="173" spans="1:3">
      <c s="4" r="A173" t="s">
        <v>359</v>
      </c>
    </row>
    <row r="174" spans="1:3">
      <c s="4" r="A174" t="s">
        <v>273</v>
      </c>
      <c s="6" r="B174" t="n">
        <v>0</v>
      </c>
      <c s="6" r="C174" t="n">
        <v>5917</v>
      </c>
    </row>
    <row r="175" spans="1:3">
      <c s="4" r="A175" t="s">
        <v>360</v>
      </c>
    </row>
    <row r="176" spans="1:3">
      <c s="4" r="A176" t="s">
        <v>273</v>
      </c>
      <c s="6" r="B176" t="n">
        <v>8925</v>
      </c>
      <c s="6" r="C176" t="n">
        <v>9847</v>
      </c>
    </row>
    <row r="177" spans="1:3">
      <c s="4" r="A177" t="s">
        <v>361</v>
      </c>
    </row>
    <row r="178" spans="1:3">
      <c s="4" r="A178" t="s">
        <v>273</v>
      </c>
      <c s="6" r="B178" t="n">
        <v>13739</v>
      </c>
      <c s="6" r="C178" t="n">
        <v>15157</v>
      </c>
    </row>
    <row r="179" spans="1:3">
      <c s="4" r="A179" t="s">
        <v>362</v>
      </c>
    </row>
    <row r="180" spans="1:3">
      <c s="4" r="A180" t="s">
        <v>273</v>
      </c>
      <c s="6" r="B180" t="n">
        <v>7945</v>
      </c>
      <c s="6" r="C180" t="n">
        <v>8766</v>
      </c>
    </row>
    <row r="181" spans="1:3">
      <c s="4" r="A181" t="s">
        <v>363</v>
      </c>
    </row>
    <row r="182" spans="1:3">
      <c s="4" r="A182" t="s">
        <v>273</v>
      </c>
      <c s="6" r="B182" t="n">
        <v>39144</v>
      </c>
      <c s="6" r="C182" t="n">
        <v>43186</v>
      </c>
    </row>
    <row r="183" spans="1:3">
      <c s="4" r="A183" t="s">
        <v>364</v>
      </c>
    </row>
    <row r="184" spans="1:3">
      <c s="4" r="A184" t="s">
        <v>273</v>
      </c>
      <c s="6" r="B184" t="n">
        <v>0</v>
      </c>
      <c s="6" r="C184" t="n">
        <v>4502</v>
      </c>
    </row>
    <row r="185" spans="1:3">
      <c s="4" r="A185" t="s">
        <v>365</v>
      </c>
    </row>
    <row r="186" spans="1:3">
      <c s="4" r="A186" t="s">
        <v>273</v>
      </c>
      <c s="6" r="B186" t="n">
        <v>36203</v>
      </c>
      <c s="6" r="C186" t="n">
        <v>39941</v>
      </c>
    </row>
    <row r="187" spans="1:3">
      <c s="4" r="A187" t="s">
        <v>366</v>
      </c>
    </row>
    <row r="188" spans="1:3">
      <c s="4" r="A188" t="s">
        <v>273</v>
      </c>
      <c s="6" r="B188" t="n">
        <v>0</v>
      </c>
      <c s="6" r="C188" t="n">
        <v>33386</v>
      </c>
    </row>
    <row r="189" spans="1:3">
      <c s="4" r="A189" t="s">
        <v>367</v>
      </c>
    </row>
    <row r="190" spans="1:3">
      <c s="4" r="A190" t="s">
        <v>273</v>
      </c>
      <c s="6" r="B190" t="n">
        <v>5890</v>
      </c>
      <c s="6" r="C190" t="n">
        <v>6498</v>
      </c>
    </row>
    <row r="191" spans="1:3">
      <c s="4" r="A191" t="s">
        <v>368</v>
      </c>
    </row>
    <row r="192" spans="1:3">
      <c s="4" r="A192" t="s">
        <v>273</v>
      </c>
      <c s="6" r="B192" t="n">
        <v>15440</v>
      </c>
      <c s="6" r="C192" t="n">
        <v>17034</v>
      </c>
    </row>
    <row r="193" spans="1:3">
      <c s="4" r="A193" t="s">
        <v>369</v>
      </c>
    </row>
    <row r="194" spans="1:3">
      <c s="4" r="A194" t="s">
        <v>273</v>
      </c>
      <c s="6" r="B194" t="n">
        <v>17948</v>
      </c>
      <c s="6" r="C194" t="n">
        <v>19801</v>
      </c>
    </row>
    <row r="195" spans="1:3">
      <c s="4" r="A195" t="s">
        <v>370</v>
      </c>
    </row>
    <row r="196" spans="1:3">
      <c s="4" r="A196" t="s">
        <v>273</v>
      </c>
      <c s="6" r="B196" t="n">
        <v>19299</v>
      </c>
      <c s="6" r="C196" t="n">
        <v>21292</v>
      </c>
    </row>
    <row r="197" spans="1:3">
      <c s="4" r="A197" t="s">
        <v>371</v>
      </c>
    </row>
    <row r="198" spans="1:3">
      <c s="4" r="A198" t="s">
        <v>273</v>
      </c>
      <c s="6" r="B198" t="n">
        <v>13746</v>
      </c>
      <c s="6" r="C198" t="n">
        <v>15165</v>
      </c>
    </row>
    <row r="199" spans="1:3">
      <c s="4" r="A199" t="s">
        <v>372</v>
      </c>
    </row>
    <row r="200" spans="1:3">
      <c s="4" r="A200" t="s">
        <v>273</v>
      </c>
      <c s="6" r="B200" t="n">
        <v>0</v>
      </c>
      <c s="6" r="C200" t="n">
        <v>18383</v>
      </c>
    </row>
    <row r="201" spans="1:3">
      <c s="4" r="A201" t="s">
        <v>373</v>
      </c>
    </row>
    <row r="202" spans="1:3">
      <c s="4" r="A202" t="s">
        <v>273</v>
      </c>
      <c s="6" r="B202" t="n">
        <v>17755</v>
      </c>
      <c s="6" r="C202" t="n">
        <v>19589</v>
      </c>
    </row>
    <row r="203" spans="1:3">
      <c s="4" r="A203" t="s">
        <v>374</v>
      </c>
    </row>
    <row r="204" spans="1:3">
      <c s="4" r="A204" t="s">
        <v>273</v>
      </c>
      <c s="6" r="B204" t="n">
        <v>6604</v>
      </c>
      <c s="6" r="C204" t="n">
        <v>7286</v>
      </c>
    </row>
    <row r="205" spans="1:3">
      <c s="4" r="A205" t="s">
        <v>375</v>
      </c>
    </row>
    <row r="206" spans="1:3">
      <c s="4" r="A206" t="s">
        <v>273</v>
      </c>
      <c s="6" r="B206" t="n">
        <v>7338</v>
      </c>
      <c s="6" r="C206" t="n">
        <v>8095</v>
      </c>
    </row>
    <row r="207" spans="1:3">
      <c s="4" r="A207" t="s">
        <v>376</v>
      </c>
    </row>
    <row r="208" spans="1:3">
      <c s="4" r="A208" t="s">
        <v>273</v>
      </c>
      <c s="6" r="B208" t="n">
        <v>8438</v>
      </c>
      <c s="6" r="C208" t="n">
        <v>9310</v>
      </c>
    </row>
    <row r="209" spans="1:3">
      <c s="4" r="A209" t="s">
        <v>377</v>
      </c>
    </row>
    <row r="210" spans="1:3">
      <c s="4" r="A210" t="s">
        <v>273</v>
      </c>
      <c s="6" r="B210" t="n">
        <v>3811</v>
      </c>
      <c s="6" r="C210" t="n">
        <v>4204</v>
      </c>
    </row>
    <row r="211" spans="1:3">
      <c s="4" r="A211" t="s">
        <v>378</v>
      </c>
    </row>
    <row r="212" spans="1:3">
      <c s="4" r="A212" t="s">
        <v>273</v>
      </c>
      <c s="6" r="B212" t="n">
        <v>11928</v>
      </c>
      <c s="6" r="C212" t="n">
        <v>13159</v>
      </c>
    </row>
    <row r="213" spans="1:3">
      <c s="4" r="A213" t="s">
        <v>379</v>
      </c>
    </row>
    <row r="214" spans="1:3">
      <c s="4" r="A214" t="s">
        <v>273</v>
      </c>
      <c s="6" r="B214" t="n">
        <v>6034</v>
      </c>
      <c s="6" r="C214" t="n">
        <v>6657</v>
      </c>
    </row>
    <row r="215" spans="1:3">
      <c s="4" r="A215" t="s">
        <v>380</v>
      </c>
    </row>
    <row r="216" spans="1:3">
      <c s="4" r="A216" t="s">
        <v>273</v>
      </c>
      <c s="6" r="B216" t="n">
        <v>3171</v>
      </c>
      <c s="6" r="C216" t="n">
        <v>3498</v>
      </c>
    </row>
    <row r="217" spans="1:3">
      <c s="4" r="A217" t="s">
        <v>381</v>
      </c>
    </row>
    <row r="218" spans="1:3">
      <c s="4" r="A218" t="s">
        <v>273</v>
      </c>
      <c s="6" r="B218" t="n">
        <v>2069</v>
      </c>
      <c s="6" r="C218" t="n">
        <v>2283</v>
      </c>
    </row>
    <row r="219" spans="1:3">
      <c s="4" r="A219" t="s">
        <v>382</v>
      </c>
    </row>
    <row r="220" spans="1:3">
      <c s="4" r="A220" t="s">
        <v>273</v>
      </c>
      <c s="6" r="B220" t="n">
        <v>2896</v>
      </c>
      <c s="6" r="C220" t="n">
        <v>3195</v>
      </c>
    </row>
    <row r="221" spans="1:3">
      <c s="4" r="A221" t="s">
        <v>383</v>
      </c>
    </row>
    <row r="222" spans="1:3">
      <c s="4" r="A222" t="s">
        <v>273</v>
      </c>
      <c s="6" r="B222" t="n">
        <v>2193</v>
      </c>
      <c s="6" r="C222" t="n">
        <v>2419</v>
      </c>
    </row>
    <row r="223" spans="1:3">
      <c s="4" r="A223" t="s">
        <v>384</v>
      </c>
    </row>
    <row r="224" spans="1:3">
      <c s="4" r="A224" t="s">
        <v>273</v>
      </c>
      <c s="6" r="B224" t="n">
        <v>27087</v>
      </c>
      <c s="6" r="C224" t="n">
        <v>29884</v>
      </c>
    </row>
    <row r="225" spans="1:3">
      <c s="4" r="A225" t="s">
        <v>385</v>
      </c>
    </row>
    <row r="226" spans="1:3">
      <c s="4" r="A226" t="s">
        <v>273</v>
      </c>
      <c s="6" r="B226" t="n">
        <v>5184</v>
      </c>
      <c s="6" r="C226" t="n">
        <v>5720</v>
      </c>
    </row>
    <row r="227" spans="1:3">
      <c s="4" r="A227" t="s">
        <v>386</v>
      </c>
    </row>
    <row r="228" spans="1:3">
      <c s="4" r="A228" t="s">
        <v>273</v>
      </c>
      <c s="6" r="B228" t="n">
        <v>4937</v>
      </c>
      <c s="6" r="C228" t="n">
        <v>5446</v>
      </c>
    </row>
    <row r="229" spans="1:3">
      <c s="4" r="A229" t="s">
        <v>387</v>
      </c>
    </row>
    <row r="230" spans="1:3">
      <c s="4" r="A230" t="s">
        <v>273</v>
      </c>
      <c s="6" r="B230" t="n">
        <v>0</v>
      </c>
      <c s="6" r="C230" t="n">
        <v>9722</v>
      </c>
    </row>
    <row r="231" spans="1:3">
      <c s="4" r="A231" t="s">
        <v>388</v>
      </c>
    </row>
    <row r="232" spans="1:3">
      <c s="4" r="A232" t="s">
        <v>273</v>
      </c>
      <c s="6" r="B232" t="n">
        <v>27930</v>
      </c>
      <c s="6" r="C232" t="n">
        <v>30814</v>
      </c>
    </row>
    <row r="233" spans="1:3">
      <c s="4" r="A233" t="s">
        <v>389</v>
      </c>
    </row>
    <row r="234" spans="1:3">
      <c s="4" r="A234" t="s">
        <v>273</v>
      </c>
      <c s="6" r="B234" t="n">
        <v>5089</v>
      </c>
      <c s="6" r="C234" t="n">
        <v>5615</v>
      </c>
    </row>
    <row r="235" spans="1:3">
      <c s="4" r="A235" t="s">
        <v>390</v>
      </c>
    </row>
    <row r="236" spans="1:3">
      <c s="4" r="A236" t="s">
        <v>273</v>
      </c>
      <c s="6" r="B236" t="n">
        <v>0</v>
      </c>
      <c s="6" r="C236" t="n">
        <v>31642</v>
      </c>
    </row>
    <row r="237" spans="1:3">
      <c s="4" r="A237" t="s">
        <v>391</v>
      </c>
    </row>
    <row r="238" spans="1:3">
      <c s="4" r="A238" t="s">
        <v>273</v>
      </c>
      <c s="6" r="B238" t="n">
        <v>20905</v>
      </c>
      <c s="6" r="C238" t="n">
        <v>23063</v>
      </c>
    </row>
    <row r="239" spans="1:3">
      <c s="4" r="A239" t="s">
        <v>392</v>
      </c>
    </row>
    <row r="240" spans="1:3">
      <c s="4" r="A240" t="s">
        <v>273</v>
      </c>
      <c s="6" r="B240" t="n">
        <v>7184</v>
      </c>
      <c s="6" r="C240" t="n">
        <v>7925</v>
      </c>
    </row>
    <row r="241" spans="1:3">
      <c s="4" r="A241" t="s">
        <v>393</v>
      </c>
    </row>
    <row r="242" spans="1:3">
      <c s="4" r="A242" t="s">
        <v>273</v>
      </c>
      <c s="6" r="B242" t="n">
        <v>11347</v>
      </c>
      <c s="6" r="C242" t="n">
        <v>12519</v>
      </c>
    </row>
    <row r="243" spans="1:3">
      <c s="4" r="A243" t="s">
        <v>394</v>
      </c>
    </row>
    <row r="244" spans="1:3">
      <c s="4" r="A244" t="s">
        <v>273</v>
      </c>
      <c s="6" r="B244" t="n">
        <v>5697</v>
      </c>
      <c s="6" r="C244" t="n">
        <v>6286</v>
      </c>
    </row>
    <row r="245" spans="1:3">
      <c s="4" r="A245" t="s">
        <v>395</v>
      </c>
    </row>
    <row r="246" spans="1:3">
      <c s="4" r="A246" t="s">
        <v>273</v>
      </c>
      <c s="6" r="B246" t="n">
        <v>5473</v>
      </c>
      <c s="6" r="C246" t="n">
        <v>6038</v>
      </c>
    </row>
    <row r="247" spans="1:3">
      <c s="4" r="A247" t="s">
        <v>396</v>
      </c>
    </row>
    <row r="248" spans="1:3">
      <c s="4" r="A248" t="s">
        <v>273</v>
      </c>
      <c s="6" r="B248" t="n">
        <v>11706</v>
      </c>
      <c s="6" r="C248" t="n">
        <v>12915</v>
      </c>
    </row>
    <row r="249" spans="1:3">
      <c s="4" r="A249" t="s">
        <v>397</v>
      </c>
    </row>
    <row r="250" spans="1:3">
      <c s="4" r="A250" t="s">
        <v>273</v>
      </c>
      <c s="6" r="B250" t="n">
        <v>0</v>
      </c>
      <c s="6" r="C250" t="n">
        <v>24634</v>
      </c>
    </row>
    <row r="251" spans="1:3">
      <c s="4" r="A251" t="s">
        <v>398</v>
      </c>
    </row>
    <row r="252" spans="1:3">
      <c s="4" r="A252" t="s">
        <v>273</v>
      </c>
      <c s="6" r="B252" t="n">
        <v>16825</v>
      </c>
      <c s="6" r="C252" t="n">
        <v>18562</v>
      </c>
    </row>
    <row r="253" spans="1:3">
      <c s="4" r="A253" t="s">
        <v>399</v>
      </c>
    </row>
    <row r="254" spans="1:3">
      <c s="4" r="A254" t="s">
        <v>273</v>
      </c>
      <c s="6" r="B254" t="n">
        <v>7685</v>
      </c>
      <c s="6" r="C254" t="n">
        <v>8478</v>
      </c>
    </row>
    <row r="255" spans="1:3">
      <c s="4" r="A255" t="s">
        <v>400</v>
      </c>
    </row>
    <row r="256" spans="1:3">
      <c s="4" r="A256" t="s">
        <v>273</v>
      </c>
      <c s="6" r="B256" t="n">
        <v>6738</v>
      </c>
      <c s="6" r="C256" t="n">
        <v>7434</v>
      </c>
    </row>
    <row r="257" spans="1:3">
      <c s="4" r="A257" t="s">
        <v>401</v>
      </c>
    </row>
    <row r="258" spans="1:3">
      <c s="4" r="A258" t="s">
        <v>273</v>
      </c>
      <c s="6" r="B258" t="n">
        <v>30078</v>
      </c>
      <c s="6" r="C258" t="n">
        <v>33184</v>
      </c>
    </row>
    <row r="259" spans="1:3">
      <c s="4" r="A259" t="s">
        <v>402</v>
      </c>
    </row>
    <row r="260" spans="1:3">
      <c s="4" r="A260" t="s">
        <v>273</v>
      </c>
      <c s="6" r="B260" t="n">
        <v>0</v>
      </c>
      <c s="6" r="C260" t="n">
        <v>31953</v>
      </c>
    </row>
    <row r="261" spans="1:3">
      <c s="4" r="A261" t="s">
        <v>403</v>
      </c>
    </row>
    <row r="262" spans="1:3">
      <c s="4" r="A262" t="s">
        <v>273</v>
      </c>
      <c s="6" r="B262" t="n">
        <v>25277</v>
      </c>
      <c s="6" r="C262" t="n">
        <v>27887</v>
      </c>
    </row>
    <row r="263" spans="1:3">
      <c s="4" r="A263" t="s">
        <v>404</v>
      </c>
    </row>
    <row r="264" spans="1:3">
      <c s="4" r="A264" t="s">
        <v>273</v>
      </c>
      <c s="6" r="B264" t="n">
        <v>0</v>
      </c>
      <c s="6" r="C264" t="n">
        <v>4420</v>
      </c>
    </row>
    <row r="265" spans="1:3">
      <c s="4" r="A265" t="s">
        <v>405</v>
      </c>
    </row>
    <row r="266" spans="1:3">
      <c s="4" r="A266" t="s">
        <v>273</v>
      </c>
      <c s="6" r="B266" t="n">
        <v>2665</v>
      </c>
      <c s="6" r="C266" t="n">
        <v>2940</v>
      </c>
    </row>
    <row r="267" spans="1:3">
      <c s="4" r="A267" t="s">
        <v>406</v>
      </c>
    </row>
    <row r="268" spans="1:3">
      <c s="4" r="A268" t="s">
        <v>273</v>
      </c>
      <c s="6" r="B268" t="n">
        <v>2631</v>
      </c>
      <c s="6" r="C268" t="n">
        <v>2903</v>
      </c>
    </row>
    <row r="269" spans="1:3">
      <c s="4" r="A269" t="s">
        <v>407</v>
      </c>
    </row>
    <row r="270" spans="1:3">
      <c s="4" r="A270" t="s">
        <v>273</v>
      </c>
      <c s="6" r="B270" t="n">
        <v>2631</v>
      </c>
      <c s="6" r="C270" t="n">
        <v>2903</v>
      </c>
    </row>
    <row r="271" spans="1:3">
      <c s="4" r="A271" t="s">
        <v>408</v>
      </c>
    </row>
    <row r="272" spans="1:3">
      <c s="4" r="A272" t="s">
        <v>273</v>
      </c>
      <c s="6" r="B272" t="n">
        <v>3997</v>
      </c>
      <c s="6" r="C272" t="n">
        <v>4409</v>
      </c>
    </row>
    <row r="273" spans="1:3">
      <c s="4" r="A273" t="s">
        <v>409</v>
      </c>
    </row>
    <row r="274" spans="1:3">
      <c s="4" r="A274" t="s">
        <v>273</v>
      </c>
      <c s="6" r="B274" t="n">
        <v>3997</v>
      </c>
      <c s="6" r="C274" t="n">
        <v>4409</v>
      </c>
    </row>
    <row r="275" spans="1:3">
      <c s="4" r="A275" t="s">
        <v>410</v>
      </c>
    </row>
    <row r="276" spans="1:3">
      <c s="4" r="A276" t="s">
        <v>273</v>
      </c>
      <c s="6" r="B276" t="n">
        <v>3131</v>
      </c>
      <c s="6" r="C276" t="n">
        <v>3454</v>
      </c>
    </row>
    <row r="277" spans="1:3">
      <c s="4" r="A277" t="s">
        <v>411</v>
      </c>
    </row>
    <row r="278" spans="1:3">
      <c s="4" r="A278" t="s">
        <v>273</v>
      </c>
      <c s="6" r="B278" t="n">
        <v>0</v>
      </c>
      <c s="6" r="C278" t="n">
        <v>6835</v>
      </c>
    </row>
    <row r="279" spans="1:3">
      <c s="4" r="A279" t="s">
        <v>412</v>
      </c>
    </row>
    <row r="280" spans="1:3">
      <c s="4" r="A280" t="s">
        <v>273</v>
      </c>
      <c s="6" r="B280" t="n">
        <v>0</v>
      </c>
      <c s="6" r="C280" t="n">
        <v>23637</v>
      </c>
    </row>
    <row r="281" spans="1:3">
      <c s="4" r="A281" t="s">
        <v>413</v>
      </c>
    </row>
    <row r="282" spans="1:3">
      <c s="4" r="A282" t="s">
        <v>273</v>
      </c>
      <c s="6" r="B282" t="n">
        <v>20656</v>
      </c>
      <c s="6" r="C282" t="n">
        <v>22789</v>
      </c>
    </row>
    <row r="283" spans="1:3">
      <c s="4" r="A283" t="s">
        <v>414</v>
      </c>
    </row>
    <row r="284" spans="1:3">
      <c s="4" r="A284" t="s">
        <v>273</v>
      </c>
      <c s="6" r="B284" t="n">
        <v>21722</v>
      </c>
      <c s="6" r="C284" t="n">
        <v>23965</v>
      </c>
    </row>
    <row r="285" spans="1:3">
      <c s="4" r="A285" t="s">
        <v>415</v>
      </c>
    </row>
    <row r="286" spans="1:3">
      <c s="4" r="A286" t="s">
        <v>273</v>
      </c>
      <c s="6" r="B286" t="n">
        <v>50684</v>
      </c>
      <c s="6" r="C286" t="n">
        <v>55918</v>
      </c>
    </row>
    <row r="287" spans="1:3">
      <c s="4" r="A287" t="s">
        <v>416</v>
      </c>
    </row>
    <row r="288" spans="1:3">
      <c s="4" r="A288" t="s">
        <v>273</v>
      </c>
      <c s="6" r="B288" t="n">
        <v>2142</v>
      </c>
      <c s="6" r="C288" t="n">
        <v>2364</v>
      </c>
    </row>
    <row r="289" spans="1:3">
      <c s="4" r="A289" t="s">
        <v>417</v>
      </c>
    </row>
    <row r="290" spans="1:3">
      <c s="4" r="A290" t="s">
        <v>273</v>
      </c>
      <c s="6" r="B290" t="n">
        <v>5164</v>
      </c>
      <c s="6" r="C290" t="n">
        <v>5697</v>
      </c>
    </row>
    <row r="291" spans="1:3">
      <c s="4" r="A291" t="s">
        <v>418</v>
      </c>
    </row>
    <row r="292" spans="1:3">
      <c s="4" r="A292" t="s">
        <v>273</v>
      </c>
      <c s="6" r="B292" t="n">
        <v>2896</v>
      </c>
      <c s="6" r="C292" t="n">
        <v>3195</v>
      </c>
    </row>
    <row r="293" spans="1:3">
      <c s="4" r="A293" t="s">
        <v>419</v>
      </c>
    </row>
    <row r="294" spans="1:3">
      <c s="4" r="A294" t="s">
        <v>273</v>
      </c>
      <c s="6" r="B294" t="n">
        <v>0</v>
      </c>
      <c s="6" r="C294" t="n">
        <v>24209</v>
      </c>
    </row>
    <row r="295" spans="1:3">
      <c s="4" r="A295" t="s">
        <v>420</v>
      </c>
    </row>
    <row r="296" spans="1:3">
      <c s="4" r="A296" t="s">
        <v>273</v>
      </c>
      <c s="6" r="B296" t="n">
        <v>0</v>
      </c>
      <c s="6" r="C296" t="n">
        <v>7666</v>
      </c>
    </row>
    <row r="297" spans="1:3">
      <c s="4" r="A297" t="s">
        <v>421</v>
      </c>
    </row>
    <row r="298" spans="1:3">
      <c s="4" r="A298" t="s">
        <v>273</v>
      </c>
      <c s="6" r="B298" t="n">
        <v>0</v>
      </c>
      <c s="6" r="C298" t="n">
        <v>9608</v>
      </c>
    </row>
    <row r="299" spans="1:3">
      <c s="4" r="A299" t="s">
        <v>422</v>
      </c>
    </row>
    <row r="300" spans="1:3">
      <c s="4" r="A300" t="s">
        <v>273</v>
      </c>
      <c s="6" r="B300" t="n">
        <v>17196</v>
      </c>
      <c s="6" r="C300" t="n">
        <v>18971</v>
      </c>
    </row>
    <row r="301" spans="1:3">
      <c s="4" r="A301" t="s">
        <v>423</v>
      </c>
    </row>
    <row r="302" spans="1:3">
      <c s="4" r="A302" t="s">
        <v>273</v>
      </c>
      <c s="6" r="B302" t="n">
        <v>6949</v>
      </c>
      <c s="6" r="C302" t="n">
        <v>7666</v>
      </c>
    </row>
    <row r="303" spans="1:3">
      <c s="4" r="A303" t="s">
        <v>424</v>
      </c>
    </row>
    <row r="304" spans="1:3">
      <c s="4" r="A304" t="s">
        <v>273</v>
      </c>
      <c s="6" r="B304" t="n">
        <v>2640</v>
      </c>
      <c s="6" r="C304" t="n">
        <v>2913</v>
      </c>
    </row>
    <row r="305" spans="1:3">
      <c s="4" r="A305" t="s">
        <v>425</v>
      </c>
    </row>
    <row r="306" spans="1:3">
      <c s="4" r="A306" t="s">
        <v>273</v>
      </c>
      <c s="6" r="B306" t="n">
        <v>5461</v>
      </c>
      <c s="6" r="C306" t="n">
        <v>6025</v>
      </c>
    </row>
    <row r="307" spans="1:3">
      <c s="4" r="A307" t="s">
        <v>426</v>
      </c>
    </row>
    <row r="308" spans="1:3">
      <c s="4" r="A308" t="s">
        <v>273</v>
      </c>
      <c s="6" r="B308" t="n">
        <v>6601</v>
      </c>
      <c s="6" r="C308" t="n">
        <v>7283</v>
      </c>
    </row>
    <row r="309" spans="1:3">
      <c s="4" r="A309" t="s">
        <v>427</v>
      </c>
    </row>
    <row r="310" spans="1:3">
      <c s="4" r="A310" t="s">
        <v>273</v>
      </c>
      <c s="6" r="B310" t="n">
        <v>9343</v>
      </c>
      <c s="6" r="C310" t="n">
        <v>10308</v>
      </c>
    </row>
    <row r="311" spans="1:3">
      <c s="4" r="A311" t="s">
        <v>428</v>
      </c>
    </row>
    <row r="312" spans="1:3">
      <c s="4" r="A312" t="s">
        <v>273</v>
      </c>
      <c s="6" r="B312" t="n">
        <v>41692</v>
      </c>
      <c s="6" r="C312" t="n">
        <v>45997</v>
      </c>
    </row>
    <row r="313" spans="1:3">
      <c s="4" r="A313" t="s">
        <v>429</v>
      </c>
    </row>
    <row r="314" spans="1:3">
      <c s="4" r="A314" t="s">
        <v>273</v>
      </c>
      <c s="6" r="B314" t="n">
        <v>1876</v>
      </c>
      <c s="6" r="C314" t="n">
        <v>2070</v>
      </c>
    </row>
    <row r="315" spans="1:3">
      <c s="4" r="A315" t="s">
        <v>430</v>
      </c>
    </row>
    <row r="316" spans="1:3">
      <c s="4" r="A316" t="s">
        <v>273</v>
      </c>
      <c s="6" r="B316" t="n">
        <v>7921</v>
      </c>
      <c s="6" r="C316" t="n">
        <v>8739</v>
      </c>
    </row>
    <row r="317" spans="1:3">
      <c s="4" r="A317" t="s">
        <v>431</v>
      </c>
    </row>
    <row r="318" spans="1:3">
      <c s="4" r="A318" t="s">
        <v>273</v>
      </c>
      <c s="6" r="B318" t="n">
        <v>2695</v>
      </c>
      <c s="6" r="C318" t="n">
        <v>2973</v>
      </c>
    </row>
    <row r="319" spans="1:3">
      <c s="4" r="A319" t="s">
        <v>432</v>
      </c>
    </row>
    <row r="320" spans="1:3">
      <c s="4" r="A320" t="s">
        <v>273</v>
      </c>
      <c s="6" r="B320" t="n">
        <v>14042</v>
      </c>
      <c s="6" r="C320" t="n">
        <v>15492</v>
      </c>
    </row>
    <row r="321" spans="1:3">
      <c s="4" r="A321" t="s">
        <v>433</v>
      </c>
    </row>
    <row r="322" spans="1:3">
      <c s="4" r="A322" t="s">
        <v>273</v>
      </c>
      <c s="6" r="B322" t="n">
        <v>7021</v>
      </c>
      <c s="6" r="C322" t="n">
        <v>7746</v>
      </c>
    </row>
    <row r="323" spans="1:3">
      <c s="4" r="A323" t="s">
        <v>434</v>
      </c>
    </row>
    <row r="324" spans="1:3">
      <c s="4" r="A324" t="s">
        <v>273</v>
      </c>
      <c s="6" r="B324" t="n">
        <v>2896</v>
      </c>
      <c s="6" r="C324" t="n">
        <v>3195</v>
      </c>
    </row>
    <row r="325" spans="1:3">
      <c s="4" r="A325" t="s">
        <v>435</v>
      </c>
    </row>
    <row r="326" spans="1:3">
      <c s="4" r="A326" t="s">
        <v>273</v>
      </c>
      <c s="6" r="B326" t="n">
        <v>4084</v>
      </c>
      <c s="6" r="C326" t="n">
        <v>4506</v>
      </c>
    </row>
    <row r="327" spans="1:3">
      <c s="4" r="A327" t="s">
        <v>436</v>
      </c>
    </row>
    <row r="328" spans="1:3">
      <c s="4" r="A328" t="s">
        <v>273</v>
      </c>
      <c s="6" r="B328" t="n">
        <v>7241</v>
      </c>
      <c s="6" r="C328" t="n">
        <v>7988</v>
      </c>
    </row>
    <row r="329" spans="1:3">
      <c s="4" r="A329" t="s">
        <v>437</v>
      </c>
    </row>
    <row r="330" spans="1:3">
      <c s="4" r="A330" t="s">
        <v>273</v>
      </c>
      <c s="6" r="B330" t="n">
        <v>3149</v>
      </c>
      <c s="6" r="C330" t="n">
        <v>3475</v>
      </c>
    </row>
    <row r="331" spans="1:3">
      <c s="4" r="A331" t="s">
        <v>438</v>
      </c>
    </row>
    <row r="332" spans="1:3">
      <c s="4" r="A332" t="s">
        <v>273</v>
      </c>
      <c s="6" r="B332" t="n">
        <v>1882</v>
      </c>
      <c s="6" r="C332" t="n">
        <v>2077</v>
      </c>
    </row>
    <row r="333" spans="1:3">
      <c s="4" r="A333" t="s">
        <v>439</v>
      </c>
    </row>
    <row r="334" spans="1:3">
      <c s="4" r="A334" t="s">
        <v>273</v>
      </c>
      <c s="6" r="B334" t="n">
        <v>2154</v>
      </c>
      <c s="6" r="C334" t="n">
        <v>2376</v>
      </c>
    </row>
    <row r="335" spans="1:3">
      <c s="4" r="A335" t="s">
        <v>440</v>
      </c>
    </row>
    <row r="336" spans="1:3">
      <c s="4" r="A336" t="s">
        <v>273</v>
      </c>
      <c s="6" r="B336" t="n">
        <v>13322</v>
      </c>
      <c s="6" r="C336" t="n">
        <v>14698</v>
      </c>
    </row>
    <row r="337" spans="1:3">
      <c s="4" r="A337" t="s">
        <v>441</v>
      </c>
    </row>
    <row r="338" spans="1:3">
      <c s="4" r="A338" t="s">
        <v>273</v>
      </c>
      <c s="6" r="B338" t="n">
        <v>0</v>
      </c>
      <c s="6" r="C338" t="n">
        <v>2533</v>
      </c>
    </row>
    <row r="339" spans="1:3">
      <c s="4" r="A339" t="s">
        <v>442</v>
      </c>
    </row>
    <row r="340" spans="1:3">
      <c s="4" r="A340" t="s">
        <v>273</v>
      </c>
      <c s="6" r="B340" t="n">
        <v>3439</v>
      </c>
      <c s="6" r="C340" t="n">
        <v>3794</v>
      </c>
    </row>
    <row r="341" spans="1:3">
      <c s="4" r="A341" t="s">
        <v>443</v>
      </c>
    </row>
    <row r="342" spans="1:3">
      <c s="4" r="A342" t="s">
        <v>273</v>
      </c>
      <c s="6" r="B342" t="n">
        <v>3439</v>
      </c>
      <c s="6" r="C342" t="n">
        <v>3794</v>
      </c>
    </row>
    <row r="343" spans="1:3">
      <c s="4" r="A343" t="s">
        <v>444</v>
      </c>
    </row>
    <row r="344" spans="1:3">
      <c s="4" r="A344" t="s">
        <v>273</v>
      </c>
      <c s="6" r="B344" t="n">
        <v>2834</v>
      </c>
      <c s="6" r="C344" t="n">
        <v>3127</v>
      </c>
    </row>
    <row r="345" spans="1:3">
      <c s="4" r="A345" t="s">
        <v>445</v>
      </c>
    </row>
    <row r="346" spans="1:3">
      <c s="4" r="A346" t="s">
        <v>273</v>
      </c>
      <c s="6" r="B346" t="n">
        <v>3610</v>
      </c>
      <c s="6" r="C346" t="n">
        <v>3983</v>
      </c>
    </row>
    <row r="347" spans="1:3">
      <c s="4" r="A347" t="s">
        <v>446</v>
      </c>
    </row>
    <row r="348" spans="1:3">
      <c s="4" r="A348" t="s">
        <v>273</v>
      </c>
      <c s="6" r="B348" t="n">
        <v>5084</v>
      </c>
      <c s="6" r="C348" t="n">
        <v>5610</v>
      </c>
    </row>
    <row r="349" spans="1:3">
      <c s="4" r="A349" t="s">
        <v>447</v>
      </c>
    </row>
    <row r="350" spans="1:3">
      <c s="4" r="A350" t="s">
        <v>273</v>
      </c>
      <c s="6" r="B350" t="n">
        <v>36016</v>
      </c>
      <c s="6" r="C350" t="n">
        <v>39735</v>
      </c>
    </row>
    <row r="351" spans="1:3">
      <c s="4" r="A351" t="s">
        <v>448</v>
      </c>
    </row>
    <row r="352" spans="1:3">
      <c s="4" r="A352" t="s">
        <v>273</v>
      </c>
      <c s="6" r="B352" t="n">
        <v>16730</v>
      </c>
      <c s="6" r="C352" t="n">
        <v>18458</v>
      </c>
    </row>
    <row r="353" spans="1:3">
      <c s="4" r="A353" t="s">
        <v>449</v>
      </c>
    </row>
    <row r="354" spans="1:3">
      <c s="4" r="A354" t="s">
        <v>273</v>
      </c>
      <c s="6" r="B354" t="n">
        <v>2920</v>
      </c>
      <c s="6" r="C354" t="n">
        <v>3221</v>
      </c>
    </row>
    <row r="355" spans="1:3">
      <c s="4" r="A355" t="s">
        <v>450</v>
      </c>
    </row>
    <row r="356" spans="1:3">
      <c s="4" r="A356" t="s">
        <v>273</v>
      </c>
      <c s="6" r="B356" t="n">
        <v>3263</v>
      </c>
      <c s="6" r="C356" t="n">
        <v>3600</v>
      </c>
    </row>
    <row r="357" spans="1:3">
      <c s="4" r="A357" t="s">
        <v>451</v>
      </c>
    </row>
    <row r="358" spans="1:3">
      <c s="4" r="A358" t="s">
        <v>273</v>
      </c>
      <c s="6" r="B358" t="n">
        <v>0</v>
      </c>
      <c s="6" r="C358" t="n">
        <v>1809</v>
      </c>
    </row>
    <row r="359" spans="1:3">
      <c s="4" r="A359" t="s">
        <v>452</v>
      </c>
    </row>
    <row r="360" spans="1:3">
      <c s="4" r="A360" t="s">
        <v>273</v>
      </c>
      <c s="6" r="B360" t="n">
        <v>0</v>
      </c>
      <c s="6" r="C360" t="n">
        <v>7988</v>
      </c>
    </row>
    <row r="361" spans="1:3">
      <c s="4" r="A361" t="s">
        <v>453</v>
      </c>
    </row>
    <row r="362" spans="1:3">
      <c s="4" r="A362" t="s">
        <v>273</v>
      </c>
      <c s="6" r="B362" t="n">
        <v>27505</v>
      </c>
      <c s="6" r="C362" t="n">
        <v>30345</v>
      </c>
    </row>
    <row r="363" spans="1:3">
      <c s="4" r="A363" t="s">
        <v>454</v>
      </c>
    </row>
    <row r="364" spans="1:3">
      <c s="4" r="A364" t="s">
        <v>273</v>
      </c>
      <c s="6" r="B364" t="n">
        <v>2073</v>
      </c>
      <c s="6" r="C364" t="n">
        <v>2287</v>
      </c>
    </row>
    <row r="365" spans="1:3">
      <c s="4" r="A365" t="s">
        <v>455</v>
      </c>
    </row>
    <row r="366" spans="1:3">
      <c s="4" r="A366" t="s">
        <v>273</v>
      </c>
      <c s="6" r="B366" t="n">
        <v>0</v>
      </c>
      <c s="6" r="C366" t="n">
        <v>25583</v>
      </c>
    </row>
    <row r="367" spans="1:3">
      <c s="4" r="A367" t="s">
        <v>456</v>
      </c>
    </row>
    <row r="368" spans="1:3">
      <c s="4" r="A368" t="s">
        <v>273</v>
      </c>
      <c s="6" r="B368" t="n">
        <v>0</v>
      </c>
      <c s="6" r="C368" t="n">
        <v>29525</v>
      </c>
    </row>
    <row r="369" spans="1:3">
      <c s="4" r="A369" t="s">
        <v>457</v>
      </c>
    </row>
    <row r="370" spans="1:3">
      <c s="4" r="A370" t="s">
        <v>273</v>
      </c>
      <c s="6" r="B370" t="n">
        <v>0</v>
      </c>
      <c s="6" r="C370" t="n">
        <v>5474</v>
      </c>
    </row>
    <row r="371" spans="1:3">
      <c s="4" r="A371" t="s">
        <v>458</v>
      </c>
    </row>
    <row r="372" spans="1:3">
      <c s="4" r="A372" t="s">
        <v>273</v>
      </c>
      <c s="6" r="B372" t="n">
        <v>3035</v>
      </c>
      <c s="6" r="C372" t="n">
        <v>3349</v>
      </c>
    </row>
    <row r="373" spans="1:3">
      <c s="4" r="A373" t="s">
        <v>459</v>
      </c>
    </row>
    <row r="374" spans="1:3">
      <c s="4" r="A374" t="s">
        <v>273</v>
      </c>
      <c s="6" r="B374" t="n">
        <v>1727</v>
      </c>
      <c s="6" r="C374" t="n">
        <v>1906</v>
      </c>
    </row>
    <row r="375" spans="1:3">
      <c s="4" r="A375" t="s">
        <v>460</v>
      </c>
    </row>
    <row r="376" spans="1:3">
      <c s="4" r="A376" t="s">
        <v>273</v>
      </c>
      <c s="6" r="B376" t="n">
        <v>0</v>
      </c>
      <c s="6" r="C376" t="n">
        <v>19139</v>
      </c>
    </row>
    <row r="377" spans="1:3">
      <c s="4" r="A377" t="s">
        <v>461</v>
      </c>
    </row>
    <row r="378" spans="1:3">
      <c s="4" r="A378" t="s">
        <v>273</v>
      </c>
      <c s="6" r="B378" t="n">
        <v>19068</v>
      </c>
      <c s="6" r="C378" t="n">
        <v>21037</v>
      </c>
    </row>
    <row r="379" spans="1:3">
      <c s="4" r="A379" t="s">
        <v>462</v>
      </c>
    </row>
    <row r="380" spans="1:3">
      <c s="4" r="A380" t="s">
        <v>273</v>
      </c>
      <c s="6" r="B380" t="n">
        <v>0</v>
      </c>
      <c s="6" r="C380" t="n">
        <v>6476</v>
      </c>
    </row>
    <row r="381" spans="1:3">
      <c s="4" r="A381" t="s">
        <v>463</v>
      </c>
    </row>
    <row r="382" spans="1:3">
      <c s="4" r="A382" t="s">
        <v>273</v>
      </c>
      <c s="6" r="B382" t="n">
        <v>715</v>
      </c>
      <c s="6" r="C382" t="n">
        <v>788</v>
      </c>
    </row>
    <row r="383" spans="1:3">
      <c s="4" r="A383" t="s">
        <v>464</v>
      </c>
    </row>
    <row r="384" spans="1:3">
      <c s="4" r="A384" t="s">
        <v>273</v>
      </c>
      <c s="6" r="B384" t="n">
        <v>0</v>
      </c>
      <c s="6" r="C384" t="n">
        <v>4083</v>
      </c>
    </row>
    <row r="385" spans="1:3">
      <c s="4" r="A385" t="s">
        <v>465</v>
      </c>
    </row>
    <row r="386" spans="1:3">
      <c s="4" r="A386" t="s">
        <v>273</v>
      </c>
      <c s="6" r="B386" t="n">
        <v>0</v>
      </c>
      <c s="6" r="C386" t="n">
        <v>10942</v>
      </c>
    </row>
    <row r="387" spans="1:3">
      <c s="4" r="A387" t="s">
        <v>466</v>
      </c>
    </row>
    <row r="388" spans="1:3">
      <c s="4" r="A388" t="s">
        <v>273</v>
      </c>
      <c s="6" r="B388" t="n">
        <v>473</v>
      </c>
      <c s="6" r="C388" t="n">
        <v>522</v>
      </c>
    </row>
    <row r="389" spans="1:3">
      <c s="4" r="A389" t="s">
        <v>467</v>
      </c>
    </row>
    <row r="390" spans="1:3">
      <c s="4" r="A390" t="s">
        <v>273</v>
      </c>
      <c s="6" r="B390" t="n">
        <v>9106</v>
      </c>
      <c s="6" r="C390" t="n">
        <v>10046</v>
      </c>
    </row>
    <row r="391" spans="1:3">
      <c s="4" r="A391" t="s">
        <v>468</v>
      </c>
    </row>
    <row r="392" spans="1:3">
      <c s="4" r="A392" t="s">
        <v>273</v>
      </c>
      <c s="6" r="B392" t="n">
        <v>15553</v>
      </c>
      <c s="6" r="C392" t="n">
        <v>17159</v>
      </c>
    </row>
    <row r="393" spans="1:3">
      <c s="4" r="A393" t="s">
        <v>469</v>
      </c>
    </row>
    <row r="394" spans="1:3">
      <c s="4" r="A394" t="s">
        <v>273</v>
      </c>
      <c s="6" r="B394" t="n">
        <v>1720</v>
      </c>
      <c s="6" r="C394" t="n">
        <v>1897</v>
      </c>
    </row>
    <row r="395" spans="1:3">
      <c s="4" r="A395" t="s">
        <v>470</v>
      </c>
    </row>
    <row r="396" spans="1:3">
      <c s="4" r="A396" t="s">
        <v>273</v>
      </c>
      <c s="6" r="B396" t="n">
        <v>8529</v>
      </c>
      <c s="6" r="C396" t="n">
        <v>9410</v>
      </c>
    </row>
    <row r="397" spans="1:3">
      <c s="4" r="A397" t="s">
        <v>471</v>
      </c>
    </row>
    <row r="398" spans="1:3">
      <c s="4" r="A398" t="s">
        <v>273</v>
      </c>
      <c s="6" r="B398" t="n">
        <v>4838</v>
      </c>
      <c s="6" r="C398" t="n">
        <v>5337</v>
      </c>
    </row>
    <row r="399" spans="1:3">
      <c s="4" r="A399" t="s">
        <v>472</v>
      </c>
    </row>
    <row r="400" spans="1:3">
      <c s="4" r="A400" t="s">
        <v>273</v>
      </c>
      <c s="6" r="B400" t="n">
        <v>0</v>
      </c>
      <c s="6" r="C400" t="n">
        <v>6788</v>
      </c>
    </row>
    <row r="401" spans="1:3">
      <c s="4" r="A401" t="s">
        <v>473</v>
      </c>
    </row>
    <row r="402" spans="1:3">
      <c s="4" r="A402" t="s">
        <v>273</v>
      </c>
      <c s="6" r="B402" t="n">
        <v>8293</v>
      </c>
      <c s="6" r="C402" t="n">
        <v>9149</v>
      </c>
    </row>
    <row r="403" spans="1:3">
      <c s="4" r="A403" t="s">
        <v>474</v>
      </c>
    </row>
    <row r="404" spans="1:3">
      <c s="4" r="A404" t="s">
        <v>273</v>
      </c>
      <c s="6" r="B404" t="n">
        <v>0</v>
      </c>
      <c s="6" r="C404" t="n">
        <v>57067</v>
      </c>
    </row>
    <row r="405" spans="1:3">
      <c s="4" r="A405" t="s">
        <v>475</v>
      </c>
    </row>
    <row r="406" spans="1:3">
      <c s="4" r="A406" t="s">
        <v>273</v>
      </c>
      <c s="6" r="B406" t="n">
        <v>4963</v>
      </c>
      <c s="6" r="C406" t="n">
        <v>5475</v>
      </c>
    </row>
    <row r="407" spans="1:3">
      <c s="4" r="A407" t="s">
        <v>476</v>
      </c>
    </row>
    <row r="408" spans="1:3">
      <c s="4" r="A408" t="s">
        <v>273</v>
      </c>
      <c s="6" r="B408" t="n">
        <v>0</v>
      </c>
      <c s="6" r="C408" t="n">
        <v>26707</v>
      </c>
    </row>
    <row r="409" spans="1:3">
      <c s="4" r="A409" t="s">
        <v>477</v>
      </c>
    </row>
    <row r="410" spans="1:3">
      <c s="4" r="A410" t="s">
        <v>273</v>
      </c>
      <c s="6" r="B410" t="n">
        <v>21046</v>
      </c>
      <c s="6" r="C410" t="n">
        <v>23220</v>
      </c>
    </row>
    <row r="411" spans="1:3">
      <c s="4" r="A411" t="s">
        <v>478</v>
      </c>
    </row>
    <row r="412" spans="1:3">
      <c s="4" r="A412" t="s">
        <v>273</v>
      </c>
      <c s="6" r="B412" t="n">
        <v>46629</v>
      </c>
      <c s="6" r="C412" t="n">
        <v>51444</v>
      </c>
    </row>
    <row r="413" spans="1:3">
      <c s="4" r="A413" t="s">
        <v>479</v>
      </c>
    </row>
    <row r="414" spans="1:3">
      <c s="4" r="A414" t="s">
        <v>273</v>
      </c>
      <c s="6" r="B414" t="n">
        <v>194023</v>
      </c>
      <c s="6" r="C414" t="n">
        <v>214059</v>
      </c>
    </row>
    <row r="415" spans="1:3">
      <c s="4" r="A415" t="s">
        <v>480</v>
      </c>
    </row>
    <row r="416" spans="1:3">
      <c s="4" r="A416" t="s">
        <v>273</v>
      </c>
      <c s="6" r="B416" t="n">
        <v>112309</v>
      </c>
      <c s="6" r="C416" t="n">
        <v>123907</v>
      </c>
    </row>
    <row r="417" spans="1:3">
      <c s="4" r="A417" t="s">
        <v>481</v>
      </c>
    </row>
    <row r="418" spans="1:3">
      <c s="4" r="A418" t="s">
        <v>273</v>
      </c>
      <c s="6" r="B418" t="n">
        <v>41268</v>
      </c>
      <c s="6" r="C418" t="n">
        <v>45530</v>
      </c>
    </row>
    <row r="419" spans="1:3">
      <c s="4" r="A419" t="s">
        <v>482</v>
      </c>
    </row>
    <row r="420" spans="1:3">
      <c s="4" r="A420" t="s">
        <v>273</v>
      </c>
      <c s="6" r="B420" t="n">
        <v>14919</v>
      </c>
      <c s="6" r="C420" t="n">
        <v>16459</v>
      </c>
    </row>
    <row r="421" spans="1:3">
      <c s="4" r="A421" t="s">
        <v>483</v>
      </c>
    </row>
    <row r="422" spans="1:3">
      <c s="4" r="A422" t="s">
        <v>273</v>
      </c>
      <c s="6" r="B422" t="n">
        <v>12448</v>
      </c>
      <c s="6" r="C422" t="n">
        <v>13733</v>
      </c>
    </row>
    <row r="423" spans="1:3">
      <c s="4" r="A423" t="s">
        <v>484</v>
      </c>
    </row>
    <row r="424" spans="1:3">
      <c s="4" r="A424" t="s">
        <v>273</v>
      </c>
      <c s="6" r="B424" t="n">
        <v>37313</v>
      </c>
      <c s="6" r="C424" t="n">
        <v>41167</v>
      </c>
    </row>
    <row r="425" spans="1:3">
      <c s="4" r="A425" t="s">
        <v>485</v>
      </c>
    </row>
    <row r="426" spans="1:3">
      <c s="4" r="A426" t="s">
        <v>273</v>
      </c>
      <c s="6" r="B426" t="n">
        <v>51832</v>
      </c>
      <c s="6" r="C426" t="n">
        <v>57185</v>
      </c>
    </row>
    <row r="427" spans="1:3">
      <c s="4" r="A427" t="s">
        <v>486</v>
      </c>
    </row>
    <row r="428" spans="1:3">
      <c s="4" r="A428" t="s">
        <v>273</v>
      </c>
      <c s="6" r="B428" t="n">
        <v>113969</v>
      </c>
      <c s="6" r="C428" t="n">
        <v>125738</v>
      </c>
    </row>
    <row r="429" spans="1:3">
      <c s="4" r="A429" t="s">
        <v>487</v>
      </c>
    </row>
    <row r="430" spans="1:3">
      <c s="4" r="A430" t="s">
        <v>273</v>
      </c>
      <c s="6" r="B430" t="n">
        <v>31946</v>
      </c>
      <c s="6" r="C430" t="n">
        <v>35245</v>
      </c>
    </row>
    <row r="431" spans="1:3">
      <c s="4" r="A431" t="s">
        <v>488</v>
      </c>
    </row>
    <row r="432" spans="1:3">
      <c s="4" r="A432" t="s">
        <v>273</v>
      </c>
      <c s="6" r="B432" t="n">
        <v>40547</v>
      </c>
      <c s="6" r="C432" t="n">
        <v>44734</v>
      </c>
    </row>
    <row r="433" spans="1:3">
      <c s="4" r="A433" t="s">
        <v>489</v>
      </c>
    </row>
    <row r="434" spans="1:3">
      <c s="4" r="A434" t="s">
        <v>273</v>
      </c>
      <c s="6" r="B434" t="n">
        <v>45294</v>
      </c>
      <c s="6" r="C434" t="n">
        <v>49972</v>
      </c>
    </row>
    <row r="435" spans="1:3">
      <c s="4" r="A435" t="s">
        <v>490</v>
      </c>
    </row>
    <row r="436" spans="1:3">
      <c s="4" r="A436" t="s">
        <v>273</v>
      </c>
      <c s="6" r="B436" t="n">
        <v>4877</v>
      </c>
      <c s="6" r="C436" t="n">
        <v>5381</v>
      </c>
    </row>
    <row r="437" spans="1:3">
      <c s="4" r="A437" t="s">
        <v>491</v>
      </c>
    </row>
    <row r="438" spans="1:3">
      <c s="4" r="A438" t="s">
        <v>273</v>
      </c>
      <c s="6" r="B438" t="n">
        <v>1808</v>
      </c>
      <c s="6" r="C438" t="n">
        <v>1995</v>
      </c>
    </row>
    <row r="439" spans="1:3">
      <c s="4" r="A439" t="s">
        <v>492</v>
      </c>
    </row>
    <row r="440" spans="1:3">
      <c s="4" r="A440" t="s">
        <v>273</v>
      </c>
      <c s="6" r="B440" t="n">
        <v>2116</v>
      </c>
      <c s="6" r="C440" t="n">
        <v>2335</v>
      </c>
    </row>
    <row r="441" spans="1:3">
      <c s="4" r="A441" t="s">
        <v>493</v>
      </c>
    </row>
    <row r="442" spans="1:3">
      <c s="4" r="A442" t="s">
        <v>273</v>
      </c>
      <c s="6" r="B442" t="n">
        <v>0</v>
      </c>
      <c s="6" r="C442" t="n">
        <v>30187</v>
      </c>
    </row>
    <row r="443" spans="1:3">
      <c s="4" r="A443" t="s">
        <v>494</v>
      </c>
    </row>
    <row r="444" spans="1:3">
      <c s="4" r="A444" t="s">
        <v>273</v>
      </c>
      <c s="6" r="B444" t="n">
        <v>15229</v>
      </c>
      <c s="6" r="C444" t="n">
        <v>16802</v>
      </c>
    </row>
    <row r="445" spans="1:3">
      <c s="4" r="A445" t="s">
        <v>495</v>
      </c>
    </row>
    <row r="446" spans="1:3">
      <c s="4" r="A446" t="s">
        <v>273</v>
      </c>
      <c s="6" r="B446" t="n">
        <v>11305</v>
      </c>
      <c s="6" r="C446" t="n">
        <v>12472</v>
      </c>
    </row>
    <row r="447" spans="1:3">
      <c s="4" r="A447" t="s">
        <v>496</v>
      </c>
    </row>
    <row r="448" spans="1:3">
      <c s="4" r="A448" t="s">
        <v>273</v>
      </c>
      <c s="6" r="B448" t="n">
        <v>0</v>
      </c>
      <c s="6" r="C448" t="n">
        <v>4939</v>
      </c>
    </row>
    <row r="449" spans="1:3">
      <c s="4" r="A449" t="s">
        <v>497</v>
      </c>
    </row>
    <row r="450" spans="1:3">
      <c s="4" r="A450" t="s">
        <v>273</v>
      </c>
      <c s="6" r="B450" t="n">
        <v>6084</v>
      </c>
      <c s="6" r="C450" t="n">
        <v>6712</v>
      </c>
    </row>
    <row r="451" spans="1:3">
      <c s="4" r="A451" t="s">
        <v>498</v>
      </c>
    </row>
    <row r="452" spans="1:3">
      <c s="4" r="A452" t="s">
        <v>273</v>
      </c>
      <c s="6" r="B452" t="n">
        <v>20306</v>
      </c>
      <c s="6" r="C452" t="n">
        <v>22403</v>
      </c>
    </row>
    <row r="453" spans="1:3">
      <c s="4" r="A453" t="s">
        <v>499</v>
      </c>
    </row>
    <row r="454" spans="1:3">
      <c s="4" r="A454" t="s">
        <v>273</v>
      </c>
      <c s="6" r="B454" t="n">
        <v>8072</v>
      </c>
      <c s="6" r="C454" t="n">
        <v>8906</v>
      </c>
    </row>
    <row r="455" spans="1:3">
      <c s="4" r="A455" t="s">
        <v>500</v>
      </c>
    </row>
    <row r="456" spans="1:3">
      <c s="4" r="A456" t="s">
        <v>273</v>
      </c>
      <c s="6" r="B456" t="n">
        <v>3772</v>
      </c>
      <c s="6" r="C456" t="n">
        <v>4162</v>
      </c>
    </row>
    <row r="457" spans="1:3">
      <c s="4" r="A457" t="s">
        <v>501</v>
      </c>
    </row>
    <row r="458" spans="1:3">
      <c s="4" r="A458" t="s">
        <v>273</v>
      </c>
      <c s="6" r="B458" t="n">
        <v>2764</v>
      </c>
      <c s="6" r="C458" t="n">
        <v>3050</v>
      </c>
    </row>
    <row r="459" spans="1:3">
      <c s="4" r="A459" t="s">
        <v>502</v>
      </c>
    </row>
    <row r="460" spans="1:3">
      <c s="4" r="A460" t="s">
        <v>273</v>
      </c>
      <c s="6" r="B460" t="n">
        <v>2317</v>
      </c>
      <c s="6" r="C460" t="n">
        <v>2557</v>
      </c>
    </row>
    <row r="461" spans="1:3">
      <c s="4" r="A461" t="s">
        <v>503</v>
      </c>
    </row>
    <row r="462" spans="1:3">
      <c s="4" r="A462" t="s">
        <v>273</v>
      </c>
      <c s="6" r="B462" t="n">
        <v>25819</v>
      </c>
      <c s="6" r="C462" t="n">
        <v>28485</v>
      </c>
    </row>
    <row r="463" spans="1:3">
      <c s="4" r="A463" t="s">
        <v>504</v>
      </c>
    </row>
    <row r="464" spans="1:3">
      <c s="4" r="A464" t="s">
        <v>273</v>
      </c>
      <c s="6" r="B464" t="n">
        <v>3324</v>
      </c>
      <c s="6" r="C464" t="n">
        <v>3668</v>
      </c>
    </row>
    <row r="465" spans="1:3">
      <c s="4" r="A465" t="s">
        <v>505</v>
      </c>
    </row>
    <row r="466" spans="1:3">
      <c s="4" r="A466" t="s">
        <v>273</v>
      </c>
      <c s="6" r="B466" t="n">
        <v>2317</v>
      </c>
      <c s="6" r="C466" t="n">
        <v>2557</v>
      </c>
    </row>
    <row r="467" spans="1:3">
      <c s="4" r="A467" t="s">
        <v>506</v>
      </c>
    </row>
    <row r="468" spans="1:3">
      <c s="4" r="A468" t="s">
        <v>273</v>
      </c>
      <c s="6" r="B468" t="n">
        <v>0</v>
      </c>
      <c s="6" r="C468" t="n">
        <v>5657</v>
      </c>
    </row>
    <row r="469" spans="1:3">
      <c s="4" r="A469" t="s">
        <v>507</v>
      </c>
    </row>
    <row r="470" spans="1:3">
      <c s="4" r="A470" t="s">
        <v>273</v>
      </c>
      <c s="6" r="B470" t="n">
        <v>10178</v>
      </c>
      <c s="6" r="C470" t="n">
        <v>11229</v>
      </c>
    </row>
    <row r="471" spans="1:3">
      <c s="4" r="A471" t="s">
        <v>508</v>
      </c>
    </row>
    <row r="472" spans="1:3">
      <c s="4" r="A472" t="s">
        <v>273</v>
      </c>
      <c s="6" r="B472" t="n">
        <v>5183</v>
      </c>
      <c s="6" r="C472" t="n">
        <v>5718</v>
      </c>
    </row>
    <row r="473" spans="1:3">
      <c s="4" r="A473" t="s">
        <v>509</v>
      </c>
    </row>
    <row r="474" spans="1:3">
      <c s="4" r="A474" t="s">
        <v>273</v>
      </c>
      <c s="6" r="B474" t="n">
        <v>10656</v>
      </c>
      <c s="6" r="C474" t="n">
        <v>11757</v>
      </c>
    </row>
    <row r="475" spans="1:3">
      <c s="4" r="A475" t="s">
        <v>510</v>
      </c>
    </row>
    <row r="476" spans="1:3">
      <c s="4" r="A476" t="s">
        <v>273</v>
      </c>
      <c s="6" r="B476" t="n">
        <v>6985</v>
      </c>
      <c s="6" r="C476" t="n">
        <v>7706</v>
      </c>
    </row>
    <row r="477" spans="1:3">
      <c s="4" r="A477" t="s">
        <v>511</v>
      </c>
    </row>
    <row r="478" spans="1:3">
      <c s="4" r="A478" t="s">
        <v>273</v>
      </c>
      <c s="6" r="B478" t="n">
        <v>3332</v>
      </c>
      <c s="6" r="C478" t="n">
        <v>3677</v>
      </c>
    </row>
    <row r="479" spans="1:3">
      <c s="4" r="A479" t="s">
        <v>512</v>
      </c>
    </row>
    <row r="480" spans="1:3">
      <c s="4" r="A480" t="s">
        <v>273</v>
      </c>
      <c s="6" r="B480" t="n">
        <v>3302</v>
      </c>
      <c s="6" r="C480" t="n">
        <v>3643</v>
      </c>
    </row>
    <row r="481" spans="1:3">
      <c s="4" r="A481" t="s">
        <v>513</v>
      </c>
    </row>
    <row r="482" spans="1:3">
      <c s="4" r="A482" t="s">
        <v>273</v>
      </c>
      <c s="6" r="B482" t="n">
        <v>3860</v>
      </c>
      <c s="6" r="C482" t="n">
        <v>4258</v>
      </c>
    </row>
    <row r="483" spans="1:3">
      <c s="4" r="A483" t="s">
        <v>514</v>
      </c>
    </row>
    <row r="484" spans="1:3">
      <c s="4" r="A484" t="s">
        <v>273</v>
      </c>
      <c s="6" r="B484" t="n">
        <v>0</v>
      </c>
      <c s="6" r="C484" t="n">
        <v>9092</v>
      </c>
    </row>
    <row r="485" spans="1:3">
      <c s="4" r="A485" t="s">
        <v>515</v>
      </c>
    </row>
    <row r="486" spans="1:3">
      <c s="4" r="A486" t="s">
        <v>273</v>
      </c>
      <c s="6" r="B486" t="n">
        <v>1513</v>
      </c>
      <c s="6" r="C486" t="n">
        <v>1669</v>
      </c>
    </row>
    <row r="487" spans="1:3">
      <c s="4" r="A487" t="s">
        <v>516</v>
      </c>
    </row>
    <row r="488" spans="1:3">
      <c s="4" r="A488" t="s">
        <v>273</v>
      </c>
      <c s="6" r="B488" t="n">
        <v>12328</v>
      </c>
      <c s="6" r="C488" t="n">
        <v>13601</v>
      </c>
    </row>
    <row r="489" spans="1:3">
      <c s="4" r="A489" t="s">
        <v>517</v>
      </c>
    </row>
    <row r="490" spans="1:3">
      <c s="4" r="A490" t="s">
        <v>273</v>
      </c>
      <c s="6" r="B490" t="n">
        <v>2896</v>
      </c>
      <c s="6" r="C490" t="n">
        <v>3195</v>
      </c>
    </row>
    <row r="491" spans="1:3">
      <c s="4" r="A491" t="s">
        <v>518</v>
      </c>
    </row>
    <row r="492" spans="1:3">
      <c s="4" r="A492" t="s">
        <v>273</v>
      </c>
      <c s="6" r="B492" t="n">
        <v>15156</v>
      </c>
      <c s="6" r="C492" t="n">
        <v>16721</v>
      </c>
    </row>
    <row r="493" spans="1:3">
      <c s="4" r="A493" t="s">
        <v>519</v>
      </c>
    </row>
    <row r="494" spans="1:3">
      <c s="4" r="A494" t="s">
        <v>273</v>
      </c>
      <c s="6" r="B494" t="n">
        <v>6465</v>
      </c>
      <c s="6" r="C494" t="n">
        <v>7133</v>
      </c>
    </row>
    <row r="495" spans="1:3">
      <c s="4" r="A495" t="s">
        <v>520</v>
      </c>
    </row>
    <row r="496" spans="1:3">
      <c s="4" r="A496" t="s">
        <v>273</v>
      </c>
      <c s="6" r="B496" t="n">
        <v>3177</v>
      </c>
      <c s="6" r="C496" t="n">
        <v>3505</v>
      </c>
    </row>
    <row r="497" spans="1:3">
      <c s="4" r="A497" t="s">
        <v>521</v>
      </c>
    </row>
    <row r="498" spans="1:3">
      <c s="4" r="A498" t="s">
        <v>273</v>
      </c>
      <c s="6" r="B498" t="n">
        <v>19308</v>
      </c>
      <c s="6" r="C498" t="n">
        <v>21302</v>
      </c>
    </row>
    <row r="499" spans="1:3">
      <c s="4" r="A499" t="s">
        <v>522</v>
      </c>
    </row>
    <row r="500" spans="1:3">
      <c s="4" r="A500" t="s">
        <v>273</v>
      </c>
      <c s="6" r="B500" t="n">
        <v>0</v>
      </c>
      <c s="6" r="C500" t="n">
        <v>5981</v>
      </c>
    </row>
    <row r="501" spans="1:3">
      <c s="4" r="A501" t="s">
        <v>523</v>
      </c>
    </row>
    <row r="502" spans="1:3">
      <c s="4" r="A502" t="s">
        <v>273</v>
      </c>
      <c s="6" r="B502" t="n">
        <v>15015</v>
      </c>
      <c s="6" r="C502" t="n">
        <v>16565</v>
      </c>
    </row>
    <row r="503" spans="1:3">
      <c s="4" r="A503" t="s">
        <v>524</v>
      </c>
    </row>
    <row r="504" spans="1:3">
      <c s="4" r="A504" t="s">
        <v>273</v>
      </c>
      <c s="6" r="B504" t="n">
        <v>66307</v>
      </c>
      <c s="6" r="C504" t="n">
        <v>73154</v>
      </c>
    </row>
    <row r="505" spans="1:3">
      <c s="4" r="A505" t="s">
        <v>525</v>
      </c>
    </row>
    <row r="506" spans="1:3">
      <c s="4" r="A506" t="s">
        <v>273</v>
      </c>
      <c s="6" r="B506" t="n">
        <v>1293</v>
      </c>
      <c s="6" r="C506" t="n">
        <v>1427</v>
      </c>
    </row>
    <row r="507" spans="1:3">
      <c s="4" r="A507" t="s">
        <v>526</v>
      </c>
    </row>
    <row r="508" spans="1:3">
      <c s="4" r="A508" t="s">
        <v>273</v>
      </c>
      <c s="6" r="B508" t="n">
        <v>9946</v>
      </c>
      <c s="6" r="C508" t="n">
        <v>10973</v>
      </c>
    </row>
    <row r="509" spans="1:3">
      <c s="4" r="A509" t="s">
        <v>527</v>
      </c>
    </row>
    <row r="510" spans="1:3">
      <c s="4" r="A510" t="s">
        <v>273</v>
      </c>
      <c s="6" r="B510" t="n">
        <v>3620</v>
      </c>
      <c s="6" r="C510" t="n">
        <v>3994</v>
      </c>
    </row>
    <row r="511" spans="1:3">
      <c s="4" r="A511" t="s">
        <v>528</v>
      </c>
    </row>
    <row r="512" spans="1:3">
      <c s="4" r="A512" t="s">
        <v>273</v>
      </c>
      <c s="6" r="B512" t="n">
        <v>5183</v>
      </c>
      <c s="6" r="C512" t="n">
        <v>5718</v>
      </c>
    </row>
    <row r="513" spans="1:3">
      <c s="4" r="A513" t="s">
        <v>529</v>
      </c>
    </row>
    <row r="514" spans="1:3">
      <c s="4" r="A514" t="s">
        <v>273</v>
      </c>
      <c s="6" r="B514" t="n">
        <v>7193</v>
      </c>
      <c s="6" r="C514" t="n">
        <v>7936</v>
      </c>
    </row>
    <row r="515" spans="1:3">
      <c s="4" r="A515" t="s">
        <v>530</v>
      </c>
    </row>
    <row r="516" spans="1:3">
      <c s="4" r="A516" t="s">
        <v>273</v>
      </c>
      <c s="6" r="B516" t="n">
        <v>5419</v>
      </c>
      <c s="6" r="C516" t="n">
        <v>5978</v>
      </c>
    </row>
    <row r="517" spans="1:3">
      <c s="4" r="A517" t="s">
        <v>531</v>
      </c>
    </row>
    <row r="518" spans="1:3">
      <c s="4" r="A518" t="s">
        <v>273</v>
      </c>
      <c s="6" r="B518" t="n">
        <v>0</v>
      </c>
      <c s="6" r="C518" t="n">
        <v>3994</v>
      </c>
    </row>
    <row r="519" spans="1:3">
      <c s="4" r="A519" t="s">
        <v>532</v>
      </c>
    </row>
    <row r="520" spans="1:3">
      <c s="4" r="A520" t="s">
        <v>273</v>
      </c>
      <c s="6" r="B520" t="n">
        <v>36008</v>
      </c>
      <c s="6" r="C520" t="n">
        <v>39727</v>
      </c>
    </row>
    <row r="521" spans="1:3">
      <c s="4" r="A521" t="s">
        <v>533</v>
      </c>
    </row>
    <row r="522" spans="1:3">
      <c s="4" r="A522" t="s">
        <v>273</v>
      </c>
      <c s="6" r="B522" t="n">
        <v>7241</v>
      </c>
      <c s="6" r="C522" t="n">
        <v>7988</v>
      </c>
    </row>
    <row r="523" spans="1:3">
      <c s="4" r="A523" t="s">
        <v>534</v>
      </c>
    </row>
    <row r="524" spans="1:3">
      <c s="4" r="A524" t="s">
        <v>273</v>
      </c>
      <c s="6" r="B524" t="n">
        <v>0</v>
      </c>
      <c s="6" r="C524" t="n">
        <v>11860</v>
      </c>
    </row>
    <row r="525" spans="1:3">
      <c s="4" r="A525" t="s">
        <v>535</v>
      </c>
    </row>
    <row r="526" spans="1:3">
      <c s="4" r="A526" t="s">
        <v>273</v>
      </c>
      <c s="6" r="B526" t="n">
        <v>3455</v>
      </c>
      <c s="6" r="C526" t="n">
        <v>3812</v>
      </c>
    </row>
    <row r="527" spans="1:3">
      <c s="4" r="A527" t="s">
        <v>536</v>
      </c>
    </row>
    <row r="528" spans="1:3">
      <c s="4" r="A528" t="s">
        <v>273</v>
      </c>
      <c s="6" r="B528" t="n">
        <v>8624</v>
      </c>
      <c s="6" r="C528" t="n">
        <v>9514</v>
      </c>
    </row>
    <row r="529" spans="1:3">
      <c s="4" r="A529" t="s">
        <v>537</v>
      </c>
    </row>
    <row r="530" spans="1:3">
      <c s="4" r="A530" t="s">
        <v>273</v>
      </c>
      <c s="6" r="B530" t="n">
        <v>0</v>
      </c>
      <c s="6" r="C530" t="n">
        <v>15942</v>
      </c>
    </row>
    <row r="531" spans="1:3">
      <c s="4" r="A531" t="s">
        <v>538</v>
      </c>
    </row>
    <row r="532" spans="1:3">
      <c s="4" r="A532" t="s">
        <v>273</v>
      </c>
      <c s="6" r="B532" t="n">
        <v>187200</v>
      </c>
      <c s="6" r="C532" t="n">
        <v>206531</v>
      </c>
    </row>
    <row r="533" spans="1:3">
      <c s="4" r="A533" t="s">
        <v>539</v>
      </c>
    </row>
    <row r="534" spans="1:3">
      <c s="4" r="A534" t="s">
        <v>273</v>
      </c>
      <c s="6" r="B534" t="n">
        <v>3823</v>
      </c>
      <c s="6" r="C534" t="n">
        <v>4218</v>
      </c>
    </row>
    <row r="535" spans="1:3">
      <c s="4" r="A535" t="s">
        <v>540</v>
      </c>
    </row>
    <row r="536" spans="1:3">
      <c s="4" r="A536" t="s">
        <v>273</v>
      </c>
      <c s="6" r="B536" t="n">
        <v>0</v>
      </c>
      <c s="6" r="C536" t="n">
        <v>64599</v>
      </c>
    </row>
    <row r="537" spans="1:3">
      <c s="4" r="A537" t="s">
        <v>541</v>
      </c>
    </row>
    <row r="538" spans="1:3">
      <c s="4" r="A538" t="s">
        <v>273</v>
      </c>
      <c s="6" r="B538" t="n">
        <v>0</v>
      </c>
      <c s="6" r="C538" t="n">
        <v>3987</v>
      </c>
    </row>
    <row r="539" spans="1:3">
      <c s="4" r="A539" t="s">
        <v>542</v>
      </c>
    </row>
    <row r="540" spans="1:3">
      <c s="4" r="A540" t="s">
        <v>273</v>
      </c>
      <c s="6" r="B540" t="n">
        <v>19308</v>
      </c>
      <c s="6" r="C540" t="n">
        <v>21302</v>
      </c>
    </row>
    <row r="541" spans="1:3">
      <c s="4" r="A541" t="s">
        <v>543</v>
      </c>
    </row>
    <row r="542" spans="1:3">
      <c s="4" r="A542" t="s">
        <v>273</v>
      </c>
      <c s="6" r="B542" t="n">
        <v>26915</v>
      </c>
      <c s="6" r="C542" t="n">
        <v>29694</v>
      </c>
    </row>
    <row r="543" spans="1:3">
      <c s="4" r="A543" t="s">
        <v>544</v>
      </c>
    </row>
    <row r="544" spans="1:3">
      <c s="4" r="A544" t="s">
        <v>273</v>
      </c>
      <c s="6" r="B544" t="n">
        <v>5482</v>
      </c>
      <c s="6" r="C544" t="n">
        <v>6048</v>
      </c>
    </row>
    <row r="545" spans="1:3">
      <c s="4" r="A545" t="s">
        <v>545</v>
      </c>
    </row>
    <row r="546" spans="1:3">
      <c s="4" r="A546" t="s">
        <v>273</v>
      </c>
      <c s="6" r="B546" t="n">
        <v>6465</v>
      </c>
      <c s="6" r="C546" t="n">
        <v>7133</v>
      </c>
    </row>
    <row r="547" spans="1:3">
      <c s="4" r="A547" t="s">
        <v>546</v>
      </c>
    </row>
    <row r="548" spans="1:3">
      <c s="4" r="A548" t="s">
        <v>273</v>
      </c>
      <c s="6" r="B548" t="n">
        <v>16873</v>
      </c>
      <c s="6" r="C548" t="n">
        <v>18616</v>
      </c>
    </row>
    <row r="549" spans="1:3">
      <c s="4" r="A549" t="s">
        <v>547</v>
      </c>
    </row>
    <row r="550" spans="1:3">
      <c s="4" r="A550" t="s">
        <v>273</v>
      </c>
      <c s="6" r="B550" t="n">
        <v>9583</v>
      </c>
      <c s="6" r="C550" t="n">
        <v>10572</v>
      </c>
    </row>
    <row r="551" spans="1:3">
      <c s="4" r="A551" t="s">
        <v>548</v>
      </c>
    </row>
    <row r="552" spans="1:3">
      <c s="4" r="A552" t="s">
        <v>273</v>
      </c>
      <c s="6" r="B552" t="n">
        <v>6878</v>
      </c>
      <c s="6" r="C552" t="n">
        <v>7589</v>
      </c>
    </row>
    <row r="553" spans="1:3">
      <c s="4" r="A553" t="s">
        <v>549</v>
      </c>
    </row>
    <row r="554" spans="1:3">
      <c s="4" r="A554" t="s">
        <v>273</v>
      </c>
      <c s="6" r="B554" t="n">
        <v>8678</v>
      </c>
      <c s="6" r="C554" t="n">
        <v>9575</v>
      </c>
    </row>
    <row r="555" spans="1:3">
      <c s="4" r="A555" t="s">
        <v>550</v>
      </c>
    </row>
    <row r="556" spans="1:3">
      <c s="4" r="A556" t="s">
        <v>273</v>
      </c>
      <c s="6" r="B556" t="n">
        <v>0</v>
      </c>
      <c s="6" r="C556" t="n">
        <v>10513</v>
      </c>
    </row>
    <row r="557" spans="1:3">
      <c s="4" r="A557" t="s">
        <v>551</v>
      </c>
    </row>
    <row r="558" spans="1:3">
      <c s="4" r="A558" t="s">
        <v>273</v>
      </c>
      <c s="6" r="B558" t="n">
        <v>13204</v>
      </c>
      <c s="6" r="C558" t="n">
        <v>14567</v>
      </c>
    </row>
    <row r="559" spans="1:3">
      <c s="4" r="A559" t="s">
        <v>552</v>
      </c>
    </row>
    <row r="560" spans="1:3">
      <c s="4" r="A560" t="s">
        <v>273</v>
      </c>
      <c s="6" r="B560" t="n">
        <v>1840</v>
      </c>
      <c s="6" r="C560" t="n">
        <v>2030</v>
      </c>
    </row>
    <row r="561" spans="1:3">
      <c s="4" r="A561" t="s">
        <v>553</v>
      </c>
    </row>
    <row r="562" spans="1:3">
      <c s="4" r="A562" t="s">
        <v>273</v>
      </c>
      <c s="6" r="B562" t="n">
        <v>9390</v>
      </c>
      <c s="6" r="C562" t="n">
        <v>10360</v>
      </c>
    </row>
    <row r="563" spans="1:3">
      <c s="4" r="A563" t="s">
        <v>554</v>
      </c>
    </row>
    <row r="564" spans="1:3">
      <c s="4" r="A564" t="s">
        <v>273</v>
      </c>
      <c s="6" r="B564" t="n">
        <v>2087</v>
      </c>
      <c s="6" r="C564" t="n">
        <v>2302</v>
      </c>
    </row>
    <row r="565" spans="1:3">
      <c s="4" r="A565" t="s">
        <v>555</v>
      </c>
    </row>
    <row r="566" spans="1:3">
      <c s="4" r="A566" t="s">
        <v>273</v>
      </c>
      <c s="6" r="B566" t="n">
        <v>35593</v>
      </c>
      <c s="6" r="C566" t="n">
        <v>39268</v>
      </c>
    </row>
    <row r="567" spans="1:3">
      <c s="4" r="A567" t="s">
        <v>556</v>
      </c>
    </row>
    <row r="568" spans="1:3">
      <c s="4" r="A568" t="s">
        <v>273</v>
      </c>
      <c s="6" r="B568" t="n">
        <v>181013</v>
      </c>
      <c s="6" r="C568" t="n">
        <v>199706</v>
      </c>
    </row>
    <row r="569" spans="1:3">
      <c s="4" r="A569" t="s">
        <v>557</v>
      </c>
    </row>
    <row r="570" spans="1:3">
      <c s="4" r="A570" t="s">
        <v>273</v>
      </c>
      <c s="6" r="B570" t="n">
        <v>4806</v>
      </c>
      <c s="6" r="C570" t="n">
        <v>5302</v>
      </c>
    </row>
    <row r="571" spans="1:3">
      <c s="4" r="A571" t="s">
        <v>558</v>
      </c>
    </row>
    <row r="572" spans="1:3">
      <c s="4" r="A572" t="s">
        <v>273</v>
      </c>
      <c s="6" r="B572" t="n">
        <v>7338</v>
      </c>
      <c s="6" r="C572" t="n">
        <v>8096</v>
      </c>
    </row>
    <row r="573" spans="1:3">
      <c s="4" r="A573" t="s">
        <v>559</v>
      </c>
    </row>
    <row r="574" spans="1:3">
      <c s="4" r="A574" t="s">
        <v>273</v>
      </c>
      <c s="6" r="B574" t="n">
        <v>3481</v>
      </c>
      <c s="6" r="C574" t="n">
        <v>3841</v>
      </c>
    </row>
    <row r="575" spans="1:3">
      <c s="4" r="A575" t="s">
        <v>560</v>
      </c>
    </row>
    <row r="576" spans="1:3">
      <c s="4" r="A576" t="s">
        <v>273</v>
      </c>
      <c s="6" r="B576" t="n">
        <v>0</v>
      </c>
      <c s="6" r="C576" t="n">
        <v>4664</v>
      </c>
    </row>
    <row r="577" spans="1:3">
      <c s="4" r="A577" t="s">
        <v>561</v>
      </c>
    </row>
    <row r="578" spans="1:3">
      <c s="4" r="A578" t="s">
        <v>273</v>
      </c>
      <c s="6" r="B578" t="n">
        <v>22481</v>
      </c>
      <c s="6" r="C578" t="n">
        <v>24803</v>
      </c>
    </row>
    <row r="579" spans="1:3">
      <c s="4" r="A579" t="s">
        <v>562</v>
      </c>
    </row>
    <row r="580" spans="1:3">
      <c s="4" r="A580" t="s">
        <v>273</v>
      </c>
      <c s="6" r="B580" t="n">
        <v>3239</v>
      </c>
      <c s="6" r="C580" t="n">
        <v>3573</v>
      </c>
    </row>
    <row r="581" spans="1:3">
      <c s="4" r="A581" t="s">
        <v>563</v>
      </c>
    </row>
    <row r="582" spans="1:3">
      <c s="4" r="A582" t="s">
        <v>273</v>
      </c>
      <c s="6" r="B582" t="n">
        <v>7780</v>
      </c>
      <c s="6" r="C582" t="n">
        <v>8584</v>
      </c>
    </row>
    <row r="583" spans="1:3">
      <c s="4" r="A583" t="s">
        <v>564</v>
      </c>
    </row>
    <row r="584" spans="1:3">
      <c s="4" r="A584" t="s">
        <v>273</v>
      </c>
      <c s="6" r="B584" t="n">
        <v>0</v>
      </c>
      <c s="6" r="C584" t="n">
        <v>7180</v>
      </c>
    </row>
    <row r="585" spans="1:3">
      <c s="4" r="A585" t="s">
        <v>565</v>
      </c>
    </row>
    <row r="586" spans="1:3">
      <c s="4" r="A586" t="s">
        <v>273</v>
      </c>
      <c s="6" r="B586" t="n">
        <v>7337</v>
      </c>
      <c s="6" r="C586" t="n">
        <v>8095</v>
      </c>
    </row>
    <row r="587" spans="1:3">
      <c s="4" r="A587" t="s">
        <v>566</v>
      </c>
    </row>
    <row r="588" spans="1:3">
      <c s="4" r="A588" t="s">
        <v>273</v>
      </c>
      <c s="6" r="B588" t="n">
        <v>0</v>
      </c>
      <c s="6" r="C588" t="n">
        <v>9398</v>
      </c>
    </row>
    <row r="589" spans="1:3">
      <c s="4" r="A589" t="s">
        <v>567</v>
      </c>
    </row>
    <row r="590" spans="1:3">
      <c s="4" r="A590" t="s">
        <v>273</v>
      </c>
      <c s="6" r="B590" t="n">
        <v>16885</v>
      </c>
      <c s="6" r="C590" t="n">
        <v>18629</v>
      </c>
    </row>
    <row r="591" spans="1:3">
      <c s="4" r="A591" t="s">
        <v>568</v>
      </c>
    </row>
    <row r="592" spans="1:3">
      <c s="4" r="A592" t="s">
        <v>273</v>
      </c>
      <c s="6" r="B592" t="n">
        <v>9061</v>
      </c>
      <c s="6" r="C592" t="n">
        <v>9997</v>
      </c>
    </row>
    <row r="593" spans="1:3">
      <c s="4" r="A593" t="s">
        <v>569</v>
      </c>
    </row>
    <row r="594" spans="1:3">
      <c s="4" r="A594" t="s">
        <v>273</v>
      </c>
      <c s="6" r="B594" t="n">
        <v>724</v>
      </c>
      <c s="6" r="C594" t="n">
        <v>799</v>
      </c>
    </row>
    <row r="595" spans="1:3">
      <c s="4" r="A595" t="s">
        <v>570</v>
      </c>
    </row>
    <row r="596" spans="1:3">
      <c s="4" r="A596" t="s">
        <v>273</v>
      </c>
      <c s="6" r="B596" t="n">
        <v>20477</v>
      </c>
      <c s="6" r="C596" t="n">
        <v>22592</v>
      </c>
    </row>
    <row r="597" spans="1:3">
      <c s="4" r="A597" t="s">
        <v>571</v>
      </c>
    </row>
    <row r="598" spans="1:3">
      <c s="4" r="A598" t="s">
        <v>273</v>
      </c>
      <c s="6" r="B598" t="n">
        <v>5061</v>
      </c>
      <c s="6" r="C598" t="n">
        <v>5583</v>
      </c>
    </row>
    <row r="599" spans="1:3">
      <c s="4" r="A599" t="s">
        <v>572</v>
      </c>
    </row>
    <row r="600" spans="1:3">
      <c s="4" r="A600" t="s">
        <v>273</v>
      </c>
      <c s="6" r="B600" t="n">
        <v>0</v>
      </c>
      <c s="6" r="C600" t="n">
        <v>199706</v>
      </c>
    </row>
    <row r="601" spans="1:3">
      <c s="4" r="A601" t="s">
        <v>573</v>
      </c>
    </row>
    <row r="602" spans="1:3">
      <c s="4" r="A602" t="s">
        <v>273</v>
      </c>
      <c s="6" r="B602" t="n">
        <v>0</v>
      </c>
      <c s="6" r="C602" t="n">
        <v>32482</v>
      </c>
    </row>
    <row r="603" spans="1:3">
      <c s="4" r="A603" t="s">
        <v>574</v>
      </c>
    </row>
    <row r="604" spans="1:3">
      <c s="4" r="A604" t="s">
        <v>273</v>
      </c>
      <c s="6" r="B604" t="n">
        <v>0</v>
      </c>
      <c s="6" r="C604" t="n">
        <v>5564</v>
      </c>
    </row>
    <row r="605" spans="1:3">
      <c s="4" r="A605" t="s">
        <v>575</v>
      </c>
    </row>
    <row r="606" spans="1:3">
      <c s="4" r="A606" t="s">
        <v>273</v>
      </c>
      <c s="6" r="B606" t="n">
        <v>5044</v>
      </c>
      <c s="6" r="C606" t="n">
        <v>5564</v>
      </c>
    </row>
    <row r="607" spans="1:3">
      <c s="4" r="A607" t="s">
        <v>576</v>
      </c>
    </row>
    <row r="608" spans="1:3">
      <c s="4" r="A608" t="s">
        <v>273</v>
      </c>
      <c s="6" r="B608" t="n">
        <v>118557</v>
      </c>
      <c s="6" r="C608" t="n">
        <v>130800</v>
      </c>
    </row>
    <row r="609" spans="1:3">
      <c s="4" r="A609" t="s">
        <v>577</v>
      </c>
    </row>
    <row r="610" spans="1:3">
      <c s="4" r="A610" t="s">
        <v>273</v>
      </c>
      <c s="6" r="B610" t="n">
        <v>724</v>
      </c>
      <c s="6" r="C610" t="n">
        <v>799</v>
      </c>
    </row>
    <row r="611" spans="1:3">
      <c s="4" r="A611" t="s">
        <v>578</v>
      </c>
    </row>
    <row r="612" spans="1:3">
      <c s="4" r="A612" t="s">
        <v>273</v>
      </c>
      <c s="6" r="B612" t="n">
        <v>0</v>
      </c>
      <c s="6" r="C612" t="n">
        <v>38889</v>
      </c>
    </row>
    <row r="613" spans="1:3">
      <c s="4" r="A613" t="s">
        <v>579</v>
      </c>
    </row>
    <row r="614" spans="1:3">
      <c s="4" r="A614" t="s">
        <v>273</v>
      </c>
      <c s="6" r="B614" t="n">
        <v>488</v>
      </c>
      <c s="6" r="C614" t="n">
        <v>539</v>
      </c>
    </row>
    <row r="615" spans="1:3">
      <c s="4" r="A615" t="s">
        <v>580</v>
      </c>
    </row>
    <row r="616" spans="1:3">
      <c s="4" r="A616" t="s">
        <v>273</v>
      </c>
      <c s="6" r="B616" t="n">
        <v>12254</v>
      </c>
      <c s="6" r="C616" t="n">
        <v>13519</v>
      </c>
    </row>
    <row r="617" spans="1:3">
      <c s="4" r="A617" t="s">
        <v>581</v>
      </c>
    </row>
    <row r="618" spans="1:3">
      <c s="4" r="A618" t="s">
        <v>273</v>
      </c>
      <c s="6" r="B618" t="n">
        <v>92816</v>
      </c>
      <c s="6" r="C618" t="n">
        <v>102401</v>
      </c>
    </row>
    <row r="619" spans="1:3">
      <c s="4" r="A619" t="s">
        <v>582</v>
      </c>
    </row>
    <row r="620" spans="1:3">
      <c s="4" r="A620" t="s">
        <v>273</v>
      </c>
      <c s="6" r="B620" t="n">
        <v>0</v>
      </c>
      <c s="6" r="C620" t="n">
        <v>2664</v>
      </c>
    </row>
    <row r="621" spans="1:3">
      <c s="4" r="A621" t="s">
        <v>583</v>
      </c>
    </row>
    <row r="622" spans="1:3">
      <c s="4" r="A622" t="s">
        <v>273</v>
      </c>
      <c s="6" r="B622" t="n">
        <v>0</v>
      </c>
      <c s="6" r="C622" t="n">
        <v>7850</v>
      </c>
    </row>
    <row r="623" spans="1:3">
      <c s="4" r="A623" t="s">
        <v>584</v>
      </c>
    </row>
    <row r="624" spans="1:3">
      <c s="4" r="A624" t="s">
        <v>273</v>
      </c>
      <c s="6" r="B624" t="n">
        <v>30214</v>
      </c>
      <c s="6" r="C624" t="n">
        <v>33334</v>
      </c>
    </row>
    <row r="625" spans="1:3">
      <c s="4" r="A625" t="s">
        <v>585</v>
      </c>
    </row>
    <row r="626" spans="1:3">
      <c s="4" r="A626" t="s">
        <v>273</v>
      </c>
      <c s="6" r="B626" t="n">
        <v>13183</v>
      </c>
      <c s="6" r="C626" t="n">
        <v>14544</v>
      </c>
    </row>
    <row r="627" spans="1:3">
      <c s="4" r="A627" t="s">
        <v>586</v>
      </c>
    </row>
    <row r="628" spans="1:3">
      <c s="4" r="A628" t="s">
        <v>273</v>
      </c>
      <c s="6" r="B628" t="n">
        <v>115626</v>
      </c>
      <c s="6" r="C628" t="n">
        <v>127566</v>
      </c>
    </row>
    <row r="629" spans="1:3">
      <c s="4" r="A629" t="s">
        <v>587</v>
      </c>
    </row>
    <row r="630" spans="1:3">
      <c s="4" r="A630" t="s">
        <v>273</v>
      </c>
      <c s="6" r="B630" t="n">
        <v>3331</v>
      </c>
      <c s="6" r="C630" t="n">
        <v>3674</v>
      </c>
    </row>
    <row r="631" spans="1:3">
      <c s="4" r="A631" t="s">
        <v>588</v>
      </c>
    </row>
    <row r="632" spans="1:3">
      <c s="4" r="A632" t="s">
        <v>273</v>
      </c>
      <c s="6" r="B632" t="n">
        <v>2831</v>
      </c>
      <c s="6" r="C632" t="n">
        <v>3123</v>
      </c>
    </row>
    <row r="633" spans="1:3">
      <c s="4" r="A633" t="s">
        <v>589</v>
      </c>
    </row>
    <row r="634" spans="1:3">
      <c s="4" r="A634" t="s">
        <v>273</v>
      </c>
      <c s="6" r="B634" t="n">
        <v>0</v>
      </c>
      <c s="6" r="C634" t="n">
        <v>11129</v>
      </c>
    </row>
    <row r="635" spans="1:3">
      <c s="4" r="A635" t="s">
        <v>590</v>
      </c>
    </row>
    <row r="636" spans="1:3">
      <c s="4" r="A636" t="s">
        <v>273</v>
      </c>
      <c s="6" r="B636" t="n">
        <v>2069</v>
      </c>
      <c s="6" r="C636" t="n">
        <v>2283</v>
      </c>
    </row>
    <row r="637" spans="1:3">
      <c s="4" r="A637" t="s">
        <v>591</v>
      </c>
    </row>
    <row r="638" spans="1:3">
      <c s="4" r="A638" t="s">
        <v>273</v>
      </c>
      <c s="6" r="B638" t="n">
        <v>12707</v>
      </c>
      <c s="6" r="C638" t="n">
        <v>14019</v>
      </c>
    </row>
    <row r="639" spans="1:3">
      <c s="4" r="A639" t="s">
        <v>592</v>
      </c>
    </row>
    <row r="640" spans="1:3">
      <c s="4" r="A640" t="s">
        <v>273</v>
      </c>
      <c s="6" r="B640" t="n">
        <v>8226</v>
      </c>
      <c s="6" r="C640" t="n">
        <v>9075</v>
      </c>
    </row>
    <row r="641" spans="1:3">
      <c s="4" r="A641" t="s">
        <v>593</v>
      </c>
    </row>
    <row r="642" spans="1:3">
      <c s="4" r="A642" t="s">
        <v>273</v>
      </c>
      <c s="6" r="B642" t="n">
        <v>2097</v>
      </c>
      <c s="6" r="C642" t="n">
        <v>2314</v>
      </c>
    </row>
    <row r="643" spans="1:3">
      <c s="4" r="A643" t="s">
        <v>594</v>
      </c>
    </row>
    <row r="644" spans="1:3">
      <c s="4" r="A644" t="s">
        <v>273</v>
      </c>
      <c s="6" r="B644" t="n">
        <v>5044</v>
      </c>
      <c s="6" r="C644" t="n">
        <v>5564</v>
      </c>
    </row>
    <row r="645" spans="1:3">
      <c s="4" r="A645" t="s">
        <v>595</v>
      </c>
    </row>
    <row r="646" spans="1:3">
      <c s="4" r="A646" t="s">
        <v>273</v>
      </c>
      <c s="6" r="B646" t="n">
        <v>8224</v>
      </c>
      <c s="6" r="C646" t="n">
        <v>9073</v>
      </c>
    </row>
    <row r="647" spans="1:3">
      <c s="4" r="A647" t="s">
        <v>596</v>
      </c>
    </row>
    <row r="648" spans="1:3">
      <c s="4" r="A648" t="s">
        <v>273</v>
      </c>
      <c s="6" r="B648" t="n">
        <v>4929</v>
      </c>
      <c s="6" r="C648" t="n">
        <v>5438</v>
      </c>
    </row>
    <row r="649" spans="1:3">
      <c s="4" r="A649" t="s">
        <v>597</v>
      </c>
    </row>
    <row r="650" spans="1:3">
      <c s="4" r="A650" t="s">
        <v>273</v>
      </c>
      <c s="6" r="B650" t="n">
        <v>3954</v>
      </c>
      <c s="6" r="C650" t="n">
        <v>4362</v>
      </c>
    </row>
    <row r="651" spans="1:3">
      <c s="4" r="A651" t="s">
        <v>598</v>
      </c>
    </row>
    <row r="652" spans="1:3">
      <c s="4" r="A652" t="s">
        <v>273</v>
      </c>
      <c s="6" r="B652" t="n">
        <v>2069</v>
      </c>
      <c s="6" r="C652" t="n">
        <v>2283</v>
      </c>
    </row>
    <row r="653" spans="1:3">
      <c s="4" r="A653" t="s">
        <v>599</v>
      </c>
    </row>
    <row r="654" spans="1:3">
      <c s="4" r="A654" t="s">
        <v>273</v>
      </c>
      <c s="6" r="B654" t="n">
        <v>9583</v>
      </c>
      <c s="6" r="C654" t="n">
        <v>10572</v>
      </c>
    </row>
    <row r="655" spans="1:3">
      <c s="4" r="A655" t="s">
        <v>600</v>
      </c>
    </row>
    <row r="656" spans="1:3">
      <c s="4" r="A656" t="s">
        <v>273</v>
      </c>
      <c s="6" r="B656" t="n">
        <v>29226</v>
      </c>
      <c s="6" r="C656" t="n">
        <v>32244</v>
      </c>
    </row>
    <row r="657" spans="1:3">
      <c s="4" r="A657" t="s">
        <v>601</v>
      </c>
    </row>
    <row r="658" spans="1:3">
      <c s="4" r="A658" t="s">
        <v>273</v>
      </c>
      <c s="6" r="B658" t="n">
        <v>5419</v>
      </c>
      <c s="6" r="C658" t="n">
        <v>5978</v>
      </c>
    </row>
    <row r="659" spans="1:3">
      <c s="4" r="A659" t="s">
        <v>602</v>
      </c>
    </row>
    <row r="660" spans="1:3">
      <c s="4" r="A660" t="s">
        <v>273</v>
      </c>
      <c s="6" r="B660" t="n">
        <v>66265</v>
      </c>
      <c s="6" r="C660" t="n">
        <v>73107</v>
      </c>
    </row>
    <row r="661" spans="1:3">
      <c s="4" r="A661" t="s">
        <v>603</v>
      </c>
    </row>
    <row r="662" spans="1:3">
      <c s="4" r="A662" t="s">
        <v>273</v>
      </c>
      <c s="6" r="B662" t="n">
        <v>3149</v>
      </c>
      <c s="6" r="C662" t="n">
        <v>3475</v>
      </c>
    </row>
    <row r="663" spans="1:3">
      <c s="4" r="A663" t="s">
        <v>604</v>
      </c>
    </row>
    <row r="664" spans="1:3">
      <c s="4" r="A664" t="s">
        <v>273</v>
      </c>
      <c s="6" r="B664" t="n">
        <v>1840</v>
      </c>
      <c s="6" r="C664" t="n">
        <v>2030</v>
      </c>
    </row>
    <row r="665" spans="1:3">
      <c s="4" r="A665" t="s">
        <v>605</v>
      </c>
    </row>
    <row r="666" spans="1:3">
      <c s="4" r="A666" t="s">
        <v>273</v>
      </c>
      <c s="6" r="B666" t="n">
        <v>1937</v>
      </c>
      <c s="6" r="C666" t="n">
        <v>2137</v>
      </c>
    </row>
    <row r="667" spans="1:3">
      <c s="4" r="A667" t="s">
        <v>606</v>
      </c>
    </row>
    <row r="668" spans="1:3">
      <c s="4" r="A668" t="s">
        <v>273</v>
      </c>
      <c s="6" r="B668" t="n">
        <v>2897</v>
      </c>
      <c s="6" r="C668" t="n">
        <v>3196</v>
      </c>
    </row>
    <row r="669" spans="1:3">
      <c s="4" r="A669" t="s">
        <v>607</v>
      </c>
    </row>
    <row r="670" spans="1:3">
      <c s="4" r="A670" t="s">
        <v>273</v>
      </c>
      <c s="6" r="B670" t="n">
        <v>7325</v>
      </c>
      <c s="6" r="C670" t="n">
        <v>8081</v>
      </c>
    </row>
    <row r="671" spans="1:3">
      <c s="4" r="A671" t="s">
        <v>608</v>
      </c>
    </row>
    <row r="672" spans="1:3">
      <c s="4" r="A672" t="s">
        <v>273</v>
      </c>
      <c s="6" r="B672" t="n">
        <v>7744</v>
      </c>
      <c s="6" r="C672" t="n">
        <v>8544</v>
      </c>
    </row>
    <row r="673" spans="1:3">
      <c s="4" r="A673" t="s">
        <v>609</v>
      </c>
    </row>
    <row r="674" spans="1:3">
      <c s="4" r="A674" t="s">
        <v>273</v>
      </c>
      <c s="6" r="B674" t="n">
        <v>4541</v>
      </c>
      <c s="6" r="C674" t="n">
        <v>5010</v>
      </c>
    </row>
    <row r="675" spans="1:3">
      <c s="4" r="A675" t="s">
        <v>610</v>
      </c>
    </row>
    <row r="676" spans="1:3">
      <c s="4" r="A676" t="s">
        <v>273</v>
      </c>
      <c s="6" r="B676" t="n">
        <v>5519</v>
      </c>
      <c s="6" r="C676" t="n">
        <v>6089</v>
      </c>
    </row>
    <row r="677" spans="1:3">
      <c s="4" r="A677" t="s">
        <v>611</v>
      </c>
    </row>
    <row r="678" spans="1:3">
      <c s="4" r="A678" t="s">
        <v>273</v>
      </c>
      <c s="6" r="B678" t="n">
        <v>28579</v>
      </c>
      <c s="6" r="C678" t="n">
        <v>31531</v>
      </c>
    </row>
    <row r="679" spans="1:3">
      <c s="4" r="A679" t="s">
        <v>612</v>
      </c>
    </row>
    <row r="680" spans="1:3">
      <c s="4" r="A680" t="s">
        <v>273</v>
      </c>
      <c s="6" r="B680" t="n">
        <v>8389</v>
      </c>
      <c s="6" r="C680" t="n">
        <v>9255</v>
      </c>
    </row>
    <row r="681" spans="1:3">
      <c s="4" r="A681" t="s">
        <v>613</v>
      </c>
    </row>
    <row r="682" spans="1:3">
      <c s="4" r="A682" t="s">
        <v>273</v>
      </c>
      <c s="6" r="B682" t="n">
        <v>8405</v>
      </c>
      <c s="6" r="C682" t="n">
        <v>9273</v>
      </c>
    </row>
    <row r="683" spans="1:3">
      <c s="4" r="A683" t="s">
        <v>614</v>
      </c>
    </row>
    <row r="684" spans="1:3">
      <c s="4" r="A684" t="s">
        <v>273</v>
      </c>
      <c s="6" r="B684" t="n">
        <v>24155</v>
      </c>
      <c s="6" r="C684" t="n">
        <v>26650</v>
      </c>
    </row>
    <row r="685" spans="1:3">
      <c s="4" r="A685" t="s">
        <v>615</v>
      </c>
    </row>
    <row r="686" spans="1:3">
      <c s="4" r="A686" t="s">
        <v>273</v>
      </c>
      <c s="6" r="B686" t="n">
        <v>0</v>
      </c>
      <c s="6" r="C686" t="n">
        <v>2238</v>
      </c>
    </row>
    <row r="687" spans="1:3">
      <c s="4" r="A687" t="s">
        <v>616</v>
      </c>
    </row>
    <row r="688" spans="1:3">
      <c s="4" r="A688" t="s">
        <v>273</v>
      </c>
      <c s="6" r="B688" t="n">
        <v>0</v>
      </c>
      <c s="6" r="C688" t="n">
        <v>2030</v>
      </c>
    </row>
    <row r="689" spans="1:3">
      <c s="4" r="A689" t="s">
        <v>617</v>
      </c>
    </row>
    <row r="690" spans="1:3">
      <c s="4" r="A690" t="s">
        <v>273</v>
      </c>
      <c s="6" r="B690" t="n">
        <v>0</v>
      </c>
      <c s="6" r="C690" t="n">
        <v>4766</v>
      </c>
    </row>
    <row r="691" spans="1:3">
      <c s="4" r="A691" t="s">
        <v>618</v>
      </c>
    </row>
    <row r="692" spans="1:3">
      <c s="4" r="A692" t="s">
        <v>273</v>
      </c>
      <c s="6" r="B692" t="n">
        <v>7015</v>
      </c>
      <c s="6" r="C692" t="n">
        <v>7740</v>
      </c>
    </row>
    <row r="693" spans="1:3">
      <c s="4" r="A693" t="s">
        <v>619</v>
      </c>
    </row>
    <row r="694" spans="1:3">
      <c s="4" r="A694" t="s">
        <v>273</v>
      </c>
      <c s="6" r="B694" t="n">
        <v>606</v>
      </c>
      <c s="6" r="C694" t="n">
        <v>668</v>
      </c>
    </row>
    <row r="695" spans="1:3">
      <c s="4" r="A695" t="s">
        <v>620</v>
      </c>
    </row>
    <row r="696" spans="1:3">
      <c s="4" r="A696" t="s">
        <v>273</v>
      </c>
      <c s="6" r="B696" t="n">
        <v>37505</v>
      </c>
      <c s="6" r="C696" t="n">
        <v>41377</v>
      </c>
    </row>
    <row r="697" spans="1:3">
      <c s="4" r="A697" t="s">
        <v>621</v>
      </c>
    </row>
    <row r="698" spans="1:3">
      <c s="4" r="A698" t="s">
        <v>273</v>
      </c>
      <c s="6" r="B698" t="n">
        <v>6859</v>
      </c>
      <c s="6" r="C698" t="n">
        <v>7567</v>
      </c>
    </row>
    <row r="699" spans="1:3">
      <c s="4" r="A699" t="s">
        <v>622</v>
      </c>
    </row>
    <row r="700" spans="1:3">
      <c s="4" r="A700" t="s">
        <v>273</v>
      </c>
      <c s="6" r="B700" t="n">
        <v>1526</v>
      </c>
      <c s="6" r="C700" t="n">
        <v>1684</v>
      </c>
    </row>
    <row r="701" spans="1:3">
      <c s="4" r="A701" t="s">
        <v>623</v>
      </c>
    </row>
    <row r="702" spans="1:3">
      <c s="4" r="A702" t="s">
        <v>273</v>
      </c>
      <c s="6" r="B702" t="n">
        <v>1821</v>
      </c>
      <c s="6" r="C702" t="n">
        <v>2009</v>
      </c>
    </row>
    <row r="703" spans="1:3">
      <c s="4" r="A703" t="s">
        <v>624</v>
      </c>
    </row>
    <row r="704" spans="1:3">
      <c s="4" r="A704" t="s">
        <v>273</v>
      </c>
      <c s="6" r="B704" t="n">
        <v>5208</v>
      </c>
      <c s="6" r="C704" t="n">
        <v>0</v>
      </c>
    </row>
    <row r="705" spans="1:3">
      <c s="4" r="A705" t="s">
        <v>625</v>
      </c>
    </row>
    <row r="706" spans="1:3">
      <c s="4" r="A706" t="s">
        <v>273</v>
      </c>
      <c s="6" r="B706" t="n">
        <v>3620</v>
      </c>
      <c s="6" r="C706" t="n">
        <v>0</v>
      </c>
    </row>
    <row r="707" spans="1:3">
      <c s="4" r="A707" t="s">
        <v>626</v>
      </c>
    </row>
    <row r="708" spans="1:3">
      <c s="4" r="A708" t="s">
        <v>273</v>
      </c>
      <c s="6" r="B708" t="n">
        <v>3157</v>
      </c>
      <c s="6" r="C708" t="n">
        <v>0</v>
      </c>
    </row>
    <row r="709" spans="1:3">
      <c s="4" r="A709" t="s">
        <v>627</v>
      </c>
    </row>
    <row r="710" spans="1:3">
      <c s="4" r="A710" t="s">
        <v>273</v>
      </c>
      <c s="6" r="B710" t="n">
        <v>3157</v>
      </c>
      <c s="6" r="C710" t="n">
        <v>0</v>
      </c>
    </row>
    <row r="711" spans="1:3">
      <c s="4" r="A711" t="s">
        <v>628</v>
      </c>
    </row>
    <row r="712" spans="1:3">
      <c s="4" r="A712" t="s">
        <v>273</v>
      </c>
      <c s="7" r="B712" t="n">
        <v>3157</v>
      </c>
      <c s="7" r="C712" t="n">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72"/>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629</v>
      </c>
      <c s="2" r="B1" t="s">
        <v>2</v>
      </c>
      <c s="2" r="C1" t="s">
        <v>30</v>
      </c>
    </row>
    <row r="2" spans="1:3">
      <c s="4" r="A2" t="s">
        <v>273</v>
      </c>
      <c s="7" r="B2" t="n">
        <v>7336256</v>
      </c>
      <c s="7" r="C2" t="n">
        <v>10192361</v>
      </c>
    </row>
    <row r="3" spans="1:3">
      <c s="4" r="A3" t="s">
        <v>630</v>
      </c>
    </row>
    <row r="4" spans="1:3">
      <c s="4" r="A4" t="s">
        <v>273</v>
      </c>
      <c s="6" r="B4" t="n">
        <v>1260</v>
      </c>
      <c s="6" r="C4" t="n">
        <v>1390</v>
      </c>
    </row>
    <row r="5" spans="1:3">
      <c s="4" r="A5" t="s">
        <v>631</v>
      </c>
    </row>
    <row r="6" spans="1:3">
      <c s="4" r="A6" t="s">
        <v>273</v>
      </c>
      <c s="6" r="B6" t="n">
        <v>1041</v>
      </c>
      <c s="6" r="C6" t="n">
        <v>1148</v>
      </c>
    </row>
    <row r="7" spans="1:3">
      <c s="4" r="A7" t="s">
        <v>632</v>
      </c>
    </row>
    <row r="8" spans="1:3">
      <c s="4" r="A8" t="s">
        <v>273</v>
      </c>
      <c s="6" r="B8" t="n">
        <v>4359</v>
      </c>
      <c s="6" r="C8" t="n">
        <v>4809</v>
      </c>
    </row>
    <row r="9" spans="1:3">
      <c s="4" r="A9" t="s">
        <v>633</v>
      </c>
    </row>
    <row r="10" spans="1:3">
      <c s="4" r="A10" t="s">
        <v>273</v>
      </c>
      <c s="6" r="B10" t="n">
        <v>3621</v>
      </c>
      <c s="6" r="C10" t="n">
        <v>3995</v>
      </c>
    </row>
    <row r="11" spans="1:3">
      <c s="4" r="A11" t="s">
        <v>634</v>
      </c>
    </row>
    <row r="12" spans="1:3">
      <c s="4" r="A12" t="s">
        <v>273</v>
      </c>
      <c s="6" r="B12" t="n">
        <v>8208</v>
      </c>
      <c s="6" r="C12" t="n">
        <v>9056</v>
      </c>
    </row>
    <row r="13" spans="1:3">
      <c s="4" r="A13" t="s">
        <v>635</v>
      </c>
    </row>
    <row r="14" spans="1:3">
      <c s="4" r="A14" t="s">
        <v>273</v>
      </c>
      <c s="6" r="B14" t="n">
        <v>6478</v>
      </c>
      <c s="6" r="C14" t="n">
        <v>7147</v>
      </c>
    </row>
    <row r="15" spans="1:3">
      <c s="4" r="A15" t="s">
        <v>636</v>
      </c>
    </row>
    <row r="16" spans="1:3">
      <c s="4" r="A16" t="s">
        <v>273</v>
      </c>
      <c s="6" r="B16" t="n">
        <v>7519</v>
      </c>
      <c s="6" r="C16" t="n">
        <v>8296</v>
      </c>
    </row>
    <row r="17" spans="1:3">
      <c s="4" r="A17" t="s">
        <v>637</v>
      </c>
    </row>
    <row r="18" spans="1:3">
      <c s="4" r="A18" t="s">
        <v>273</v>
      </c>
      <c s="6" r="B18" t="n">
        <v>5990</v>
      </c>
      <c s="6" r="C18" t="n">
        <v>6609</v>
      </c>
    </row>
    <row r="19" spans="1:3">
      <c s="4" r="A19" t="s">
        <v>638</v>
      </c>
    </row>
    <row r="20" spans="1:3">
      <c s="4" r="A20" t="s">
        <v>273</v>
      </c>
      <c s="6" r="B20" t="n">
        <v>41595</v>
      </c>
      <c s="6" r="C20" t="n">
        <v>45890</v>
      </c>
    </row>
    <row r="21" spans="1:3">
      <c s="4" r="A21" t="s">
        <v>639</v>
      </c>
    </row>
    <row r="22" spans="1:3">
      <c s="4" r="A22" t="s">
        <v>273</v>
      </c>
      <c s="6" r="B22" t="n">
        <v>15746</v>
      </c>
      <c s="6" r="C22" t="n">
        <v>17372</v>
      </c>
    </row>
    <row r="23" spans="1:3">
      <c s="4" r="A23" t="s">
        <v>640</v>
      </c>
    </row>
    <row r="24" spans="1:3">
      <c s="4" r="A24" t="s">
        <v>273</v>
      </c>
      <c s="6" r="B24" t="n">
        <v>0</v>
      </c>
      <c s="6" r="C24" t="n">
        <v>6056</v>
      </c>
    </row>
    <row r="25" spans="1:3">
      <c s="4" r="A25" t="s">
        <v>641</v>
      </c>
    </row>
    <row r="26" spans="1:3">
      <c s="4" r="A26" t="s">
        <v>273</v>
      </c>
      <c s="6" r="B26" t="n">
        <v>2316</v>
      </c>
      <c s="6" r="C26" t="n">
        <v>2555</v>
      </c>
    </row>
    <row r="27" spans="1:3">
      <c s="4" r="A27" t="s">
        <v>642</v>
      </c>
    </row>
    <row r="28" spans="1:3">
      <c s="4" r="A28" t="s">
        <v>273</v>
      </c>
      <c s="6" r="B28" t="n">
        <v>2316</v>
      </c>
      <c s="6" r="C28" t="n">
        <v>2555</v>
      </c>
    </row>
    <row r="29" spans="1:3">
      <c s="4" r="A29" t="s">
        <v>643</v>
      </c>
    </row>
    <row r="30" spans="1:3">
      <c s="4" r="A30" t="s">
        <v>273</v>
      </c>
      <c s="6" r="B30" t="n">
        <v>3876</v>
      </c>
      <c s="6" r="C30" t="n">
        <v>4277</v>
      </c>
    </row>
    <row r="31" spans="1:3">
      <c s="4" r="A31" t="s">
        <v>644</v>
      </c>
    </row>
    <row r="32" spans="1:3">
      <c s="4" r="A32" t="s">
        <v>273</v>
      </c>
      <c s="6" r="B32" t="n">
        <v>9808</v>
      </c>
      <c s="6" r="C32" t="n">
        <v>10820</v>
      </c>
    </row>
    <row r="33" spans="1:3">
      <c s="4" r="A33" t="s">
        <v>645</v>
      </c>
    </row>
    <row r="34" spans="1:3">
      <c s="4" r="A34" t="s">
        <v>273</v>
      </c>
      <c s="6" r="B34" t="n">
        <v>4051</v>
      </c>
      <c s="6" r="C34" t="n">
        <v>4470</v>
      </c>
    </row>
    <row r="35" spans="1:3">
      <c s="4" r="A35" t="s">
        <v>646</v>
      </c>
    </row>
    <row r="36" spans="1:3">
      <c s="4" r="A36" t="s">
        <v>273</v>
      </c>
      <c s="6" r="B36" t="n">
        <v>6614</v>
      </c>
      <c s="6" r="C36" t="n">
        <v>7297</v>
      </c>
    </row>
    <row r="37" spans="1:3">
      <c s="4" r="A37" t="s">
        <v>647</v>
      </c>
    </row>
    <row r="38" spans="1:3">
      <c s="4" r="A38" t="s">
        <v>273</v>
      </c>
      <c s="6" r="B38" t="n">
        <v>3353</v>
      </c>
      <c s="6" r="C38" t="n">
        <v>3700</v>
      </c>
    </row>
    <row r="39" spans="1:3">
      <c s="4" r="A39" t="s">
        <v>648</v>
      </c>
    </row>
    <row r="40" spans="1:3">
      <c s="4" r="A40" t="s">
        <v>273</v>
      </c>
      <c s="6" r="B40" t="n">
        <v>2901</v>
      </c>
      <c s="6" r="C40" t="n">
        <v>3201</v>
      </c>
    </row>
    <row r="41" spans="1:3">
      <c s="4" r="A41" t="s">
        <v>649</v>
      </c>
    </row>
    <row r="42" spans="1:3">
      <c s="4" r="A42" t="s">
        <v>273</v>
      </c>
      <c s="6" r="B42" t="n">
        <v>0</v>
      </c>
      <c s="6" r="C42" t="n">
        <v>2421</v>
      </c>
    </row>
    <row r="43" spans="1:3">
      <c s="4" r="A43" t="s">
        <v>650</v>
      </c>
    </row>
    <row r="44" spans="1:3">
      <c s="4" r="A44" t="s">
        <v>273</v>
      </c>
      <c s="6" r="B44" t="n">
        <v>0</v>
      </c>
      <c s="6" r="C44" t="n">
        <v>2590</v>
      </c>
    </row>
    <row r="45" spans="1:3">
      <c s="4" r="A45" t="s">
        <v>651</v>
      </c>
    </row>
    <row r="46" spans="1:3">
      <c s="4" r="A46" t="s">
        <v>273</v>
      </c>
      <c s="6" r="B46" t="n">
        <v>0</v>
      </c>
      <c s="6" r="C46" t="n">
        <v>136194</v>
      </c>
    </row>
    <row r="47" spans="1:3">
      <c s="4" r="A47" t="s">
        <v>652</v>
      </c>
    </row>
    <row r="48" spans="1:3">
      <c s="4" r="A48" t="s">
        <v>273</v>
      </c>
      <c s="6" r="B48" t="n">
        <v>0</v>
      </c>
      <c s="6" r="C48" t="n">
        <v>10450</v>
      </c>
    </row>
    <row r="49" spans="1:3">
      <c s="4" r="A49" t="s">
        <v>653</v>
      </c>
    </row>
    <row r="50" spans="1:3">
      <c s="4" r="A50" t="s">
        <v>273</v>
      </c>
      <c s="6" r="B50" t="n">
        <v>0</v>
      </c>
      <c s="6" r="C50" t="n">
        <v>5295</v>
      </c>
    </row>
    <row r="51" spans="1:3">
      <c s="4" r="A51" t="s">
        <v>654</v>
      </c>
    </row>
    <row r="52" spans="1:3">
      <c s="4" r="A52" t="s">
        <v>273</v>
      </c>
      <c s="6" r="B52" t="n">
        <v>0</v>
      </c>
      <c s="6" r="C52" t="n">
        <v>11779</v>
      </c>
    </row>
    <row r="53" spans="1:3">
      <c s="4" r="A53" t="s">
        <v>655</v>
      </c>
    </row>
    <row r="54" spans="1:3">
      <c s="4" r="A54" t="s">
        <v>273</v>
      </c>
      <c s="6" r="B54" t="n">
        <v>2180</v>
      </c>
      <c s="6" r="C54" t="n">
        <v>2405</v>
      </c>
    </row>
    <row r="55" spans="1:3">
      <c s="4" r="A55" t="s">
        <v>656</v>
      </c>
    </row>
    <row r="56" spans="1:3">
      <c s="4" r="A56" t="s">
        <v>273</v>
      </c>
      <c s="6" r="B56" t="n">
        <v>1631</v>
      </c>
      <c s="6" r="C56" t="n">
        <v>1800</v>
      </c>
    </row>
    <row r="57" spans="1:3">
      <c s="4" r="A57" t="s">
        <v>657</v>
      </c>
    </row>
    <row r="58" spans="1:3">
      <c s="4" r="A58" t="s">
        <v>273</v>
      </c>
      <c s="6" r="B58" t="n">
        <v>0</v>
      </c>
      <c s="6" r="C58" t="n">
        <v>20593</v>
      </c>
    </row>
    <row r="59" spans="1:3">
      <c s="4" r="A59" t="s">
        <v>658</v>
      </c>
    </row>
    <row r="60" spans="1:3">
      <c s="4" r="A60" t="s">
        <v>273</v>
      </c>
      <c s="6" r="B60" t="n">
        <v>1819</v>
      </c>
      <c s="6" r="C60" t="n">
        <v>2007</v>
      </c>
    </row>
    <row r="61" spans="1:3">
      <c s="4" r="A61" t="s">
        <v>659</v>
      </c>
    </row>
    <row r="62" spans="1:3">
      <c s="4" r="A62" t="s">
        <v>273</v>
      </c>
      <c s="6" r="B62" t="n">
        <v>0</v>
      </c>
      <c s="6" r="C62" t="n">
        <v>15575</v>
      </c>
    </row>
    <row r="63" spans="1:3">
      <c s="4" r="A63" t="s">
        <v>660</v>
      </c>
    </row>
    <row r="64" spans="1:3">
      <c s="4" r="A64" t="s">
        <v>273</v>
      </c>
      <c s="6" r="B64" t="n">
        <v>0</v>
      </c>
      <c s="6" r="C64" t="n">
        <v>8230</v>
      </c>
    </row>
    <row r="65" spans="1:3">
      <c s="4" r="A65" t="s">
        <v>661</v>
      </c>
    </row>
    <row r="66" spans="1:3">
      <c s="4" r="A66" t="s">
        <v>273</v>
      </c>
      <c s="6" r="B66" t="n">
        <v>0</v>
      </c>
      <c s="6" r="C66" t="n">
        <v>94904</v>
      </c>
    </row>
    <row r="67" spans="1:3">
      <c s="4" r="A67" t="s">
        <v>662</v>
      </c>
    </row>
    <row r="68" spans="1:3">
      <c s="4" r="A68" t="s">
        <v>273</v>
      </c>
      <c s="6" r="B68" t="n">
        <v>6041</v>
      </c>
      <c s="6" r="C68" t="n">
        <v>6665</v>
      </c>
    </row>
    <row r="69" spans="1:3">
      <c s="4" r="A69" t="s">
        <v>663</v>
      </c>
    </row>
    <row r="70" spans="1:3">
      <c s="4" r="A70" t="s">
        <v>273</v>
      </c>
      <c s="6" r="B70" t="n">
        <v>0</v>
      </c>
      <c s="6" r="C70" t="n">
        <v>1838</v>
      </c>
    </row>
    <row r="71" spans="1:3">
      <c s="4" r="A71" t="s">
        <v>664</v>
      </c>
    </row>
    <row r="72" spans="1:3">
      <c s="4" r="A72" t="s">
        <v>273</v>
      </c>
      <c s="6" r="B72" t="n">
        <v>0</v>
      </c>
      <c s="6" r="C72" t="n">
        <v>19950</v>
      </c>
    </row>
    <row r="73" spans="1:3">
      <c s="4" r="A73" t="s">
        <v>665</v>
      </c>
    </row>
    <row r="74" spans="1:3">
      <c s="4" r="A74" t="s">
        <v>273</v>
      </c>
      <c s="6" r="B74" t="n">
        <v>0</v>
      </c>
      <c s="6" r="C74" t="n">
        <v>3654</v>
      </c>
    </row>
    <row r="75" spans="1:3">
      <c s="4" r="A75" t="s">
        <v>666</v>
      </c>
    </row>
    <row r="76" spans="1:3">
      <c s="4" r="A76" t="s">
        <v>273</v>
      </c>
      <c s="6" r="B76" t="n">
        <v>0</v>
      </c>
      <c s="6" r="C76" t="n">
        <v>50698</v>
      </c>
    </row>
    <row r="77" spans="1:3">
      <c s="4" r="A77" t="s">
        <v>667</v>
      </c>
    </row>
    <row r="78" spans="1:3">
      <c s="4" r="A78" t="s">
        <v>273</v>
      </c>
      <c s="6" r="B78" t="n">
        <v>6489</v>
      </c>
      <c s="6" r="C78" t="n">
        <v>7159</v>
      </c>
    </row>
    <row r="79" spans="1:3">
      <c s="4" r="A79" t="s">
        <v>668</v>
      </c>
    </row>
    <row r="80" spans="1:3">
      <c s="4" r="A80" t="s">
        <v>273</v>
      </c>
      <c s="6" r="B80" t="n">
        <v>0</v>
      </c>
      <c s="6" r="C80" t="n">
        <v>5956</v>
      </c>
    </row>
    <row r="81" spans="1:3">
      <c s="4" r="A81" t="s">
        <v>669</v>
      </c>
    </row>
    <row r="82" spans="1:3">
      <c s="4" r="A82" t="s">
        <v>273</v>
      </c>
      <c s="6" r="B82" t="n">
        <v>0</v>
      </c>
      <c s="6" r="C82" t="n">
        <v>3063</v>
      </c>
    </row>
    <row r="83" spans="1:3">
      <c s="4" r="A83" t="s">
        <v>670</v>
      </c>
    </row>
    <row r="84" spans="1:3">
      <c s="4" r="A84" t="s">
        <v>273</v>
      </c>
      <c s="6" r="B84" t="n">
        <v>0</v>
      </c>
      <c s="6" r="C84" t="n">
        <v>3063</v>
      </c>
    </row>
    <row r="85" spans="1:3">
      <c s="4" r="A85" t="s">
        <v>671</v>
      </c>
    </row>
    <row r="86" spans="1:3">
      <c s="4" r="A86" t="s">
        <v>273</v>
      </c>
      <c s="6" r="B86" t="n">
        <v>10753</v>
      </c>
      <c s="6" r="C86" t="n">
        <v>11863</v>
      </c>
    </row>
    <row r="87" spans="1:3">
      <c s="4" r="A87" t="s">
        <v>672</v>
      </c>
    </row>
    <row r="88" spans="1:3">
      <c s="4" r="A88" t="s">
        <v>273</v>
      </c>
      <c s="6" r="B88" t="n">
        <v>4796</v>
      </c>
      <c s="6" r="C88" t="n">
        <v>5291</v>
      </c>
    </row>
    <row r="89" spans="1:3">
      <c s="4" r="A89" t="s">
        <v>673</v>
      </c>
    </row>
    <row r="90" spans="1:3">
      <c s="4" r="A90" t="s">
        <v>273</v>
      </c>
      <c s="6" r="B90" t="n">
        <v>2896</v>
      </c>
      <c s="6" r="C90" t="n">
        <v>3195</v>
      </c>
    </row>
    <row r="91" spans="1:3">
      <c s="4" r="A91" t="s">
        <v>674</v>
      </c>
    </row>
    <row r="92" spans="1:3">
      <c s="4" r="A92" t="s">
        <v>273</v>
      </c>
      <c s="6" r="B92" t="n">
        <v>7459</v>
      </c>
      <c s="6" r="C92" t="n">
        <v>8230</v>
      </c>
    </row>
    <row r="93" spans="1:3">
      <c s="4" r="A93" t="s">
        <v>675</v>
      </c>
    </row>
    <row r="94" spans="1:3">
      <c s="4" r="A94" t="s">
        <v>273</v>
      </c>
      <c s="6" r="B94" t="n">
        <v>7775</v>
      </c>
      <c s="6" r="C94" t="n">
        <v>8578</v>
      </c>
    </row>
    <row r="95" spans="1:3">
      <c s="4" r="A95" t="s">
        <v>676</v>
      </c>
    </row>
    <row r="96" spans="1:3">
      <c s="4" r="A96" t="s">
        <v>273</v>
      </c>
      <c s="6" r="B96" t="n">
        <v>6353</v>
      </c>
      <c s="6" r="C96" t="n">
        <v>7009</v>
      </c>
    </row>
    <row r="97" spans="1:3">
      <c s="4" r="A97" t="s">
        <v>677</v>
      </c>
    </row>
    <row r="98" spans="1:3">
      <c s="4" r="A98" t="s">
        <v>273</v>
      </c>
      <c s="6" r="B98" t="n">
        <v>0</v>
      </c>
      <c s="6" r="C98" t="n">
        <v>5328</v>
      </c>
    </row>
    <row r="99" spans="1:3">
      <c s="4" r="A99" t="s">
        <v>678</v>
      </c>
    </row>
    <row r="100" spans="1:3">
      <c s="4" r="A100" t="s">
        <v>273</v>
      </c>
      <c s="6" r="B100" t="n">
        <v>10726</v>
      </c>
      <c s="6" r="C100" t="n">
        <v>11833</v>
      </c>
    </row>
    <row r="101" spans="1:3">
      <c s="4" r="A101" t="s">
        <v>679</v>
      </c>
    </row>
    <row r="102" spans="1:3">
      <c s="4" r="A102" t="s">
        <v>273</v>
      </c>
      <c s="6" r="B102" t="n">
        <v>9717</v>
      </c>
      <c s="6" r="C102" t="n">
        <v>10720</v>
      </c>
    </row>
    <row r="103" spans="1:3">
      <c s="4" r="A103" t="s">
        <v>680</v>
      </c>
    </row>
    <row r="104" spans="1:3">
      <c s="4" r="A104" t="s">
        <v>273</v>
      </c>
      <c s="6" r="B104" t="n">
        <v>3823</v>
      </c>
      <c s="6" r="C104" t="n">
        <v>4218</v>
      </c>
    </row>
    <row r="105" spans="1:3">
      <c s="4" r="A105" t="s">
        <v>681</v>
      </c>
    </row>
    <row r="106" spans="1:3">
      <c s="4" r="A106" t="s">
        <v>273</v>
      </c>
      <c s="6" r="B106" t="n">
        <v>6474</v>
      </c>
      <c s="6" r="C106" t="n">
        <v>7142</v>
      </c>
    </row>
    <row r="107" spans="1:3">
      <c s="4" r="A107" t="s">
        <v>682</v>
      </c>
    </row>
    <row r="108" spans="1:3">
      <c s="4" r="A108" t="s">
        <v>273</v>
      </c>
      <c s="6" r="B108" t="n">
        <v>11017</v>
      </c>
      <c s="6" r="C108" t="n">
        <v>12155</v>
      </c>
    </row>
    <row r="109" spans="1:3">
      <c s="4" r="A109" t="s">
        <v>683</v>
      </c>
    </row>
    <row r="110" spans="1:3">
      <c s="4" r="A110" t="s">
        <v>273</v>
      </c>
      <c s="6" r="B110" t="n">
        <v>1957</v>
      </c>
      <c s="6" r="C110" t="n">
        <v>2159</v>
      </c>
    </row>
    <row r="111" spans="1:3">
      <c s="4" r="A111" t="s">
        <v>684</v>
      </c>
    </row>
    <row r="112" spans="1:3">
      <c s="4" r="A112" t="s">
        <v>273</v>
      </c>
      <c s="6" r="B112" t="n">
        <v>5307</v>
      </c>
      <c s="6" r="C112" t="n">
        <v>5855</v>
      </c>
    </row>
    <row r="113" spans="1:3">
      <c s="4" r="A113" t="s">
        <v>685</v>
      </c>
    </row>
    <row r="114" spans="1:3">
      <c s="4" r="A114" t="s">
        <v>273</v>
      </c>
      <c s="6" r="B114" t="n">
        <v>2821</v>
      </c>
      <c s="6" r="C114" t="n">
        <v>3112</v>
      </c>
    </row>
    <row r="115" spans="1:3">
      <c s="4" r="A115" t="s">
        <v>686</v>
      </c>
    </row>
    <row r="116" spans="1:3">
      <c s="4" r="A116" t="s">
        <v>273</v>
      </c>
      <c s="6" r="B116" t="n">
        <v>4618</v>
      </c>
      <c s="6" r="C116" t="n">
        <v>5095</v>
      </c>
    </row>
    <row r="117" spans="1:3">
      <c s="4" r="A117" t="s">
        <v>687</v>
      </c>
    </row>
    <row r="118" spans="1:3">
      <c s="4" r="A118" t="s">
        <v>273</v>
      </c>
      <c s="6" r="B118" t="n">
        <v>3391</v>
      </c>
      <c s="6" r="C118" t="n">
        <v>3741</v>
      </c>
    </row>
    <row r="119" spans="1:3">
      <c s="4" r="A119" t="s">
        <v>688</v>
      </c>
    </row>
    <row r="120" spans="1:3">
      <c s="4" r="A120" t="s">
        <v>273</v>
      </c>
      <c s="6" r="B120" t="n">
        <v>16960</v>
      </c>
      <c s="6" r="C120" t="n">
        <v>18712</v>
      </c>
    </row>
    <row r="121" spans="1:3">
      <c s="4" r="A121" t="s">
        <v>689</v>
      </c>
    </row>
    <row r="122" spans="1:3">
      <c s="4" r="A122" t="s">
        <v>273</v>
      </c>
      <c s="6" r="B122" t="n">
        <v>8197</v>
      </c>
      <c s="6" r="C122" t="n">
        <v>9043</v>
      </c>
    </row>
    <row r="123" spans="1:3">
      <c s="4" r="A123" t="s">
        <v>690</v>
      </c>
    </row>
    <row r="124" spans="1:3">
      <c s="4" r="A124" t="s">
        <v>273</v>
      </c>
      <c s="6" r="B124" t="n">
        <v>5198</v>
      </c>
      <c s="6" r="C124" t="n">
        <v>5734</v>
      </c>
    </row>
    <row r="125" spans="1:3">
      <c s="4" r="A125" t="s">
        <v>691</v>
      </c>
    </row>
    <row r="126" spans="1:3">
      <c s="4" r="A126" t="s">
        <v>273</v>
      </c>
      <c s="6" r="B126" t="n">
        <v>11446</v>
      </c>
      <c s="6" r="C126" t="n">
        <v>12628</v>
      </c>
    </row>
    <row r="127" spans="1:3">
      <c s="4" r="A127" t="s">
        <v>692</v>
      </c>
    </row>
    <row r="128" spans="1:3">
      <c s="4" r="A128" t="s">
        <v>273</v>
      </c>
      <c s="6" r="B128" t="n">
        <v>11223</v>
      </c>
      <c s="6" r="C128" t="n">
        <v>12382</v>
      </c>
    </row>
    <row r="129" spans="1:3">
      <c s="4" r="A129" t="s">
        <v>693</v>
      </c>
    </row>
    <row r="130" spans="1:3">
      <c s="4" r="A130" t="s">
        <v>273</v>
      </c>
      <c s="6" r="B130" t="n">
        <v>7871</v>
      </c>
      <c s="6" r="C130" t="n">
        <v>8684</v>
      </c>
    </row>
    <row r="131" spans="1:3">
      <c s="4" r="A131" t="s">
        <v>694</v>
      </c>
    </row>
    <row r="132" spans="1:3">
      <c s="4" r="A132" t="s">
        <v>273</v>
      </c>
      <c s="6" r="B132" t="n">
        <v>7218</v>
      </c>
      <c s="6" r="C132" t="n">
        <v>7963</v>
      </c>
    </row>
    <row r="133" spans="1:3">
      <c s="4" r="A133" t="s">
        <v>695</v>
      </c>
    </row>
    <row r="134" spans="1:3">
      <c s="4" r="A134" t="s">
        <v>273</v>
      </c>
      <c s="6" r="B134" t="n">
        <v>3619</v>
      </c>
      <c s="6" r="C134" t="n">
        <v>3993</v>
      </c>
    </row>
    <row r="135" spans="1:3">
      <c s="4" r="A135" t="s">
        <v>696</v>
      </c>
    </row>
    <row r="136" spans="1:3">
      <c s="4" r="A136" t="s">
        <v>273</v>
      </c>
      <c s="6" r="B136" t="n">
        <v>2487</v>
      </c>
      <c s="6" r="C136" t="n">
        <v>2744</v>
      </c>
    </row>
    <row r="137" spans="1:3">
      <c s="4" r="A137" t="s">
        <v>697</v>
      </c>
    </row>
    <row r="138" spans="1:3">
      <c s="4" r="A138" t="s">
        <v>273</v>
      </c>
      <c s="6" r="B138" t="n">
        <v>12905</v>
      </c>
      <c s="6" r="C138" t="n">
        <v>14237</v>
      </c>
    </row>
    <row r="139" spans="1:3">
      <c s="4" r="A139" t="s">
        <v>698</v>
      </c>
    </row>
    <row r="140" spans="1:3">
      <c s="4" r="A140" t="s">
        <v>273</v>
      </c>
      <c s="6" r="B140" t="n">
        <v>3853</v>
      </c>
      <c s="6" r="C140" t="n">
        <v>4251</v>
      </c>
    </row>
    <row r="141" spans="1:3">
      <c s="4" r="A141" t="s">
        <v>699</v>
      </c>
    </row>
    <row r="142" spans="1:3">
      <c s="4" r="A142" t="s">
        <v>273</v>
      </c>
      <c s="6" r="B142" t="n">
        <v>4663</v>
      </c>
      <c s="6" r="C142" t="n">
        <v>5144</v>
      </c>
    </row>
    <row r="143" spans="1:3">
      <c s="4" r="A143" t="s">
        <v>700</v>
      </c>
    </row>
    <row r="144" spans="1:3">
      <c s="4" r="A144" t="s">
        <v>273</v>
      </c>
      <c s="6" r="B144" t="n">
        <v>3109</v>
      </c>
      <c s="6" r="C144" t="n">
        <v>3430</v>
      </c>
    </row>
    <row r="145" spans="1:3">
      <c s="4" r="A145" t="s">
        <v>701</v>
      </c>
    </row>
    <row r="146" spans="1:3">
      <c s="4" r="A146" t="s">
        <v>273</v>
      </c>
      <c s="6" r="B146" t="n">
        <v>6462</v>
      </c>
      <c s="6" r="C146" t="n">
        <v>7130</v>
      </c>
    </row>
    <row r="147" spans="1:3">
      <c s="4" r="A147" t="s">
        <v>702</v>
      </c>
    </row>
    <row r="148" spans="1:3">
      <c s="4" r="A148" t="s">
        <v>273</v>
      </c>
      <c s="6" r="B148" t="n">
        <v>9411</v>
      </c>
      <c s="6" r="C148" t="n">
        <v>10382</v>
      </c>
    </row>
    <row r="149" spans="1:3">
      <c s="4" r="A149" t="s">
        <v>703</v>
      </c>
    </row>
    <row r="150" spans="1:3">
      <c s="4" r="A150" t="s">
        <v>273</v>
      </c>
      <c s="6" r="B150" t="n">
        <v>17227</v>
      </c>
      <c s="6" r="C150" t="n">
        <v>19006</v>
      </c>
    </row>
    <row r="151" spans="1:3">
      <c s="4" r="A151" t="s">
        <v>704</v>
      </c>
    </row>
    <row r="152" spans="1:3">
      <c s="4" r="A152" t="s">
        <v>273</v>
      </c>
      <c s="6" r="B152" t="n">
        <v>2386</v>
      </c>
      <c s="6" r="C152" t="n">
        <v>2633</v>
      </c>
    </row>
    <row r="153" spans="1:3">
      <c s="4" r="A153" t="s">
        <v>705</v>
      </c>
    </row>
    <row r="154" spans="1:3">
      <c s="4" r="A154" t="s">
        <v>273</v>
      </c>
      <c s="6" r="B154" t="n">
        <v>5694</v>
      </c>
      <c s="6" r="C154" t="n">
        <v>6281</v>
      </c>
    </row>
    <row r="155" spans="1:3">
      <c s="4" r="A155" t="s">
        <v>706</v>
      </c>
    </row>
    <row r="156" spans="1:3">
      <c s="4" r="A156" t="s">
        <v>273</v>
      </c>
      <c s="6" r="B156" t="n">
        <v>20679</v>
      </c>
      <c s="6" r="C156" t="n">
        <v>22815</v>
      </c>
    </row>
    <row r="157" spans="1:3">
      <c s="4" r="A157" t="s">
        <v>707</v>
      </c>
    </row>
    <row r="158" spans="1:3">
      <c s="4" r="A158" t="s">
        <v>273</v>
      </c>
      <c s="6" r="B158" t="n">
        <v>16337</v>
      </c>
      <c s="6" r="C158" t="n">
        <v>18024</v>
      </c>
    </row>
    <row r="159" spans="1:3">
      <c s="4" r="A159" t="s">
        <v>708</v>
      </c>
    </row>
    <row r="160" spans="1:3">
      <c s="4" r="A160" t="s">
        <v>273</v>
      </c>
      <c s="6" r="B160" t="n">
        <v>9645</v>
      </c>
      <c s="6" r="C160" t="n">
        <v>10641</v>
      </c>
    </row>
    <row r="161" spans="1:3">
      <c s="4" r="A161" t="s">
        <v>709</v>
      </c>
    </row>
    <row r="162" spans="1:3">
      <c s="4" r="A162" t="s">
        <v>273</v>
      </c>
      <c s="6" r="B162" t="n">
        <v>1298</v>
      </c>
      <c s="6" r="C162" t="n">
        <v>1432</v>
      </c>
    </row>
    <row r="163" spans="1:3">
      <c s="4" r="A163" t="s">
        <v>710</v>
      </c>
    </row>
    <row r="164" spans="1:3">
      <c s="4" r="A164" t="s">
        <v>273</v>
      </c>
      <c s="6" r="B164" t="n">
        <v>1952</v>
      </c>
      <c s="6" r="C164" t="n">
        <v>2154</v>
      </c>
    </row>
    <row r="165" spans="1:3">
      <c s="4" r="A165" t="s">
        <v>711</v>
      </c>
    </row>
    <row r="166" spans="1:3">
      <c s="4" r="A166" t="s">
        <v>273</v>
      </c>
      <c s="6" r="B166" t="n">
        <v>21007</v>
      </c>
      <c s="6" r="C166" t="n">
        <v>23177</v>
      </c>
    </row>
    <row r="167" spans="1:3">
      <c s="4" r="A167" t="s">
        <v>712</v>
      </c>
    </row>
    <row r="168" spans="1:3">
      <c s="4" r="A168" t="s">
        <v>273</v>
      </c>
      <c s="6" r="B168" t="n">
        <v>3644</v>
      </c>
      <c s="6" r="C168" t="n">
        <v>4020</v>
      </c>
    </row>
    <row r="169" spans="1:3">
      <c s="4" r="A169" t="s">
        <v>713</v>
      </c>
    </row>
    <row r="170" spans="1:3">
      <c s="4" r="A170" t="s">
        <v>273</v>
      </c>
      <c s="6" r="B170" t="n">
        <v>27090</v>
      </c>
      <c s="6" r="C170" t="n">
        <v>29887</v>
      </c>
    </row>
    <row r="171" spans="1:3">
      <c s="4" r="A171" t="s">
        <v>714</v>
      </c>
    </row>
    <row r="172" spans="1:3">
      <c s="4" r="A172" t="s">
        <v>273</v>
      </c>
      <c s="6" r="B172" t="n">
        <v>3484</v>
      </c>
      <c s="6" r="C172" t="n">
        <v>3844</v>
      </c>
    </row>
    <row r="173" spans="1:3">
      <c s="4" r="A173" t="s">
        <v>715</v>
      </c>
    </row>
    <row r="174" spans="1:3">
      <c s="4" r="A174" t="s">
        <v>273</v>
      </c>
      <c s="6" r="B174" t="n">
        <v>27647</v>
      </c>
      <c s="6" r="C174" t="n">
        <v>30501</v>
      </c>
    </row>
    <row r="175" spans="1:3">
      <c s="4" r="A175" t="s">
        <v>716</v>
      </c>
    </row>
    <row r="176" spans="1:3">
      <c s="4" r="A176" t="s">
        <v>273</v>
      </c>
      <c s="6" r="B176" t="n">
        <v>0</v>
      </c>
      <c s="6" r="C176" t="n">
        <v>4291</v>
      </c>
    </row>
    <row r="177" spans="1:3">
      <c s="4" r="A177" t="s">
        <v>717</v>
      </c>
    </row>
    <row r="178" spans="1:3">
      <c s="4" r="A178" t="s">
        <v>273</v>
      </c>
      <c s="6" r="B178" t="n">
        <v>13563</v>
      </c>
      <c s="6" r="C178" t="n">
        <v>14963</v>
      </c>
    </row>
    <row r="179" spans="1:3">
      <c s="4" r="A179" t="s">
        <v>718</v>
      </c>
    </row>
    <row r="180" spans="1:3">
      <c s="4" r="A180" t="s">
        <v>273</v>
      </c>
      <c s="6" r="B180" t="n">
        <v>54532</v>
      </c>
      <c s="6" r="C180" t="n">
        <v>60163</v>
      </c>
    </row>
    <row r="181" spans="1:3">
      <c s="4" r="A181" t="s">
        <v>719</v>
      </c>
    </row>
    <row r="182" spans="1:3">
      <c s="4" r="A182" t="s">
        <v>273</v>
      </c>
      <c s="6" r="B182" t="n">
        <v>7759</v>
      </c>
      <c s="6" r="C182" t="n">
        <v>8560</v>
      </c>
    </row>
    <row r="183" spans="1:3">
      <c s="4" r="A183" t="s">
        <v>720</v>
      </c>
    </row>
    <row r="184" spans="1:3">
      <c s="4" r="A184" t="s">
        <v>273</v>
      </c>
      <c s="6" r="B184" t="n">
        <v>4344</v>
      </c>
      <c s="6" r="C184" t="n">
        <v>4793</v>
      </c>
    </row>
    <row r="185" spans="1:3">
      <c s="4" r="A185" t="s">
        <v>721</v>
      </c>
    </row>
    <row r="186" spans="1:3">
      <c s="4" r="A186" t="s">
        <v>273</v>
      </c>
      <c s="6" r="B186" t="n">
        <v>1279</v>
      </c>
      <c s="6" r="C186" t="n">
        <v>1411</v>
      </c>
    </row>
    <row r="187" spans="1:3">
      <c s="4" r="A187" t="s">
        <v>722</v>
      </c>
    </row>
    <row r="188" spans="1:3">
      <c s="4" r="A188" t="s">
        <v>273</v>
      </c>
      <c s="6" r="B188" t="n">
        <v>17372</v>
      </c>
      <c s="6" r="C188" t="n">
        <v>19166</v>
      </c>
    </row>
    <row r="189" spans="1:3">
      <c s="4" r="A189" t="s">
        <v>723</v>
      </c>
    </row>
    <row r="190" spans="1:3">
      <c s="4" r="A190" t="s">
        <v>273</v>
      </c>
      <c s="6" r="B190" t="n">
        <v>2896</v>
      </c>
      <c s="6" r="C190" t="n">
        <v>3195</v>
      </c>
    </row>
    <row r="191" spans="1:3">
      <c s="4" r="A191" t="s">
        <v>724</v>
      </c>
    </row>
    <row r="192" spans="1:3">
      <c s="4" r="A192" t="s">
        <v>273</v>
      </c>
      <c s="6" r="B192" t="n">
        <v>2097</v>
      </c>
      <c s="6" r="C192" t="n">
        <v>2314</v>
      </c>
    </row>
    <row r="193" spans="1:3">
      <c s="4" r="A193" t="s">
        <v>725</v>
      </c>
    </row>
    <row r="194" spans="1:3">
      <c s="4" r="A194" t="s">
        <v>273</v>
      </c>
      <c s="6" r="B194" t="n">
        <v>5792</v>
      </c>
      <c s="6" r="C194" t="n">
        <v>6391</v>
      </c>
    </row>
    <row r="195" spans="1:3">
      <c s="4" r="A195" t="s">
        <v>726</v>
      </c>
    </row>
    <row r="196" spans="1:3">
      <c s="4" r="A196" t="s">
        <v>273</v>
      </c>
      <c s="6" r="B196" t="n">
        <v>10328</v>
      </c>
      <c s="6" r="C196" t="n">
        <v>11395</v>
      </c>
    </row>
    <row r="197" spans="1:3">
      <c s="4" r="A197" t="s">
        <v>727</v>
      </c>
    </row>
    <row r="198" spans="1:3">
      <c s="4" r="A198" t="s">
        <v>273</v>
      </c>
      <c s="6" r="B198" t="n">
        <v>8254</v>
      </c>
      <c s="6" r="C198" t="n">
        <v>9106</v>
      </c>
    </row>
    <row r="199" spans="1:3">
      <c s="4" r="A199" t="s">
        <v>728</v>
      </c>
    </row>
    <row r="200" spans="1:3">
      <c s="4" r="A200" t="s">
        <v>273</v>
      </c>
      <c s="6" r="B200" t="n">
        <v>2896</v>
      </c>
      <c s="6" r="C200" t="n">
        <v>3195</v>
      </c>
    </row>
    <row r="201" spans="1:3">
      <c s="4" r="A201" t="s">
        <v>729</v>
      </c>
    </row>
    <row r="202" spans="1:3">
      <c s="4" r="A202" t="s">
        <v>273</v>
      </c>
      <c s="6" r="B202" t="n">
        <v>3008</v>
      </c>
      <c s="6" r="C202" t="n">
        <v>3318</v>
      </c>
    </row>
    <row r="203" spans="1:3">
      <c s="4" r="A203" t="s">
        <v>730</v>
      </c>
    </row>
    <row r="204" spans="1:3">
      <c s="4" r="A204" t="s">
        <v>273</v>
      </c>
      <c s="6" r="B204" t="n">
        <v>2145</v>
      </c>
      <c s="6" r="C204" t="n">
        <v>2367</v>
      </c>
    </row>
    <row r="205" spans="1:3">
      <c s="4" r="A205" t="s">
        <v>731</v>
      </c>
    </row>
    <row r="206" spans="1:3">
      <c s="4" r="A206" t="s">
        <v>273</v>
      </c>
      <c s="6" r="B206" t="n">
        <v>0</v>
      </c>
      <c s="6" r="C206" t="n">
        <v>5660</v>
      </c>
    </row>
    <row r="207" spans="1:3">
      <c s="4" r="A207" t="s">
        <v>732</v>
      </c>
    </row>
    <row r="208" spans="1:3">
      <c s="4" r="A208" t="s">
        <v>273</v>
      </c>
      <c s="6" r="B208" t="n">
        <v>11213</v>
      </c>
      <c s="6" r="C208" t="n">
        <v>12371</v>
      </c>
    </row>
    <row r="209" spans="1:3">
      <c s="4" r="A209" t="s">
        <v>733</v>
      </c>
    </row>
    <row r="210" spans="1:3">
      <c s="4" r="A210" t="s">
        <v>273</v>
      </c>
      <c s="6" r="B210" t="n">
        <v>1690</v>
      </c>
      <c s="6" r="C210" t="n">
        <v>1865</v>
      </c>
    </row>
    <row r="211" spans="1:3">
      <c s="4" r="A211" t="s">
        <v>734</v>
      </c>
    </row>
    <row r="212" spans="1:3">
      <c s="4" r="A212" t="s">
        <v>273</v>
      </c>
      <c s="6" r="B212" t="n">
        <v>3233</v>
      </c>
      <c s="6" r="C212" t="n">
        <v>3567</v>
      </c>
    </row>
    <row r="213" spans="1:3">
      <c s="4" r="A213" t="s">
        <v>735</v>
      </c>
    </row>
    <row r="214" spans="1:3">
      <c s="4" r="A214" t="s">
        <v>273</v>
      </c>
      <c s="6" r="B214" t="n">
        <v>16195</v>
      </c>
      <c s="6" r="C214" t="n">
        <v>17867</v>
      </c>
    </row>
    <row r="215" spans="1:3">
      <c s="4" r="A215" t="s">
        <v>736</v>
      </c>
    </row>
    <row r="216" spans="1:3">
      <c s="4" r="A216" t="s">
        <v>273</v>
      </c>
      <c s="6" r="B216" t="n">
        <v>7288</v>
      </c>
      <c s="6" r="C216" t="n">
        <v>8040</v>
      </c>
    </row>
    <row r="217" spans="1:3">
      <c s="4" r="A217" t="s">
        <v>737</v>
      </c>
    </row>
    <row r="218" spans="1:3">
      <c s="4" r="A218" t="s">
        <v>273</v>
      </c>
      <c s="6" r="B218" t="n">
        <v>30984</v>
      </c>
      <c s="6" r="C218" t="n">
        <v>34184</v>
      </c>
    </row>
    <row r="219" spans="1:3">
      <c s="4" r="A219" t="s">
        <v>738</v>
      </c>
    </row>
    <row r="220" spans="1:3">
      <c s="4" r="A220" t="s">
        <v>273</v>
      </c>
      <c s="6" r="B220" t="n">
        <v>12977</v>
      </c>
      <c s="6" r="C220" t="n">
        <v>14317</v>
      </c>
    </row>
    <row r="221" spans="1:3">
      <c s="4" r="A221" t="s">
        <v>739</v>
      </c>
    </row>
    <row r="222" spans="1:3">
      <c s="4" r="A222" t="s">
        <v>273</v>
      </c>
      <c s="6" r="B222" t="n">
        <v>0</v>
      </c>
      <c s="6" r="C222" t="n">
        <v>1326</v>
      </c>
    </row>
    <row r="223" spans="1:3">
      <c s="4" r="A223" t="s">
        <v>740</v>
      </c>
    </row>
    <row r="224" spans="1:3">
      <c s="4" r="A224" t="s">
        <v>273</v>
      </c>
      <c s="6" r="B224" t="n">
        <v>2115</v>
      </c>
      <c s="6" r="C224" t="n">
        <v>2333</v>
      </c>
    </row>
    <row r="225" spans="1:3">
      <c s="4" r="A225" t="s">
        <v>741</v>
      </c>
    </row>
    <row r="226" spans="1:3">
      <c s="4" r="A226" t="s">
        <v>273</v>
      </c>
      <c s="6" r="B226" t="n">
        <v>2896</v>
      </c>
      <c s="6" r="C226" t="n">
        <v>3195</v>
      </c>
    </row>
    <row r="227" spans="1:3">
      <c s="4" r="A227" t="s">
        <v>742</v>
      </c>
    </row>
    <row r="228" spans="1:3">
      <c s="4" r="A228" t="s">
        <v>273</v>
      </c>
      <c s="6" r="B228" t="n">
        <v>6878</v>
      </c>
      <c s="6" r="C228" t="n">
        <v>7589</v>
      </c>
    </row>
    <row r="229" spans="1:3">
      <c s="4" r="A229" t="s">
        <v>743</v>
      </c>
    </row>
    <row r="230" spans="1:3">
      <c s="4" r="A230" t="s">
        <v>273</v>
      </c>
      <c s="6" r="B230" t="n">
        <v>3439</v>
      </c>
      <c s="6" r="C230" t="n">
        <v>3794</v>
      </c>
    </row>
    <row r="231" spans="1:3">
      <c s="4" r="A231" t="s">
        <v>744</v>
      </c>
    </row>
    <row r="232" spans="1:3">
      <c s="4" r="A232" t="s">
        <v>273</v>
      </c>
      <c s="6" r="B232" t="n">
        <v>12340</v>
      </c>
      <c s="6" r="C232" t="n">
        <v>13615</v>
      </c>
    </row>
    <row r="233" spans="1:3">
      <c s="4" r="A233" t="s">
        <v>745</v>
      </c>
    </row>
    <row r="234" spans="1:3">
      <c s="4" r="A234" t="s">
        <v>273</v>
      </c>
      <c s="6" r="B234" t="n">
        <v>2896</v>
      </c>
      <c s="6" r="C234" t="n">
        <v>3195</v>
      </c>
    </row>
    <row r="235" spans="1:3">
      <c s="4" r="A235" t="s">
        <v>746</v>
      </c>
    </row>
    <row r="236" spans="1:3">
      <c s="4" r="A236" t="s">
        <v>273</v>
      </c>
      <c s="6" r="B236" t="n">
        <v>3593</v>
      </c>
      <c s="6" r="C236" t="n">
        <v>3964</v>
      </c>
    </row>
    <row r="237" spans="1:3">
      <c s="4" r="A237" t="s">
        <v>747</v>
      </c>
    </row>
    <row r="238" spans="1:3">
      <c s="4" r="A238" t="s">
        <v>273</v>
      </c>
      <c s="6" r="B238" t="n">
        <v>3324</v>
      </c>
      <c s="6" r="C238" t="n">
        <v>3667</v>
      </c>
    </row>
    <row r="239" spans="1:3">
      <c s="4" r="A239" t="s">
        <v>748</v>
      </c>
    </row>
    <row r="240" spans="1:3">
      <c s="4" r="A240" t="s">
        <v>273</v>
      </c>
      <c s="6" r="B240" t="n">
        <v>4653</v>
      </c>
      <c s="6" r="C240" t="n">
        <v>5133</v>
      </c>
    </row>
    <row r="241" spans="1:3">
      <c s="4" r="A241" t="s">
        <v>749</v>
      </c>
    </row>
    <row r="242" spans="1:3">
      <c s="4" r="A242" t="s">
        <v>273</v>
      </c>
      <c s="6" r="B242" t="n">
        <v>25414</v>
      </c>
      <c s="6" r="C242" t="n">
        <v>28039</v>
      </c>
    </row>
    <row r="243" spans="1:3">
      <c s="4" r="A243" t="s">
        <v>750</v>
      </c>
    </row>
    <row r="244" spans="1:3">
      <c s="4" r="A244" t="s">
        <v>273</v>
      </c>
      <c s="6" r="B244" t="n">
        <v>3004</v>
      </c>
      <c s="6" r="C244" t="n">
        <v>3315</v>
      </c>
    </row>
    <row r="245" spans="1:3">
      <c s="4" r="A245" t="s">
        <v>751</v>
      </c>
    </row>
    <row r="246" spans="1:3">
      <c s="4" r="A246" t="s">
        <v>273</v>
      </c>
      <c s="6" r="B246" t="n">
        <v>2904</v>
      </c>
      <c s="6" r="C246" t="n">
        <v>3204</v>
      </c>
    </row>
    <row r="247" spans="1:3">
      <c s="4" r="A247" t="s">
        <v>752</v>
      </c>
    </row>
    <row r="248" spans="1:3">
      <c s="4" r="A248" t="s">
        <v>273</v>
      </c>
      <c s="6" r="B248" t="n">
        <v>0</v>
      </c>
      <c s="6" r="C248" t="n">
        <v>4233</v>
      </c>
    </row>
    <row r="249" spans="1:3">
      <c s="4" r="A249" t="s">
        <v>753</v>
      </c>
    </row>
    <row r="250" spans="1:3">
      <c s="4" r="A250" t="s">
        <v>273</v>
      </c>
      <c s="6" r="B250" t="n">
        <v>11336</v>
      </c>
      <c s="6" r="C250" t="n">
        <v>12507</v>
      </c>
    </row>
    <row r="251" spans="1:3">
      <c s="4" r="A251" t="s">
        <v>754</v>
      </c>
    </row>
    <row r="252" spans="1:3">
      <c s="4" r="A252" t="s">
        <v>273</v>
      </c>
      <c s="6" r="B252" t="n">
        <v>0</v>
      </c>
      <c s="6" r="C252" t="n">
        <v>51617</v>
      </c>
    </row>
    <row r="253" spans="1:3">
      <c s="4" r="A253" t="s">
        <v>755</v>
      </c>
    </row>
    <row r="254" spans="1:3">
      <c s="4" r="A254" t="s">
        <v>273</v>
      </c>
      <c s="6" r="B254" t="n">
        <v>1214</v>
      </c>
      <c s="6" r="C254" t="n">
        <v>1339</v>
      </c>
    </row>
    <row r="255" spans="1:3">
      <c s="4" r="A255" t="s">
        <v>756</v>
      </c>
    </row>
    <row r="256" spans="1:3">
      <c s="4" r="A256" t="s">
        <v>273</v>
      </c>
      <c s="6" r="B256" t="n">
        <v>1214</v>
      </c>
      <c s="6" r="C256" t="n">
        <v>1339</v>
      </c>
    </row>
    <row r="257" spans="1:3">
      <c s="4" r="A257" t="s">
        <v>757</v>
      </c>
    </row>
    <row r="258" spans="1:3">
      <c s="4" r="A258" t="s">
        <v>273</v>
      </c>
      <c s="6" r="B258" t="n">
        <v>3084</v>
      </c>
      <c s="6" r="C258" t="n">
        <v>3403</v>
      </c>
    </row>
    <row r="259" spans="1:3">
      <c s="4" r="A259" t="s">
        <v>758</v>
      </c>
    </row>
    <row r="260" spans="1:3">
      <c s="4" r="A260" t="s">
        <v>273</v>
      </c>
      <c s="6" r="B260" t="n">
        <v>0</v>
      </c>
      <c s="6" r="C260" t="n">
        <v>10573</v>
      </c>
    </row>
    <row r="261" spans="1:3">
      <c s="4" r="A261" t="s">
        <v>759</v>
      </c>
    </row>
    <row r="262" spans="1:3">
      <c s="4" r="A262" t="s">
        <v>273</v>
      </c>
      <c s="6" r="B262" t="n">
        <v>3620</v>
      </c>
      <c s="6" r="C262" t="n">
        <v>3994</v>
      </c>
    </row>
    <row r="263" spans="1:3">
      <c s="4" r="A263" t="s">
        <v>760</v>
      </c>
    </row>
    <row r="264" spans="1:3">
      <c s="4" r="A264" t="s">
        <v>273</v>
      </c>
      <c s="6" r="B264" t="n">
        <v>0</v>
      </c>
      <c s="6" r="C264" t="n">
        <v>42810</v>
      </c>
    </row>
    <row r="265" spans="1:3">
      <c s="4" r="A265" t="s">
        <v>761</v>
      </c>
    </row>
    <row r="266" spans="1:3">
      <c s="4" r="A266" t="s">
        <v>273</v>
      </c>
      <c s="6" r="B266" t="n">
        <v>4401</v>
      </c>
      <c s="6" r="C266" t="n">
        <v>4855</v>
      </c>
    </row>
    <row r="267" spans="1:3">
      <c s="4" r="A267" t="s">
        <v>762</v>
      </c>
    </row>
    <row r="268" spans="1:3">
      <c s="4" r="A268" t="s">
        <v>273</v>
      </c>
      <c s="6" r="B268" t="n">
        <v>2069</v>
      </c>
      <c s="6" r="C268" t="n">
        <v>2283</v>
      </c>
    </row>
    <row r="269" spans="1:3">
      <c s="4" r="A269" t="s">
        <v>763</v>
      </c>
    </row>
    <row r="270" spans="1:3">
      <c s="4" r="A270" t="s">
        <v>273</v>
      </c>
      <c s="6" r="B270" t="n">
        <v>10485</v>
      </c>
      <c s="6" r="C270" t="n">
        <v>11568</v>
      </c>
    </row>
    <row r="271" spans="1:3">
      <c s="4" r="A271" t="s">
        <v>764</v>
      </c>
    </row>
    <row r="272" spans="1:3">
      <c s="4" r="A272" t="s">
        <v>273</v>
      </c>
      <c s="6" r="B272" t="n">
        <v>2955</v>
      </c>
      <c s="6" r="C272" t="n">
        <v>3260</v>
      </c>
    </row>
    <row r="273" spans="1:3">
      <c s="4" r="A273" t="s">
        <v>765</v>
      </c>
    </row>
    <row r="274" spans="1:3">
      <c s="4" r="A274" t="s">
        <v>273</v>
      </c>
      <c s="6" r="B274" t="n">
        <v>5039</v>
      </c>
      <c s="6" r="C274" t="n">
        <v>5560</v>
      </c>
    </row>
    <row r="275" spans="1:3">
      <c s="4" r="A275" t="s">
        <v>766</v>
      </c>
    </row>
    <row r="276" spans="1:3">
      <c s="4" r="A276" t="s">
        <v>273</v>
      </c>
      <c s="6" r="B276" t="n">
        <v>12760</v>
      </c>
      <c s="6" r="C276" t="n">
        <v>14078</v>
      </c>
    </row>
    <row r="277" spans="1:3">
      <c s="4" r="A277" t="s">
        <v>767</v>
      </c>
    </row>
    <row r="278" spans="1:3">
      <c s="4" r="A278" t="s">
        <v>273</v>
      </c>
      <c s="6" r="B278" t="n">
        <v>1477</v>
      </c>
      <c s="6" r="C278" t="n">
        <v>1629</v>
      </c>
    </row>
    <row r="279" spans="1:3">
      <c s="4" r="A279" t="s">
        <v>768</v>
      </c>
    </row>
    <row r="280" spans="1:3">
      <c s="4" r="A280" t="s">
        <v>273</v>
      </c>
      <c s="6" r="B280" t="n">
        <v>7668</v>
      </c>
      <c s="6" r="C280" t="n">
        <v>8460</v>
      </c>
    </row>
    <row r="281" spans="1:3">
      <c s="4" r="A281" t="s">
        <v>769</v>
      </c>
    </row>
    <row r="282" spans="1:3">
      <c s="4" r="A282" t="s">
        <v>273</v>
      </c>
      <c s="6" r="B282" t="n">
        <v>0</v>
      </c>
      <c s="6" r="C282" t="n">
        <v>2505</v>
      </c>
    </row>
    <row r="283" spans="1:3">
      <c s="4" r="A283" t="s">
        <v>770</v>
      </c>
    </row>
    <row r="284" spans="1:3">
      <c s="4" r="A284" t="s">
        <v>273</v>
      </c>
      <c s="6" r="B284" t="n">
        <v>3792</v>
      </c>
      <c s="6" r="C284" t="n">
        <v>4184</v>
      </c>
    </row>
    <row r="285" spans="1:3">
      <c s="4" r="A285" t="s">
        <v>771</v>
      </c>
    </row>
    <row r="286" spans="1:3">
      <c s="4" r="A286" t="s">
        <v>273</v>
      </c>
      <c s="6" r="B286" t="n">
        <v>2696</v>
      </c>
      <c s="6" r="C286" t="n">
        <v>2975</v>
      </c>
    </row>
    <row r="287" spans="1:3">
      <c s="4" r="A287" t="s">
        <v>772</v>
      </c>
    </row>
    <row r="288" spans="1:3">
      <c s="4" r="A288" t="s">
        <v>273</v>
      </c>
      <c s="6" r="B288" t="n">
        <v>10057</v>
      </c>
      <c s="6" r="C288" t="n">
        <v>11095</v>
      </c>
    </row>
    <row r="289" spans="1:3">
      <c s="4" r="A289" t="s">
        <v>773</v>
      </c>
    </row>
    <row r="290" spans="1:3">
      <c s="4" r="A290" t="s">
        <v>273</v>
      </c>
      <c s="6" r="B290" t="n">
        <v>2066</v>
      </c>
      <c s="6" r="C290" t="n">
        <v>2279</v>
      </c>
    </row>
    <row r="291" spans="1:3">
      <c s="4" r="A291" t="s">
        <v>774</v>
      </c>
    </row>
    <row r="292" spans="1:3">
      <c s="4" r="A292" t="s">
        <v>273</v>
      </c>
      <c s="6" r="B292" t="n">
        <v>9717</v>
      </c>
      <c s="6" r="C292" t="n">
        <v>10720</v>
      </c>
    </row>
    <row r="293" spans="1:3">
      <c s="4" r="A293" t="s">
        <v>775</v>
      </c>
    </row>
    <row r="294" spans="1:3">
      <c s="4" r="A294" t="s">
        <v>273</v>
      </c>
      <c s="6" r="B294" t="n">
        <v>12031</v>
      </c>
      <c s="6" r="C294" t="n">
        <v>13272</v>
      </c>
    </row>
    <row r="295" spans="1:3">
      <c s="4" r="A295" t="s">
        <v>776</v>
      </c>
    </row>
    <row r="296" spans="1:3">
      <c s="4" r="A296" t="s">
        <v>273</v>
      </c>
      <c s="6" r="B296" t="n">
        <v>0</v>
      </c>
      <c s="6" r="C296" t="n">
        <v>22827</v>
      </c>
    </row>
    <row r="297" spans="1:3">
      <c s="4" r="A297" t="s">
        <v>777</v>
      </c>
    </row>
    <row r="298" spans="1:3">
      <c s="4" r="A298" t="s">
        <v>273</v>
      </c>
      <c s="6" r="B298" t="n">
        <v>16761</v>
      </c>
      <c s="6" r="C298" t="n">
        <v>18492</v>
      </c>
    </row>
    <row r="299" spans="1:3">
      <c s="4" r="A299" t="s">
        <v>778</v>
      </c>
    </row>
    <row r="300" spans="1:3">
      <c s="4" r="A300" t="s">
        <v>273</v>
      </c>
      <c s="6" r="B300" t="n">
        <v>10345</v>
      </c>
      <c s="6" r="C300" t="n">
        <v>11413</v>
      </c>
    </row>
    <row r="301" spans="1:3">
      <c s="4" r="A301" t="s">
        <v>779</v>
      </c>
    </row>
    <row r="302" spans="1:3">
      <c s="4" r="A302" t="s">
        <v>273</v>
      </c>
      <c s="6" r="B302" t="n">
        <v>0</v>
      </c>
      <c s="6" r="C302" t="n">
        <v>2564</v>
      </c>
    </row>
    <row r="303" spans="1:3">
      <c s="4" r="A303" t="s">
        <v>780</v>
      </c>
    </row>
    <row r="304" spans="1:3">
      <c s="4" r="A304" t="s">
        <v>273</v>
      </c>
      <c s="6" r="B304" t="n">
        <v>8813</v>
      </c>
      <c s="6" r="C304" t="n">
        <v>9724</v>
      </c>
    </row>
    <row r="305" spans="1:3">
      <c s="4" r="A305" t="s">
        <v>781</v>
      </c>
    </row>
    <row r="306" spans="1:3">
      <c s="4" r="A306" t="s">
        <v>273</v>
      </c>
      <c s="6" r="B306" t="n">
        <v>3869</v>
      </c>
      <c s="6" r="C306" t="n">
        <v>4269</v>
      </c>
    </row>
    <row r="307" spans="1:3">
      <c s="4" r="A307" t="s">
        <v>782</v>
      </c>
    </row>
    <row r="308" spans="1:3">
      <c s="4" r="A308" t="s">
        <v>273</v>
      </c>
      <c s="6" r="B308" t="n">
        <v>7241</v>
      </c>
      <c s="6" r="C308" t="n">
        <v>7988</v>
      </c>
    </row>
    <row r="309" spans="1:3">
      <c s="4" r="A309" t="s">
        <v>783</v>
      </c>
    </row>
    <row r="310" spans="1:3">
      <c s="4" r="A310" t="s">
        <v>273</v>
      </c>
      <c s="6" r="B310" t="n">
        <v>3815</v>
      </c>
      <c s="6" r="C310" t="n">
        <v>4209</v>
      </c>
    </row>
    <row r="311" spans="1:3">
      <c s="4" r="A311" t="s">
        <v>784</v>
      </c>
    </row>
    <row r="312" spans="1:3">
      <c s="4" r="A312" t="s">
        <v>273</v>
      </c>
      <c s="6" r="B312" t="n">
        <v>0</v>
      </c>
      <c s="6" r="C312" t="n">
        <v>7988</v>
      </c>
    </row>
    <row r="313" spans="1:3">
      <c s="4" r="A313" t="s">
        <v>785</v>
      </c>
    </row>
    <row r="314" spans="1:3">
      <c s="4" r="A314" t="s">
        <v>273</v>
      </c>
      <c s="6" r="B314" t="n">
        <v>28962</v>
      </c>
      <c s="6" r="C314" t="n">
        <v>31953</v>
      </c>
    </row>
    <row r="315" spans="1:3">
      <c s="4" r="A315" t="s">
        <v>786</v>
      </c>
    </row>
    <row r="316" spans="1:3">
      <c s="4" r="A316" t="s">
        <v>273</v>
      </c>
      <c s="6" r="B316" t="n">
        <v>21722</v>
      </c>
      <c s="6" r="C316" t="n">
        <v>23965</v>
      </c>
    </row>
    <row r="317" spans="1:3">
      <c s="4" r="A317" t="s">
        <v>787</v>
      </c>
    </row>
    <row r="318" spans="1:3">
      <c s="4" r="A318" t="s">
        <v>273</v>
      </c>
      <c s="6" r="B318" t="n">
        <v>12977</v>
      </c>
      <c s="6" r="C318" t="n">
        <v>14317</v>
      </c>
    </row>
    <row r="319" spans="1:3">
      <c s="4" r="A319" t="s">
        <v>788</v>
      </c>
    </row>
    <row r="320" spans="1:3">
      <c s="4" r="A320" t="s">
        <v>273</v>
      </c>
      <c s="6" r="B320" t="n">
        <v>7241</v>
      </c>
      <c s="6" r="C320" t="n">
        <v>7988</v>
      </c>
    </row>
    <row r="321" spans="1:3">
      <c s="4" r="A321" t="s">
        <v>789</v>
      </c>
    </row>
    <row r="322" spans="1:3">
      <c s="4" r="A322" t="s">
        <v>273</v>
      </c>
      <c s="6" r="B322" t="n">
        <v>4112</v>
      </c>
      <c s="6" r="C322" t="n">
        <v>4536</v>
      </c>
    </row>
    <row r="323" spans="1:3">
      <c s="4" r="A323" t="s">
        <v>790</v>
      </c>
    </row>
    <row r="324" spans="1:3">
      <c s="4" r="A324" t="s">
        <v>273</v>
      </c>
      <c s="6" r="B324" t="n">
        <v>0</v>
      </c>
      <c s="6" r="C324" t="n">
        <v>3127</v>
      </c>
    </row>
    <row r="325" spans="1:3">
      <c s="4" r="A325" t="s">
        <v>791</v>
      </c>
    </row>
    <row r="326" spans="1:3">
      <c s="4" r="A326" t="s">
        <v>273</v>
      </c>
      <c s="6" r="B326" t="n">
        <v>4635</v>
      </c>
      <c s="6" r="C326" t="n">
        <v>5113</v>
      </c>
    </row>
    <row r="327" spans="1:3">
      <c s="4" r="A327" t="s">
        <v>792</v>
      </c>
    </row>
    <row r="328" spans="1:3">
      <c s="4" r="A328" t="s">
        <v>273</v>
      </c>
      <c s="6" r="B328" t="n">
        <v>13820</v>
      </c>
      <c s="6" r="C328" t="n">
        <v>15247</v>
      </c>
    </row>
    <row r="329" spans="1:3">
      <c s="4" r="A329" t="s">
        <v>793</v>
      </c>
    </row>
    <row r="330" spans="1:3">
      <c s="4" r="A330" t="s">
        <v>273</v>
      </c>
      <c s="6" r="B330" t="n">
        <v>7241</v>
      </c>
      <c s="6" r="C330" t="n">
        <v>7989</v>
      </c>
    </row>
    <row r="331" spans="1:3">
      <c s="4" r="A331" t="s">
        <v>794</v>
      </c>
    </row>
    <row r="332" spans="1:3">
      <c s="4" r="A332" t="s">
        <v>273</v>
      </c>
      <c s="6" r="B332" t="n">
        <v>12271</v>
      </c>
      <c s="6" r="C332" t="n">
        <v>13538</v>
      </c>
    </row>
    <row r="333" spans="1:3">
      <c s="4" r="A333" t="s">
        <v>795</v>
      </c>
    </row>
    <row r="334" spans="1:3">
      <c s="4" r="A334" t="s">
        <v>273</v>
      </c>
      <c s="6" r="B334" t="n">
        <v>9448</v>
      </c>
      <c s="6" r="C334" t="n">
        <v>10424</v>
      </c>
    </row>
    <row r="335" spans="1:3">
      <c s="4" r="A335" t="s">
        <v>796</v>
      </c>
    </row>
    <row r="336" spans="1:3">
      <c s="4" r="A336" t="s">
        <v>273</v>
      </c>
      <c s="6" r="B336" t="n">
        <v>10325</v>
      </c>
      <c s="6" r="C336" t="n">
        <v>11391</v>
      </c>
    </row>
    <row r="337" spans="1:3">
      <c s="4" r="A337" t="s">
        <v>797</v>
      </c>
    </row>
    <row r="338" spans="1:3">
      <c s="4" r="A338" t="s">
        <v>273</v>
      </c>
      <c s="6" r="B338" t="n">
        <v>21722</v>
      </c>
      <c s="6" r="C338" t="n">
        <v>23965</v>
      </c>
    </row>
    <row r="339" spans="1:3">
      <c s="4" r="A339" t="s">
        <v>798</v>
      </c>
    </row>
    <row r="340" spans="1:3">
      <c s="4" r="A340" t="s">
        <v>273</v>
      </c>
      <c s="6" r="B340" t="n">
        <v>14481</v>
      </c>
      <c s="6" r="C340" t="n">
        <v>15976</v>
      </c>
    </row>
    <row r="341" spans="1:3">
      <c s="4" r="A341" t="s">
        <v>799</v>
      </c>
    </row>
    <row r="342" spans="1:3">
      <c s="4" r="A342" t="s">
        <v>273</v>
      </c>
      <c s="6" r="B342" t="n">
        <v>7631</v>
      </c>
      <c s="6" r="C342" t="n">
        <v>8419</v>
      </c>
    </row>
    <row r="343" spans="1:3">
      <c s="4" r="A343" t="s">
        <v>800</v>
      </c>
    </row>
    <row r="344" spans="1:3">
      <c s="4" r="A344" t="s">
        <v>273</v>
      </c>
      <c s="6" r="B344" t="n">
        <v>25884</v>
      </c>
      <c s="6" r="C344" t="n">
        <v>28557</v>
      </c>
    </row>
    <row r="345" spans="1:3">
      <c s="4" r="A345" t="s">
        <v>801</v>
      </c>
    </row>
    <row r="346" spans="1:3">
      <c s="4" r="A346" t="s">
        <v>273</v>
      </c>
      <c s="6" r="B346" t="n">
        <v>11825</v>
      </c>
      <c s="6" r="C346" t="n">
        <v>13046</v>
      </c>
    </row>
    <row r="347" spans="1:3">
      <c s="4" r="A347" t="s">
        <v>802</v>
      </c>
    </row>
    <row r="348" spans="1:3">
      <c s="4" r="A348" t="s">
        <v>273</v>
      </c>
      <c s="6" r="B348" t="n">
        <v>0</v>
      </c>
      <c s="6" r="C348" t="n">
        <v>39941</v>
      </c>
    </row>
    <row r="349" spans="1:3">
      <c s="4" r="A349" t="s">
        <v>803</v>
      </c>
    </row>
    <row r="350" spans="1:3">
      <c s="4" r="A350" t="s">
        <v>273</v>
      </c>
      <c s="6" r="B350" t="n">
        <v>6914</v>
      </c>
      <c s="6" r="C350" t="n">
        <v>7627</v>
      </c>
    </row>
    <row r="351" spans="1:3">
      <c s="4" r="A351" t="s">
        <v>804</v>
      </c>
    </row>
    <row r="352" spans="1:3">
      <c s="4" r="A352" t="s">
        <v>273</v>
      </c>
      <c s="6" r="B352" t="n">
        <v>15039</v>
      </c>
      <c s="6" r="C352" t="n">
        <v>16592</v>
      </c>
    </row>
    <row r="353" spans="1:3">
      <c s="4" r="A353" t="s">
        <v>805</v>
      </c>
    </row>
    <row r="354" spans="1:3">
      <c s="4" r="A354" t="s">
        <v>273</v>
      </c>
      <c s="6" r="B354" t="n">
        <v>3331</v>
      </c>
      <c s="6" r="C354" t="n">
        <v>3674</v>
      </c>
    </row>
    <row r="355" spans="1:3">
      <c s="4" r="A355" t="s">
        <v>806</v>
      </c>
    </row>
    <row r="356" spans="1:3">
      <c s="4" r="A356" t="s">
        <v>273</v>
      </c>
      <c s="6" r="B356" t="n">
        <v>14481</v>
      </c>
      <c s="6" r="C356" t="n">
        <v>15976</v>
      </c>
    </row>
    <row r="357" spans="1:3">
      <c s="4" r="A357" t="s">
        <v>807</v>
      </c>
    </row>
    <row r="358" spans="1:3">
      <c s="4" r="A358" t="s">
        <v>273</v>
      </c>
      <c s="6" r="B358" t="n">
        <v>3004</v>
      </c>
      <c s="6" r="C358" t="n">
        <v>3315</v>
      </c>
    </row>
    <row r="359" spans="1:3">
      <c s="4" r="A359" t="s">
        <v>808</v>
      </c>
    </row>
    <row r="360" spans="1:3">
      <c s="4" r="A360" t="s">
        <v>273</v>
      </c>
      <c s="6" r="B360" t="n">
        <v>8254</v>
      </c>
      <c s="6" r="C360" t="n">
        <v>9106</v>
      </c>
    </row>
    <row r="361" spans="1:3">
      <c s="4" r="A361" t="s">
        <v>809</v>
      </c>
    </row>
    <row r="362" spans="1:3">
      <c s="4" r="A362" t="s">
        <v>273</v>
      </c>
      <c s="6" r="B362" t="n">
        <v>46556</v>
      </c>
      <c s="6" r="C362" t="n">
        <v>51363</v>
      </c>
    </row>
    <row r="363" spans="1:3">
      <c s="4" r="A363" t="s">
        <v>810</v>
      </c>
    </row>
    <row r="364" spans="1:3">
      <c s="4" r="A364" t="s">
        <v>273</v>
      </c>
      <c s="6" r="B364" t="n">
        <v>16885</v>
      </c>
      <c s="6" r="C364" t="n">
        <v>18629</v>
      </c>
    </row>
    <row r="365" spans="1:3">
      <c s="4" r="A365" t="s">
        <v>811</v>
      </c>
    </row>
    <row r="366" spans="1:3">
      <c s="4" r="A366" t="s">
        <v>273</v>
      </c>
      <c s="6" r="B366" t="n">
        <v>7588</v>
      </c>
      <c s="6" r="C366" t="n">
        <v>8372</v>
      </c>
    </row>
    <row r="367" spans="1:3">
      <c s="4" r="A367" t="s">
        <v>812</v>
      </c>
    </row>
    <row r="368" spans="1:3">
      <c s="4" r="A368" t="s">
        <v>273</v>
      </c>
      <c s="6" r="B368" t="n">
        <v>14481</v>
      </c>
      <c s="6" r="C368" t="n">
        <v>15976</v>
      </c>
    </row>
    <row r="369" spans="1:3">
      <c s="4" r="A369" t="s">
        <v>813</v>
      </c>
    </row>
    <row r="370" spans="1:3">
      <c s="4" r="A370" t="s">
        <v>273</v>
      </c>
      <c s="6" r="B370" t="n">
        <v>8818</v>
      </c>
      <c s="6" r="C370" t="n">
        <v>9729</v>
      </c>
    </row>
    <row r="371" spans="1:3">
      <c s="4" r="A371" t="s">
        <v>814</v>
      </c>
    </row>
    <row r="372" spans="1:3">
      <c s="4" r="A372" t="s">
        <v>273</v>
      </c>
      <c s="6" r="B372" t="n">
        <v>4112</v>
      </c>
      <c s="6" r="C372" t="n">
        <v>4536</v>
      </c>
    </row>
    <row r="373" spans="1:3">
      <c s="4" r="A373" t="s">
        <v>815</v>
      </c>
    </row>
    <row r="374" spans="1:3">
      <c s="4" r="A374" t="s">
        <v>273</v>
      </c>
      <c s="6" r="B374" t="n">
        <v>12228</v>
      </c>
      <c s="6" r="C374" t="n">
        <v>13490</v>
      </c>
    </row>
    <row r="375" spans="1:3">
      <c s="4" r="A375" t="s">
        <v>816</v>
      </c>
    </row>
    <row r="376" spans="1:3">
      <c s="4" r="A376" t="s">
        <v>273</v>
      </c>
      <c s="6" r="B376" t="n">
        <v>2896</v>
      </c>
      <c s="6" r="C376" t="n">
        <v>3195</v>
      </c>
    </row>
    <row r="377" spans="1:3">
      <c s="4" r="A377" t="s">
        <v>817</v>
      </c>
    </row>
    <row r="378" spans="1:3">
      <c s="4" r="A378" t="s">
        <v>273</v>
      </c>
      <c s="6" r="B378" t="n">
        <v>5241</v>
      </c>
      <c s="6" r="C378" t="n">
        <v>5782</v>
      </c>
    </row>
    <row r="379" spans="1:3">
      <c s="4" r="A379" t="s">
        <v>818</v>
      </c>
    </row>
    <row r="380" spans="1:3">
      <c s="4" r="A380" t="s">
        <v>273</v>
      </c>
      <c s="6" r="B380" t="n">
        <v>10328</v>
      </c>
      <c s="6" r="C380" t="n">
        <v>11395</v>
      </c>
    </row>
    <row r="381" spans="1:3">
      <c s="4" r="A381" t="s">
        <v>819</v>
      </c>
    </row>
    <row r="382" spans="1:3">
      <c s="4" r="A382" t="s">
        <v>273</v>
      </c>
      <c s="6" r="B382" t="n">
        <v>12336</v>
      </c>
      <c s="6" r="C382" t="n">
        <v>13609</v>
      </c>
    </row>
    <row r="383" spans="1:3">
      <c s="4" r="A383" t="s">
        <v>820</v>
      </c>
    </row>
    <row r="384" spans="1:3">
      <c s="4" r="A384" t="s">
        <v>273</v>
      </c>
      <c s="6" r="B384" t="n">
        <v>14000</v>
      </c>
      <c s="6" r="C384" t="n">
        <v>15446</v>
      </c>
    </row>
    <row r="385" spans="1:3">
      <c s="4" r="A385" t="s">
        <v>821</v>
      </c>
    </row>
    <row r="386" spans="1:3">
      <c s="4" r="A386" t="s">
        <v>273</v>
      </c>
      <c s="6" r="B386" t="n">
        <v>1535</v>
      </c>
      <c s="6" r="C386" t="n">
        <v>1694</v>
      </c>
    </row>
    <row r="387" spans="1:3">
      <c s="4" r="A387" t="s">
        <v>822</v>
      </c>
    </row>
    <row r="388" spans="1:3">
      <c s="4" r="A388" t="s">
        <v>273</v>
      </c>
      <c s="6" r="B388" t="n">
        <v>10331</v>
      </c>
      <c s="6" r="C388" t="n">
        <v>11398</v>
      </c>
    </row>
    <row r="389" spans="1:3">
      <c s="4" r="A389" t="s">
        <v>823</v>
      </c>
    </row>
    <row r="390" spans="1:3">
      <c s="4" r="A390" t="s">
        <v>273</v>
      </c>
      <c s="6" r="B390" t="n">
        <v>3212</v>
      </c>
      <c s="6" r="C390" t="n">
        <v>3543</v>
      </c>
    </row>
    <row r="391" spans="1:3">
      <c s="4" r="A391" t="s">
        <v>824</v>
      </c>
    </row>
    <row r="392" spans="1:3">
      <c s="4" r="A392" t="s">
        <v>273</v>
      </c>
      <c s="6" r="B392" t="n">
        <v>8684</v>
      </c>
      <c s="6" r="C392" t="n">
        <v>9581</v>
      </c>
    </row>
    <row r="393" spans="1:3">
      <c s="4" r="A393" t="s">
        <v>825</v>
      </c>
    </row>
    <row r="394" spans="1:3">
      <c s="4" r="A394" t="s">
        <v>273</v>
      </c>
      <c s="6" r="B394" t="n">
        <v>9327</v>
      </c>
      <c s="6" r="C394" t="n">
        <v>10290</v>
      </c>
    </row>
    <row r="395" spans="1:3">
      <c s="4" r="A395" t="s">
        <v>826</v>
      </c>
    </row>
    <row r="396" spans="1:3">
      <c s="4" r="A396" t="s">
        <v>273</v>
      </c>
      <c s="6" r="B396" t="n">
        <v>2683</v>
      </c>
      <c s="6" r="C396" t="n">
        <v>2960</v>
      </c>
    </row>
    <row r="397" spans="1:3">
      <c s="4" r="A397" t="s">
        <v>827</v>
      </c>
    </row>
    <row r="398" spans="1:3">
      <c s="4" r="A398" t="s">
        <v>273</v>
      </c>
      <c s="6" r="B398" t="n">
        <v>2065</v>
      </c>
      <c s="6" r="C398" t="n">
        <v>2278</v>
      </c>
    </row>
    <row r="399" spans="1:3">
      <c s="4" r="A399" t="s">
        <v>828</v>
      </c>
    </row>
    <row r="400" spans="1:3">
      <c s="4" r="A400" t="s">
        <v>273</v>
      </c>
      <c s="6" r="B400" t="n">
        <v>32960</v>
      </c>
      <c s="6" r="C400" t="n">
        <v>36363</v>
      </c>
    </row>
    <row r="401" spans="1:3">
      <c s="4" r="A401" t="s">
        <v>829</v>
      </c>
    </row>
    <row r="402" spans="1:3">
      <c s="4" r="A402" t="s">
        <v>273</v>
      </c>
      <c s="6" r="B402" t="n">
        <v>97745</v>
      </c>
      <c s="6" r="C402" t="n">
        <v>107839</v>
      </c>
    </row>
    <row r="403" spans="1:3">
      <c s="4" r="A403" t="s">
        <v>830</v>
      </c>
    </row>
    <row r="404" spans="1:3">
      <c s="4" r="A404" t="s">
        <v>273</v>
      </c>
      <c s="6" r="B404" t="n">
        <v>1214</v>
      </c>
      <c s="6" r="C404" t="n">
        <v>1339</v>
      </c>
    </row>
    <row r="405" spans="1:3">
      <c s="4" r="A405" t="s">
        <v>831</v>
      </c>
    </row>
    <row r="406" spans="1:3">
      <c s="4" r="A406" t="s">
        <v>273</v>
      </c>
      <c s="6" r="B406" t="n">
        <v>2145</v>
      </c>
      <c s="6" r="C406" t="n">
        <v>2367</v>
      </c>
    </row>
    <row r="407" spans="1:3">
      <c s="4" r="A407" t="s">
        <v>832</v>
      </c>
    </row>
    <row r="408" spans="1:3">
      <c s="4" r="A408" t="s">
        <v>273</v>
      </c>
      <c s="6" r="B408" t="n">
        <v>55174</v>
      </c>
      <c s="6" r="C408" t="n">
        <v>60871</v>
      </c>
    </row>
    <row r="409" spans="1:3">
      <c s="4" r="A409" t="s">
        <v>833</v>
      </c>
    </row>
    <row r="410" spans="1:3">
      <c s="4" r="A410" t="s">
        <v>273</v>
      </c>
      <c s="6" r="B410" t="n">
        <v>4102</v>
      </c>
      <c s="6" r="C410" t="n">
        <v>4525</v>
      </c>
    </row>
    <row r="411" spans="1:3">
      <c s="4" r="A411" t="s">
        <v>834</v>
      </c>
    </row>
    <row r="412" spans="1:3">
      <c s="4" r="A412" t="s">
        <v>273</v>
      </c>
      <c s="6" r="B412" t="n">
        <v>1821</v>
      </c>
      <c s="6" r="C412" t="n">
        <v>2009</v>
      </c>
    </row>
    <row r="413" spans="1:3">
      <c s="4" r="A413" t="s">
        <v>835</v>
      </c>
    </row>
    <row r="414" spans="1:3">
      <c s="4" r="A414" t="s">
        <v>273</v>
      </c>
      <c s="6" r="B414" t="n">
        <v>5356</v>
      </c>
      <c s="6" r="C414" t="n">
        <v>5909</v>
      </c>
    </row>
    <row r="415" spans="1:3">
      <c s="4" r="A415" t="s">
        <v>836</v>
      </c>
    </row>
    <row r="416" spans="1:3">
      <c s="4" r="A416" t="s">
        <v>273</v>
      </c>
      <c s="6" r="B416" t="n">
        <v>1214</v>
      </c>
      <c s="6" r="C416" t="n">
        <v>1339</v>
      </c>
    </row>
    <row r="417" spans="1:3">
      <c s="4" r="A417" t="s">
        <v>837</v>
      </c>
    </row>
    <row r="418" spans="1:3">
      <c s="4" r="A418" t="s">
        <v>273</v>
      </c>
      <c s="6" r="B418" t="n">
        <v>11734</v>
      </c>
      <c s="6" r="C418" t="n">
        <v>12946</v>
      </c>
    </row>
    <row r="419" spans="1:3">
      <c s="4" r="A419" t="s">
        <v>838</v>
      </c>
    </row>
    <row r="420" spans="1:3">
      <c s="4" r="A420" t="s">
        <v>273</v>
      </c>
      <c s="6" r="B420" t="n">
        <v>2525</v>
      </c>
      <c s="6" r="C420" t="n">
        <v>2786</v>
      </c>
    </row>
    <row r="421" spans="1:3">
      <c s="4" r="A421" t="s">
        <v>839</v>
      </c>
    </row>
    <row r="422" spans="1:3">
      <c s="4" r="A422" t="s">
        <v>273</v>
      </c>
      <c s="6" r="B422" t="n">
        <v>9582</v>
      </c>
      <c s="6" r="C422" t="n">
        <v>10571</v>
      </c>
    </row>
    <row r="423" spans="1:3">
      <c s="4" r="A423" t="s">
        <v>840</v>
      </c>
    </row>
    <row r="424" spans="1:3">
      <c s="4" r="A424" t="s">
        <v>273</v>
      </c>
      <c s="6" r="B424" t="n">
        <v>10485</v>
      </c>
      <c s="6" r="C424" t="n">
        <v>11568</v>
      </c>
    </row>
    <row r="425" spans="1:3">
      <c s="4" r="A425" t="s">
        <v>841</v>
      </c>
    </row>
    <row r="426" spans="1:3">
      <c s="4" r="A426" t="s">
        <v>273</v>
      </c>
      <c s="6" r="B426" t="n">
        <v>4440</v>
      </c>
      <c s="6" r="C426" t="n">
        <v>4899</v>
      </c>
    </row>
    <row r="427" spans="1:3">
      <c s="4" r="A427" t="s">
        <v>842</v>
      </c>
    </row>
    <row r="428" spans="1:3">
      <c s="4" r="A428" t="s">
        <v>273</v>
      </c>
      <c s="6" r="B428" t="n">
        <v>4440</v>
      </c>
      <c s="6" r="C428" t="n">
        <v>4899</v>
      </c>
    </row>
    <row r="429" spans="1:3">
      <c s="4" r="A429" t="s">
        <v>843</v>
      </c>
    </row>
    <row r="430" spans="1:3">
      <c s="4" r="A430" t="s">
        <v>273</v>
      </c>
      <c s="6" r="B430" t="n">
        <v>3575</v>
      </c>
      <c s="6" r="C430" t="n">
        <v>3944</v>
      </c>
    </row>
    <row r="431" spans="1:3">
      <c s="4" r="A431" t="s">
        <v>844</v>
      </c>
    </row>
    <row r="432" spans="1:3">
      <c s="4" r="A432" t="s">
        <v>273</v>
      </c>
      <c s="6" r="B432" t="n">
        <v>1025</v>
      </c>
      <c s="6" r="C432" t="n">
        <v>1131</v>
      </c>
    </row>
    <row r="433" spans="1:3">
      <c s="4" r="A433" t="s">
        <v>845</v>
      </c>
    </row>
    <row r="434" spans="1:3">
      <c s="4" r="A434" t="s">
        <v>273</v>
      </c>
      <c s="6" r="B434" t="n">
        <v>2011</v>
      </c>
      <c s="6" r="C434" t="n">
        <v>2218</v>
      </c>
    </row>
    <row r="435" spans="1:3">
      <c s="4" r="A435" t="s">
        <v>846</v>
      </c>
    </row>
    <row r="436" spans="1:3">
      <c s="4" r="A436" t="s">
        <v>273</v>
      </c>
      <c s="6" r="B436" t="n">
        <v>4315</v>
      </c>
      <c s="6" r="C436" t="n">
        <v>4760</v>
      </c>
    </row>
    <row r="437" spans="1:3">
      <c s="4" r="A437" t="s">
        <v>847</v>
      </c>
    </row>
    <row r="438" spans="1:3">
      <c s="4" r="A438" t="s">
        <v>273</v>
      </c>
      <c s="6" r="B438" t="n">
        <v>3104</v>
      </c>
      <c s="6" r="C438" t="n">
        <v>3424</v>
      </c>
    </row>
    <row r="439" spans="1:3">
      <c s="4" r="A439" t="s">
        <v>848</v>
      </c>
    </row>
    <row r="440" spans="1:3">
      <c s="4" r="A440" t="s">
        <v>273</v>
      </c>
      <c s="6" r="B440" t="n">
        <v>1970</v>
      </c>
      <c s="6" r="C440" t="n">
        <v>2173</v>
      </c>
    </row>
    <row r="441" spans="1:3">
      <c s="4" r="A441" t="s">
        <v>849</v>
      </c>
    </row>
    <row r="442" spans="1:3">
      <c s="4" r="A442" t="s">
        <v>273</v>
      </c>
      <c s="6" r="B442" t="n">
        <v>13187</v>
      </c>
      <c s="6" r="C442" t="n">
        <v>14548</v>
      </c>
    </row>
    <row r="443" spans="1:3">
      <c s="4" r="A443" t="s">
        <v>850</v>
      </c>
    </row>
    <row r="444" spans="1:3">
      <c s="4" r="A444" t="s">
        <v>273</v>
      </c>
      <c s="6" r="B444" t="n">
        <v>11585</v>
      </c>
      <c s="6" r="C444" t="n">
        <v>12781</v>
      </c>
    </row>
    <row r="445" spans="1:3">
      <c s="4" r="A445" t="s">
        <v>851</v>
      </c>
    </row>
    <row r="446" spans="1:3">
      <c s="4" r="A446" t="s">
        <v>273</v>
      </c>
      <c s="6" r="B446" t="n">
        <v>0</v>
      </c>
      <c s="6" r="C446" t="n">
        <v>10590</v>
      </c>
    </row>
    <row r="447" spans="1:3">
      <c s="4" r="A447" t="s">
        <v>852</v>
      </c>
    </row>
    <row r="448" spans="1:3">
      <c s="4" r="A448" t="s">
        <v>273</v>
      </c>
      <c s="6" r="B448" t="n">
        <v>0</v>
      </c>
      <c s="6" r="C448" t="n">
        <v>20975</v>
      </c>
    </row>
    <row r="449" spans="1:3">
      <c s="4" r="A449" t="s">
        <v>853</v>
      </c>
    </row>
    <row r="450" spans="1:3">
      <c s="4" r="A450" t="s">
        <v>273</v>
      </c>
      <c s="6" r="B450" t="n">
        <v>7886</v>
      </c>
      <c s="6" r="C450" t="n">
        <v>8700</v>
      </c>
    </row>
    <row r="451" spans="1:3">
      <c s="4" r="A451" t="s">
        <v>854</v>
      </c>
    </row>
    <row r="452" spans="1:3">
      <c s="4" r="A452" t="s">
        <v>273</v>
      </c>
      <c s="6" r="B452" t="n">
        <v>1808</v>
      </c>
      <c s="6" r="C452" t="n">
        <v>1995</v>
      </c>
    </row>
    <row r="453" spans="1:3">
      <c s="4" r="A453" t="s">
        <v>855</v>
      </c>
    </row>
    <row r="454" spans="1:3">
      <c s="4" r="A454" t="s">
        <v>273</v>
      </c>
      <c s="6" r="B454" t="n">
        <v>2145</v>
      </c>
      <c s="6" r="C454" t="n">
        <v>2367</v>
      </c>
    </row>
    <row r="455" spans="1:3">
      <c s="4" r="A455" t="s">
        <v>856</v>
      </c>
    </row>
    <row r="456" spans="1:3">
      <c s="4" r="A456" t="s">
        <v>273</v>
      </c>
      <c s="6" r="B456" t="n">
        <v>5363</v>
      </c>
      <c s="6" r="C456" t="n">
        <v>5917</v>
      </c>
    </row>
    <row r="457" spans="1:3">
      <c s="4" r="A457" t="s">
        <v>857</v>
      </c>
    </row>
    <row r="458" spans="1:3">
      <c s="4" r="A458" t="s">
        <v>273</v>
      </c>
      <c s="6" r="B458" t="n">
        <v>1025</v>
      </c>
      <c s="6" r="C458" t="n">
        <v>1131</v>
      </c>
    </row>
    <row r="459" spans="1:3">
      <c s="4" r="A459" t="s">
        <v>858</v>
      </c>
    </row>
    <row r="460" spans="1:3">
      <c s="4" r="A460" t="s">
        <v>273</v>
      </c>
      <c s="6" r="B460" t="n">
        <v>3880</v>
      </c>
      <c s="6" r="C460" t="n">
        <v>4281</v>
      </c>
    </row>
    <row r="461" spans="1:3">
      <c s="4" r="A461" t="s">
        <v>859</v>
      </c>
    </row>
    <row r="462" spans="1:3">
      <c s="4" r="A462" t="s">
        <v>273</v>
      </c>
      <c s="6" r="B462" t="n">
        <v>1063</v>
      </c>
      <c s="6" r="C462" t="n">
        <v>1173</v>
      </c>
    </row>
    <row r="463" spans="1:3">
      <c s="4" r="A463" t="s">
        <v>860</v>
      </c>
    </row>
    <row r="464" spans="1:3">
      <c s="4" r="A464" t="s">
        <v>273</v>
      </c>
      <c s="6" r="B464" t="n">
        <v>0</v>
      </c>
      <c s="6" r="C464" t="n">
        <v>6951</v>
      </c>
    </row>
    <row r="465" spans="1:3">
      <c s="4" r="A465" t="s">
        <v>861</v>
      </c>
    </row>
    <row r="466" spans="1:3">
      <c s="4" r="A466" t="s">
        <v>273</v>
      </c>
      <c s="6" r="B466" t="n">
        <v>9769</v>
      </c>
      <c s="6" r="C466" t="n">
        <v>10778</v>
      </c>
    </row>
    <row r="467" spans="1:3">
      <c s="4" r="A467" t="s">
        <v>862</v>
      </c>
    </row>
    <row r="468" spans="1:3">
      <c s="4" r="A468" t="s">
        <v>273</v>
      </c>
      <c s="6" r="B468" t="n">
        <v>13497</v>
      </c>
      <c s="6" r="C468" t="n">
        <v>14890</v>
      </c>
    </row>
    <row r="469" spans="1:3">
      <c s="4" r="A469" t="s">
        <v>863</v>
      </c>
    </row>
    <row r="470" spans="1:3">
      <c s="4" r="A470" t="s">
        <v>273</v>
      </c>
      <c s="6" r="B470" t="n">
        <v>3149</v>
      </c>
      <c s="6" r="C470" t="n">
        <v>3474</v>
      </c>
    </row>
    <row r="471" spans="1:3">
      <c s="4" r="A471" t="s">
        <v>864</v>
      </c>
    </row>
    <row r="472" spans="1:3">
      <c s="4" r="A472" t="s">
        <v>273</v>
      </c>
      <c s="6" r="B472" t="n">
        <v>8100</v>
      </c>
      <c s="6" r="C472" t="n">
        <v>8937</v>
      </c>
    </row>
    <row r="473" spans="1:3">
      <c s="4" r="A473" t="s">
        <v>865</v>
      </c>
    </row>
    <row r="474" spans="1:3">
      <c s="4" r="A474" t="s">
        <v>273</v>
      </c>
      <c s="6" r="B474" t="n">
        <v>10680</v>
      </c>
      <c s="6" r="C474" t="n">
        <v>11783</v>
      </c>
    </row>
    <row r="475" spans="1:3">
      <c s="4" r="A475" t="s">
        <v>866</v>
      </c>
    </row>
    <row r="476" spans="1:3">
      <c s="4" r="A476" t="s">
        <v>273</v>
      </c>
      <c s="6" r="B476" t="n">
        <v>3877</v>
      </c>
      <c s="6" r="C476" t="n">
        <v>4277</v>
      </c>
    </row>
    <row r="477" spans="1:3">
      <c s="4" r="A477" t="s">
        <v>867</v>
      </c>
    </row>
    <row r="478" spans="1:3">
      <c s="4" r="A478" t="s">
        <v>273</v>
      </c>
      <c s="6" r="B478" t="n">
        <v>8101</v>
      </c>
      <c s="6" r="C478" t="n">
        <v>8938</v>
      </c>
    </row>
    <row r="479" spans="1:3">
      <c s="4" r="A479" t="s">
        <v>868</v>
      </c>
    </row>
    <row r="480" spans="1:3">
      <c s="4" r="A480" t="s">
        <v>273</v>
      </c>
      <c s="6" r="B480" t="n">
        <v>0</v>
      </c>
      <c s="6" r="C480" t="n">
        <v>55864</v>
      </c>
    </row>
    <row r="481" spans="1:3">
      <c s="4" r="A481" t="s">
        <v>869</v>
      </c>
    </row>
    <row r="482" spans="1:3">
      <c s="4" r="A482" t="s">
        <v>273</v>
      </c>
      <c s="6" r="B482" t="n">
        <v>0</v>
      </c>
      <c s="6" r="C482" t="n">
        <v>3407</v>
      </c>
    </row>
    <row r="483" spans="1:3">
      <c s="4" r="A483" t="s">
        <v>870</v>
      </c>
    </row>
    <row r="484" spans="1:3">
      <c s="4" r="A484" t="s">
        <v>273</v>
      </c>
      <c s="6" r="B484" t="n">
        <v>0</v>
      </c>
      <c s="6" r="C484" t="n">
        <v>1703</v>
      </c>
    </row>
    <row r="485" spans="1:3">
      <c s="4" r="A485" t="s">
        <v>871</v>
      </c>
    </row>
    <row r="486" spans="1:3">
      <c s="4" r="A486" t="s">
        <v>273</v>
      </c>
      <c s="6" r="B486" t="n">
        <v>0</v>
      </c>
      <c s="6" r="C486" t="n">
        <v>5256</v>
      </c>
    </row>
    <row r="487" spans="1:3">
      <c s="4" r="A487" t="s">
        <v>872</v>
      </c>
    </row>
    <row r="488" spans="1:3">
      <c s="4" r="A488" t="s">
        <v>273</v>
      </c>
      <c s="6" r="B488" t="n">
        <v>0</v>
      </c>
      <c s="6" r="C488" t="n">
        <v>18313</v>
      </c>
    </row>
    <row r="489" spans="1:3">
      <c s="4" r="A489" t="s">
        <v>873</v>
      </c>
    </row>
    <row r="490" spans="1:3">
      <c s="4" r="A490" t="s">
        <v>273</v>
      </c>
      <c s="6" r="B490" t="n">
        <v>0</v>
      </c>
      <c s="6" r="C490" t="n">
        <v>5413</v>
      </c>
    </row>
    <row r="491" spans="1:3">
      <c s="4" r="A491" t="s">
        <v>874</v>
      </c>
    </row>
    <row r="492" spans="1:3">
      <c s="4" r="A492" t="s">
        <v>273</v>
      </c>
      <c s="6" r="B492" t="n">
        <v>0</v>
      </c>
      <c s="6" r="C492" t="n">
        <v>2895</v>
      </c>
    </row>
    <row r="493" spans="1:3">
      <c s="4" r="A493" t="s">
        <v>875</v>
      </c>
    </row>
    <row r="494" spans="1:3">
      <c s="4" r="A494" t="s">
        <v>273</v>
      </c>
      <c s="6" r="B494" t="n">
        <v>0</v>
      </c>
      <c s="6" r="C494" t="n">
        <v>12354</v>
      </c>
    </row>
    <row r="495" spans="1:3">
      <c s="4" r="A495" t="s">
        <v>876</v>
      </c>
    </row>
    <row r="496" spans="1:3">
      <c s="4" r="A496" t="s">
        <v>273</v>
      </c>
      <c s="6" r="B496" t="n">
        <v>0</v>
      </c>
      <c s="6" r="C496" t="n">
        <v>5703</v>
      </c>
    </row>
    <row r="497" spans="1:3">
      <c s="4" r="A497" t="s">
        <v>877</v>
      </c>
    </row>
    <row r="498" spans="1:3">
      <c s="4" r="A498" t="s">
        <v>273</v>
      </c>
      <c s="6" r="B498" t="n">
        <v>0</v>
      </c>
      <c s="6" r="C498" t="n">
        <v>4298</v>
      </c>
    </row>
    <row r="499" spans="1:3">
      <c s="4" r="A499" t="s">
        <v>878</v>
      </c>
    </row>
    <row r="500" spans="1:3">
      <c s="4" r="A500" t="s">
        <v>273</v>
      </c>
      <c s="6" r="B500" t="n">
        <v>6377</v>
      </c>
      <c s="6" r="C500" t="n">
        <v>7036</v>
      </c>
    </row>
    <row r="501" spans="1:3">
      <c s="4" r="A501" t="s">
        <v>879</v>
      </c>
    </row>
    <row r="502" spans="1:3">
      <c s="4" r="A502" t="s">
        <v>273</v>
      </c>
      <c s="6" r="B502" t="n">
        <v>7999</v>
      </c>
      <c s="6" r="C502" t="n">
        <v>8825</v>
      </c>
    </row>
    <row r="503" spans="1:3">
      <c s="4" r="A503" t="s">
        <v>880</v>
      </c>
    </row>
    <row r="504" spans="1:3">
      <c s="4" r="A504" t="s">
        <v>273</v>
      </c>
      <c s="6" r="B504" t="n">
        <v>2686</v>
      </c>
      <c s="6" r="C504" t="n">
        <v>2964</v>
      </c>
    </row>
    <row r="505" spans="1:3">
      <c s="4" r="A505" t="s">
        <v>881</v>
      </c>
    </row>
    <row r="506" spans="1:3">
      <c s="4" r="A506" t="s">
        <v>273</v>
      </c>
      <c s="6" r="B506" t="n">
        <v>2924</v>
      </c>
      <c s="6" r="C506" t="n">
        <v>3226</v>
      </c>
    </row>
    <row r="507" spans="1:3">
      <c s="4" r="A507" t="s">
        <v>882</v>
      </c>
    </row>
    <row r="508" spans="1:3">
      <c s="4" r="A508" t="s">
        <v>273</v>
      </c>
      <c s="6" r="B508" t="n">
        <v>7865</v>
      </c>
      <c s="6" r="C508" t="n">
        <v>8677</v>
      </c>
    </row>
    <row r="509" spans="1:3">
      <c s="4" r="A509" t="s">
        <v>883</v>
      </c>
    </row>
    <row r="510" spans="1:3">
      <c s="4" r="A510" t="s">
        <v>273</v>
      </c>
      <c s="6" r="B510" t="n">
        <v>5262</v>
      </c>
      <c s="6" r="C510" t="n">
        <v>5806</v>
      </c>
    </row>
    <row r="511" spans="1:3">
      <c s="4" r="A511" t="s">
        <v>884</v>
      </c>
    </row>
    <row r="512" spans="1:3">
      <c s="4" r="A512" t="s">
        <v>273</v>
      </c>
      <c s="6" r="B512" t="n">
        <v>12818</v>
      </c>
      <c s="6" r="C512" t="n">
        <v>14142</v>
      </c>
    </row>
    <row r="513" spans="1:3">
      <c s="4" r="A513" t="s">
        <v>885</v>
      </c>
    </row>
    <row r="514" spans="1:3">
      <c s="4" r="A514" t="s">
        <v>273</v>
      </c>
      <c s="6" r="B514" t="n">
        <v>105273</v>
      </c>
      <c s="6" r="C514" t="n">
        <v>116144</v>
      </c>
    </row>
    <row r="515" spans="1:3">
      <c s="4" r="A515" t="s">
        <v>886</v>
      </c>
    </row>
    <row r="516" spans="1:3">
      <c s="4" r="A516" t="s">
        <v>273</v>
      </c>
      <c s="6" r="B516" t="n">
        <v>21722</v>
      </c>
      <c s="6" r="C516" t="n">
        <v>23965</v>
      </c>
    </row>
    <row r="517" spans="1:3">
      <c s="4" r="A517" t="s">
        <v>887</v>
      </c>
    </row>
    <row r="518" spans="1:3">
      <c s="4" r="A518" t="s">
        <v>273</v>
      </c>
      <c s="6" r="B518" t="n">
        <v>0</v>
      </c>
      <c s="6" r="C518" t="n">
        <v>11819</v>
      </c>
    </row>
    <row r="519" spans="1:3">
      <c s="4" r="A519" t="s">
        <v>888</v>
      </c>
    </row>
    <row r="520" spans="1:3">
      <c s="4" r="A520" t="s">
        <v>273</v>
      </c>
      <c s="6" r="B520" t="n">
        <v>10331</v>
      </c>
      <c s="6" r="C520" t="n">
        <v>11398</v>
      </c>
    </row>
    <row r="521" spans="1:3">
      <c s="4" r="A521" t="s">
        <v>889</v>
      </c>
    </row>
    <row r="522" spans="1:3">
      <c s="4" r="A522" t="s">
        <v>273</v>
      </c>
      <c s="6" r="B522" t="n">
        <v>16596</v>
      </c>
      <c s="6" r="C522" t="n">
        <v>18310</v>
      </c>
    </row>
    <row r="523" spans="1:3">
      <c s="4" r="A523" t="s">
        <v>890</v>
      </c>
    </row>
    <row r="524" spans="1:3">
      <c s="4" r="A524" t="s">
        <v>273</v>
      </c>
      <c s="6" r="B524" t="n">
        <v>0</v>
      </c>
      <c s="6" r="C524" t="n">
        <v>5696</v>
      </c>
    </row>
    <row r="525" spans="1:3">
      <c s="4" r="A525" t="s">
        <v>891</v>
      </c>
    </row>
    <row r="526" spans="1:3">
      <c s="4" r="A526" t="s">
        <v>273</v>
      </c>
      <c s="6" r="B526" t="n">
        <v>0</v>
      </c>
      <c s="6" r="C526" t="n">
        <v>15976</v>
      </c>
    </row>
    <row r="527" spans="1:3">
      <c s="4" r="A527" t="s">
        <v>892</v>
      </c>
    </row>
    <row r="528" spans="1:3">
      <c s="4" r="A528" t="s">
        <v>273</v>
      </c>
      <c s="6" r="B528" t="n">
        <v>0</v>
      </c>
      <c s="6" r="C528" t="n">
        <v>8932</v>
      </c>
    </row>
    <row r="529" spans="1:3">
      <c s="4" r="A529" t="s">
        <v>893</v>
      </c>
    </row>
    <row r="530" spans="1:3">
      <c s="4" r="A530" t="s">
        <v>273</v>
      </c>
      <c s="6" r="B530" t="n">
        <v>0</v>
      </c>
      <c s="6" r="C530" t="n">
        <v>5513</v>
      </c>
    </row>
    <row r="531" spans="1:3">
      <c s="4" r="A531" t="s">
        <v>894</v>
      </c>
    </row>
    <row r="532" spans="1:3">
      <c s="4" r="A532" t="s">
        <v>273</v>
      </c>
      <c s="6" r="B532" t="n">
        <v>2747</v>
      </c>
      <c s="6" r="C532" t="n">
        <v>3031</v>
      </c>
    </row>
    <row r="533" spans="1:3">
      <c s="4" r="A533" t="s">
        <v>895</v>
      </c>
    </row>
    <row r="534" spans="1:3">
      <c s="4" r="A534" t="s">
        <v>273</v>
      </c>
      <c s="6" r="B534" t="n">
        <v>10712</v>
      </c>
      <c s="6" r="C534" t="n">
        <v>11819</v>
      </c>
    </row>
    <row r="535" spans="1:3">
      <c s="4" r="A535" t="s">
        <v>896</v>
      </c>
    </row>
    <row r="536" spans="1:3">
      <c s="4" r="A536" t="s">
        <v>273</v>
      </c>
      <c s="6" r="B536" t="n">
        <v>40443</v>
      </c>
      <c s="6" r="C536" t="n">
        <v>44620</v>
      </c>
    </row>
    <row r="537" spans="1:3">
      <c s="4" r="A537" t="s">
        <v>897</v>
      </c>
    </row>
    <row r="538" spans="1:3">
      <c s="4" r="A538" t="s">
        <v>273</v>
      </c>
      <c s="6" r="B538" t="n">
        <v>6032</v>
      </c>
      <c s="6" r="C538" t="n">
        <v>6655</v>
      </c>
    </row>
    <row r="539" spans="1:3">
      <c s="4" r="A539" t="s">
        <v>898</v>
      </c>
    </row>
    <row r="540" spans="1:3">
      <c s="4" r="A540" t="s">
        <v>273</v>
      </c>
      <c s="6" r="B540" t="n">
        <v>9541</v>
      </c>
      <c s="6" r="C540" t="n">
        <v>10526</v>
      </c>
    </row>
    <row r="541" spans="1:3">
      <c s="4" r="A541" t="s">
        <v>899</v>
      </c>
    </row>
    <row r="542" spans="1:3">
      <c s="4" r="A542" t="s">
        <v>273</v>
      </c>
      <c s="6" r="B542" t="n">
        <v>4034</v>
      </c>
      <c s="6" r="C542" t="n">
        <v>4450</v>
      </c>
    </row>
    <row r="543" spans="1:3">
      <c s="4" r="A543" t="s">
        <v>900</v>
      </c>
    </row>
    <row r="544" spans="1:3">
      <c s="4" r="A544" t="s">
        <v>273</v>
      </c>
      <c s="6" r="B544" t="n">
        <v>3957</v>
      </c>
      <c s="6" r="C544" t="n">
        <v>4365</v>
      </c>
    </row>
    <row r="545" spans="1:3">
      <c s="4" r="A545" t="s">
        <v>901</v>
      </c>
    </row>
    <row r="546" spans="1:3">
      <c s="4" r="A546" t="s">
        <v>273</v>
      </c>
      <c s="6" r="B546" t="n">
        <v>16507</v>
      </c>
      <c s="6" r="C546" t="n">
        <v>26800</v>
      </c>
    </row>
    <row r="547" spans="1:3">
      <c s="4" r="A547" t="s">
        <v>902</v>
      </c>
    </row>
    <row r="548" spans="1:3">
      <c s="4" r="A548" t="s">
        <v>273</v>
      </c>
      <c s="6" r="B548" t="n">
        <v>0</v>
      </c>
      <c s="6" r="C548" t="n">
        <v>3195</v>
      </c>
    </row>
    <row r="549" spans="1:3">
      <c s="4" r="A549" t="s">
        <v>903</v>
      </c>
    </row>
    <row r="550" spans="1:3">
      <c s="4" r="A550" t="s">
        <v>273</v>
      </c>
      <c s="6" r="B550" t="n">
        <v>3016</v>
      </c>
      <c s="6" r="C550" t="n">
        <v>3327</v>
      </c>
    </row>
    <row r="551" spans="1:3">
      <c s="4" r="A551" t="s">
        <v>904</v>
      </c>
    </row>
    <row r="552" spans="1:3">
      <c s="4" r="A552" t="s">
        <v>273</v>
      </c>
      <c s="6" r="B552" t="n">
        <v>0</v>
      </c>
      <c s="6" r="C552" t="n">
        <v>9321</v>
      </c>
    </row>
    <row r="553" spans="1:3">
      <c s="4" r="A553" t="s">
        <v>905</v>
      </c>
    </row>
    <row r="554" spans="1:3">
      <c s="4" r="A554" t="s">
        <v>273</v>
      </c>
      <c s="6" r="B554" t="n">
        <v>8448</v>
      </c>
      <c s="6" r="C554" t="n">
        <v>9321</v>
      </c>
    </row>
    <row r="555" spans="1:3">
      <c s="4" r="A555" t="s">
        <v>906</v>
      </c>
    </row>
    <row r="556" spans="1:3">
      <c s="4" r="A556" t="s">
        <v>273</v>
      </c>
      <c s="6" r="B556" t="n">
        <v>5974</v>
      </c>
      <c s="6" r="C556" t="n">
        <v>6591</v>
      </c>
    </row>
    <row r="557" spans="1:3">
      <c s="4" r="A557" t="s">
        <v>907</v>
      </c>
    </row>
    <row r="558" spans="1:3">
      <c s="4" r="A558" t="s">
        <v>273</v>
      </c>
      <c s="6" r="B558" t="n">
        <v>9310</v>
      </c>
      <c s="6" r="C558" t="n">
        <v>10271</v>
      </c>
    </row>
    <row r="559" spans="1:3">
      <c s="4" r="A559" t="s">
        <v>908</v>
      </c>
    </row>
    <row r="560" spans="1:3">
      <c s="4" r="A560" t="s">
        <v>273</v>
      </c>
      <c s="6" r="B560" t="n">
        <v>4907</v>
      </c>
      <c s="6" r="C560" t="n">
        <v>5413</v>
      </c>
    </row>
    <row r="561" spans="1:3">
      <c s="4" r="A561" t="s">
        <v>909</v>
      </c>
    </row>
    <row r="562" spans="1:3">
      <c s="4" r="A562" t="s">
        <v>273</v>
      </c>
      <c s="6" r="B562" t="n">
        <v>0</v>
      </c>
      <c s="6" r="C562" t="n">
        <v>42510</v>
      </c>
    </row>
    <row r="563" spans="1:3">
      <c s="4" r="A563" t="s">
        <v>910</v>
      </c>
    </row>
    <row r="564" spans="1:3">
      <c s="4" r="A564" t="s">
        <v>273</v>
      </c>
      <c s="6" r="B564" t="n">
        <v>7242</v>
      </c>
      <c s="6" r="C564" t="n">
        <v>7989</v>
      </c>
    </row>
    <row r="565" spans="1:3">
      <c s="4" r="A565" t="s">
        <v>911</v>
      </c>
    </row>
    <row r="566" spans="1:3">
      <c s="4" r="A566" t="s">
        <v>273</v>
      </c>
      <c s="6" r="B566" t="n">
        <v>14829</v>
      </c>
      <c s="6" r="C566" t="n">
        <v>16361</v>
      </c>
    </row>
    <row r="567" spans="1:3">
      <c s="4" r="A567" t="s">
        <v>912</v>
      </c>
    </row>
    <row r="568" spans="1:3">
      <c s="4" r="A568" t="s">
        <v>273</v>
      </c>
      <c s="6" r="B568" t="n">
        <v>4344</v>
      </c>
      <c s="6" r="C568" t="n">
        <v>4793</v>
      </c>
    </row>
    <row r="569" spans="1:3">
      <c s="4" r="A569" t="s">
        <v>913</v>
      </c>
    </row>
    <row r="570" spans="1:3">
      <c s="4" r="A570" t="s">
        <v>273</v>
      </c>
      <c s="6" r="B570" t="n">
        <v>2896</v>
      </c>
      <c s="6" r="C570" t="n">
        <v>3195</v>
      </c>
    </row>
    <row r="571" spans="1:3">
      <c s="4" r="A571" t="s">
        <v>914</v>
      </c>
    </row>
    <row r="572" spans="1:3">
      <c s="4" r="A572" t="s">
        <v>273</v>
      </c>
      <c s="6" r="B572" t="n">
        <v>2596</v>
      </c>
      <c s="6" r="C572" t="n">
        <v>2864</v>
      </c>
    </row>
    <row r="573" spans="1:3">
      <c s="4" r="A573" t="s">
        <v>915</v>
      </c>
    </row>
    <row r="574" spans="1:3">
      <c s="4" r="A574" t="s">
        <v>273</v>
      </c>
      <c s="6" r="B574" t="n">
        <v>5792</v>
      </c>
      <c s="6" r="C574" t="n">
        <v>6391</v>
      </c>
    </row>
    <row r="575" spans="1:3">
      <c s="4" r="A575" t="s">
        <v>916</v>
      </c>
    </row>
    <row r="576" spans="1:3">
      <c s="4" r="A576" t="s">
        <v>273</v>
      </c>
      <c s="6" r="B576" t="n">
        <v>7408</v>
      </c>
      <c s="6" r="C576" t="n">
        <v>8173</v>
      </c>
    </row>
    <row r="577" spans="1:3">
      <c s="4" r="A577" t="s">
        <v>917</v>
      </c>
    </row>
    <row r="578" spans="1:3">
      <c s="4" r="A578" t="s">
        <v>273</v>
      </c>
      <c s="6" r="B578" t="n">
        <v>6800</v>
      </c>
      <c s="6" r="C578" t="n">
        <v>7502</v>
      </c>
    </row>
    <row r="579" spans="1:3">
      <c s="4" r="A579" t="s">
        <v>918</v>
      </c>
    </row>
    <row r="580" spans="1:3">
      <c s="4" r="A580" t="s">
        <v>273</v>
      </c>
      <c s="6" r="B580" t="n">
        <v>1526</v>
      </c>
      <c s="6" r="C580" t="n">
        <v>1684</v>
      </c>
    </row>
    <row r="581" spans="1:3">
      <c s="4" r="A581" t="s">
        <v>919</v>
      </c>
    </row>
    <row r="582" spans="1:3">
      <c s="4" r="A582" t="s">
        <v>273</v>
      </c>
      <c s="6" r="B582" t="n">
        <v>3078</v>
      </c>
      <c s="6" r="C582" t="n">
        <v>3396</v>
      </c>
    </row>
    <row r="583" spans="1:3">
      <c s="4" r="A583" t="s">
        <v>920</v>
      </c>
    </row>
    <row r="584" spans="1:3">
      <c s="4" r="A584" t="s">
        <v>273</v>
      </c>
      <c s="6" r="B584" t="n">
        <v>5217</v>
      </c>
      <c s="6" r="C584" t="n">
        <v>5756</v>
      </c>
    </row>
    <row r="585" spans="1:3">
      <c s="4" r="A585" t="s">
        <v>921</v>
      </c>
    </row>
    <row r="586" spans="1:3">
      <c s="4" r="A586" t="s">
        <v>273</v>
      </c>
      <c s="6" r="B586" t="n">
        <v>2896</v>
      </c>
      <c s="6" r="C586" t="n">
        <v>3195</v>
      </c>
    </row>
    <row r="587" spans="1:3">
      <c s="4" r="A587" t="s">
        <v>922</v>
      </c>
    </row>
    <row r="588" spans="1:3">
      <c s="4" r="A588" t="s">
        <v>273</v>
      </c>
      <c s="6" r="B588" t="n">
        <v>4344</v>
      </c>
      <c s="6" r="C588" t="n">
        <v>4793</v>
      </c>
    </row>
    <row r="589" spans="1:3">
      <c s="4" r="A589" t="s">
        <v>923</v>
      </c>
    </row>
    <row r="590" spans="1:3">
      <c s="4" r="A590" t="s">
        <v>273</v>
      </c>
      <c s="6" r="B590" t="n">
        <v>0</v>
      </c>
      <c s="6" r="C590" t="n">
        <v>23637</v>
      </c>
    </row>
    <row r="591" spans="1:3">
      <c s="4" r="A591" t="s">
        <v>924</v>
      </c>
    </row>
    <row r="592" spans="1:3">
      <c s="4" r="A592" t="s">
        <v>273</v>
      </c>
      <c s="6" r="B592" t="n">
        <v>0</v>
      </c>
      <c s="6" r="C592" t="n">
        <v>3384</v>
      </c>
    </row>
    <row r="593" spans="1:3">
      <c s="4" r="A593" t="s">
        <v>925</v>
      </c>
    </row>
    <row r="594" spans="1:3">
      <c s="4" r="A594" t="s">
        <v>273</v>
      </c>
      <c s="6" r="B594" t="n">
        <v>3838</v>
      </c>
      <c s="6" r="C594" t="n">
        <v>4234</v>
      </c>
    </row>
    <row r="595" spans="1:3">
      <c s="4" r="A595" t="s">
        <v>926</v>
      </c>
    </row>
    <row r="596" spans="1:3">
      <c s="4" r="A596" t="s">
        <v>273</v>
      </c>
      <c s="6" r="B596" t="n">
        <v>9861</v>
      </c>
      <c s="6" r="C596" t="n">
        <v>10879</v>
      </c>
    </row>
    <row r="597" spans="1:3">
      <c s="4" r="A597" t="s">
        <v>927</v>
      </c>
    </row>
    <row r="598" spans="1:3">
      <c s="4" r="A598" t="s">
        <v>273</v>
      </c>
      <c s="6" r="B598" t="n">
        <v>17097</v>
      </c>
      <c s="6" r="C598" t="n">
        <v>18862</v>
      </c>
    </row>
    <row r="599" spans="1:3">
      <c s="4" r="A599" t="s">
        <v>928</v>
      </c>
    </row>
    <row r="600" spans="1:3">
      <c s="4" r="A600" t="s">
        <v>273</v>
      </c>
      <c s="6" r="B600" t="n">
        <v>3377</v>
      </c>
      <c s="6" r="C600" t="n">
        <v>3726</v>
      </c>
    </row>
    <row r="601" spans="1:3">
      <c s="4" r="A601" t="s">
        <v>929</v>
      </c>
    </row>
    <row r="602" spans="1:3">
      <c s="4" r="A602" t="s">
        <v>273</v>
      </c>
      <c s="6" r="B602" t="n">
        <v>40861</v>
      </c>
      <c s="6" r="C602" t="n">
        <v>45080</v>
      </c>
    </row>
    <row r="603" spans="1:3">
      <c s="4" r="A603" t="s">
        <v>930</v>
      </c>
    </row>
    <row r="604" spans="1:3">
      <c s="4" r="A604" t="s">
        <v>273</v>
      </c>
      <c s="6" r="B604" t="n">
        <v>25316</v>
      </c>
      <c s="6" r="C604" t="n">
        <v>27930</v>
      </c>
    </row>
    <row r="605" spans="1:3">
      <c s="4" r="A605" t="s">
        <v>931</v>
      </c>
    </row>
    <row r="606" spans="1:3">
      <c s="4" r="A606" t="s">
        <v>273</v>
      </c>
      <c s="6" r="B606" t="n">
        <v>5972</v>
      </c>
      <c s="6" r="C606" t="n">
        <v>6589</v>
      </c>
    </row>
    <row r="607" spans="1:3">
      <c s="4" r="A607" t="s">
        <v>932</v>
      </c>
    </row>
    <row r="608" spans="1:3">
      <c s="4" r="A608" t="s">
        <v>273</v>
      </c>
      <c s="6" r="B608" t="n">
        <v>18174</v>
      </c>
      <c s="6" r="C608" t="n">
        <v>20051</v>
      </c>
    </row>
    <row r="609" spans="1:3">
      <c s="4" r="A609" t="s">
        <v>933</v>
      </c>
    </row>
    <row r="610" spans="1:3">
      <c s="4" r="A610" t="s">
        <v>273</v>
      </c>
      <c s="6" r="B610" t="n">
        <v>8304</v>
      </c>
      <c s="6" r="C610" t="n">
        <v>9162</v>
      </c>
    </row>
    <row r="611" spans="1:3">
      <c s="4" r="A611" t="s">
        <v>934</v>
      </c>
    </row>
    <row r="612" spans="1:3">
      <c s="4" r="A612" t="s">
        <v>273</v>
      </c>
      <c s="6" r="B612" t="n">
        <v>22023</v>
      </c>
      <c s="6" r="C612" t="n">
        <v>24297</v>
      </c>
    </row>
    <row r="613" spans="1:3">
      <c s="4" r="A613" t="s">
        <v>935</v>
      </c>
    </row>
    <row r="614" spans="1:3">
      <c s="4" r="A614" t="s">
        <v>273</v>
      </c>
      <c s="6" r="B614" t="n">
        <v>0</v>
      </c>
      <c s="6" r="C614" t="n">
        <v>6689</v>
      </c>
    </row>
    <row r="615" spans="1:3">
      <c s="4" r="A615" t="s">
        <v>936</v>
      </c>
    </row>
    <row r="616" spans="1:3">
      <c s="4" r="A616" t="s">
        <v>273</v>
      </c>
      <c s="6" r="B616" t="n">
        <v>7310</v>
      </c>
      <c s="6" r="C616" t="n">
        <v>8065</v>
      </c>
    </row>
    <row r="617" spans="1:3">
      <c s="4" r="A617" t="s">
        <v>937</v>
      </c>
    </row>
    <row r="618" spans="1:3">
      <c s="4" r="A618" t="s">
        <v>273</v>
      </c>
      <c s="6" r="B618" t="n">
        <v>2904</v>
      </c>
      <c s="6" r="C618" t="n">
        <v>3204</v>
      </c>
    </row>
    <row r="619" spans="1:3">
      <c s="4" r="A619" t="s">
        <v>938</v>
      </c>
    </row>
    <row r="620" spans="1:3">
      <c s="4" r="A620" t="s">
        <v>273</v>
      </c>
      <c s="6" r="B620" t="n">
        <v>15519</v>
      </c>
      <c s="6" r="C620" t="n">
        <v>17121</v>
      </c>
    </row>
    <row r="621" spans="1:3">
      <c s="4" r="A621" t="s">
        <v>939</v>
      </c>
    </row>
    <row r="622" spans="1:3">
      <c s="4" r="A622" t="s">
        <v>273</v>
      </c>
      <c s="6" r="B622" t="n">
        <v>11148</v>
      </c>
      <c s="6" r="C622" t="n">
        <v>12299</v>
      </c>
    </row>
    <row r="623" spans="1:3">
      <c s="4" r="A623" t="s">
        <v>940</v>
      </c>
    </row>
    <row r="624" spans="1:3">
      <c s="4" r="A624" t="s">
        <v>273</v>
      </c>
      <c s="6" r="B624" t="n">
        <v>20704</v>
      </c>
      <c s="6" r="C624" t="n">
        <v>22842</v>
      </c>
    </row>
    <row r="625" spans="1:3">
      <c s="4" r="A625" t="s">
        <v>941</v>
      </c>
    </row>
    <row r="626" spans="1:3">
      <c s="4" r="A626" t="s">
        <v>273</v>
      </c>
      <c s="6" r="B626" t="n">
        <v>0</v>
      </c>
      <c s="6" r="C626" t="n">
        <v>20177</v>
      </c>
    </row>
    <row r="627" spans="1:3">
      <c s="4" r="A627" t="s">
        <v>942</v>
      </c>
    </row>
    <row r="628" spans="1:3">
      <c s="4" r="A628" t="s">
        <v>273</v>
      </c>
      <c s="6" r="B628" t="n">
        <v>0</v>
      </c>
      <c s="6" r="C628" t="n">
        <v>64861</v>
      </c>
    </row>
    <row r="629" spans="1:3">
      <c s="4" r="A629" t="s">
        <v>943</v>
      </c>
    </row>
    <row r="630" spans="1:3">
      <c s="4" r="A630" t="s">
        <v>273</v>
      </c>
      <c s="6" r="B630" t="n">
        <v>0</v>
      </c>
      <c s="6" r="C630" t="n">
        <v>13053</v>
      </c>
    </row>
    <row r="631" spans="1:3">
      <c s="4" r="A631" t="s">
        <v>944</v>
      </c>
    </row>
    <row r="632" spans="1:3">
      <c s="4" r="A632" t="s">
        <v>273</v>
      </c>
      <c s="6" r="B632" t="n">
        <v>0</v>
      </c>
      <c s="6" r="C632" t="n">
        <v>1734</v>
      </c>
    </row>
    <row r="633" spans="1:3">
      <c s="4" r="A633" t="s">
        <v>945</v>
      </c>
    </row>
    <row r="634" spans="1:3">
      <c s="4" r="A634" t="s">
        <v>273</v>
      </c>
      <c s="6" r="B634" t="n">
        <v>0</v>
      </c>
      <c s="6" r="C634" t="n">
        <v>17870</v>
      </c>
    </row>
    <row r="635" spans="1:3">
      <c s="4" r="A635" t="s">
        <v>946</v>
      </c>
    </row>
    <row r="636" spans="1:3">
      <c s="4" r="A636" t="s">
        <v>273</v>
      </c>
      <c s="6" r="B636" t="n">
        <v>0</v>
      </c>
      <c s="6" r="C636" t="n">
        <v>1945</v>
      </c>
    </row>
    <row r="637" spans="1:3">
      <c s="4" r="A637" t="s">
        <v>947</v>
      </c>
    </row>
    <row r="638" spans="1:3">
      <c s="4" r="A638" t="s">
        <v>273</v>
      </c>
      <c s="6" r="B638" t="n">
        <v>0</v>
      </c>
      <c s="6" r="C638" t="n">
        <v>5746</v>
      </c>
    </row>
    <row r="639" spans="1:3">
      <c s="4" r="A639" t="s">
        <v>948</v>
      </c>
    </row>
    <row r="640" spans="1:3">
      <c s="4" r="A640" t="s">
        <v>273</v>
      </c>
      <c s="6" r="B640" t="n">
        <v>3513</v>
      </c>
      <c s="6" r="C640" t="n">
        <v>3876</v>
      </c>
    </row>
    <row r="641" spans="1:3">
      <c s="4" r="A641" t="s">
        <v>949</v>
      </c>
    </row>
    <row r="642" spans="1:3">
      <c s="4" r="A642" t="s">
        <v>273</v>
      </c>
      <c s="6" r="B642" t="n">
        <v>10110</v>
      </c>
      <c s="6" r="C642" t="n">
        <v>11154</v>
      </c>
    </row>
    <row r="643" spans="1:3">
      <c s="4" r="A643" t="s">
        <v>950</v>
      </c>
    </row>
    <row r="644" spans="1:3">
      <c s="4" r="A644" t="s">
        <v>273</v>
      </c>
      <c s="6" r="B644" t="n">
        <v>3049</v>
      </c>
      <c s="6" r="C644" t="n">
        <v>3363</v>
      </c>
    </row>
    <row r="645" spans="1:3">
      <c s="4" r="A645" t="s">
        <v>951</v>
      </c>
    </row>
    <row r="646" spans="1:3">
      <c s="4" r="A646" t="s">
        <v>273</v>
      </c>
      <c s="6" r="B646" t="n">
        <v>6099</v>
      </c>
      <c s="6" r="C646" t="n">
        <v>6728</v>
      </c>
    </row>
    <row r="647" spans="1:3">
      <c s="4" r="A647" t="s">
        <v>952</v>
      </c>
    </row>
    <row r="648" spans="1:3">
      <c s="4" r="A648" t="s">
        <v>273</v>
      </c>
      <c s="6" r="B648" t="n">
        <v>10325</v>
      </c>
      <c s="6" r="C648" t="n">
        <v>11391</v>
      </c>
    </row>
    <row r="649" spans="1:3">
      <c s="4" r="A649" t="s">
        <v>953</v>
      </c>
    </row>
    <row r="650" spans="1:3">
      <c s="4" r="A650" t="s">
        <v>273</v>
      </c>
      <c s="6" r="B650" t="n">
        <v>0</v>
      </c>
      <c s="6" r="C650" t="n">
        <v>9745</v>
      </c>
    </row>
    <row r="651" spans="1:3">
      <c s="4" r="A651" t="s">
        <v>954</v>
      </c>
    </row>
    <row r="652" spans="1:3">
      <c s="4" r="A652" t="s">
        <v>273</v>
      </c>
      <c s="6" r="B652" t="n">
        <v>0</v>
      </c>
      <c s="6" r="C652" t="n">
        <v>38186</v>
      </c>
    </row>
    <row r="653" spans="1:3">
      <c s="4" r="A653" t="s">
        <v>955</v>
      </c>
    </row>
    <row r="654" spans="1:3">
      <c s="4" r="A654" t="s">
        <v>273</v>
      </c>
      <c s="6" r="B654" t="n">
        <v>2066</v>
      </c>
      <c s="6" r="C654" t="n">
        <v>2279</v>
      </c>
    </row>
    <row r="655" spans="1:3">
      <c s="4" r="A655" t="s">
        <v>956</v>
      </c>
    </row>
    <row r="656" spans="1:3">
      <c s="4" r="A656" t="s">
        <v>273</v>
      </c>
      <c s="6" r="B656" t="n">
        <v>0</v>
      </c>
      <c s="6" r="C656" t="n">
        <v>13750</v>
      </c>
    </row>
    <row r="657" spans="1:3">
      <c s="4" r="A657" t="s">
        <v>957</v>
      </c>
    </row>
    <row r="658" spans="1:3">
      <c s="4" r="A658" t="s">
        <v>273</v>
      </c>
      <c s="6" r="B658" t="n">
        <v>0</v>
      </c>
      <c s="6" r="C658" t="n">
        <v>7372</v>
      </c>
    </row>
    <row r="659" spans="1:3">
      <c s="4" r="A659" t="s">
        <v>958</v>
      </c>
    </row>
    <row r="660" spans="1:3">
      <c s="4" r="A660" t="s">
        <v>273</v>
      </c>
      <c s="6" r="B660" t="n">
        <v>3110</v>
      </c>
      <c s="6" r="C660" t="n">
        <v>3431</v>
      </c>
    </row>
    <row r="661" spans="1:3">
      <c s="4" r="A661" t="s">
        <v>959</v>
      </c>
    </row>
    <row r="662" spans="1:3">
      <c s="4" r="A662" t="s">
        <v>273</v>
      </c>
      <c s="6" r="B662" t="n">
        <v>0</v>
      </c>
      <c s="6" r="C662" t="n">
        <v>7884</v>
      </c>
    </row>
    <row r="663" spans="1:3">
      <c s="4" r="A663" t="s">
        <v>960</v>
      </c>
    </row>
    <row r="664" spans="1:3">
      <c s="4" r="A664" t="s">
        <v>273</v>
      </c>
      <c s="6" r="B664" t="n">
        <v>10310</v>
      </c>
      <c s="6" r="C664" t="n">
        <v>11375</v>
      </c>
    </row>
    <row r="665" spans="1:3">
      <c s="4" r="A665" t="s">
        <v>961</v>
      </c>
    </row>
    <row r="666" spans="1:3">
      <c s="4" r="A666" t="s">
        <v>273</v>
      </c>
      <c s="6" r="B666" t="n">
        <v>12904</v>
      </c>
      <c s="6" r="C666" t="n">
        <v>14237</v>
      </c>
    </row>
    <row r="667" spans="1:3">
      <c s="4" r="A667" t="s">
        <v>962</v>
      </c>
    </row>
    <row r="668" spans="1:3">
      <c s="4" r="A668" t="s">
        <v>273</v>
      </c>
      <c s="6" r="B668" t="n">
        <v>10323</v>
      </c>
      <c s="6" r="C668" t="n">
        <v>11389</v>
      </c>
    </row>
    <row r="669" spans="1:3">
      <c s="4" r="A669" t="s">
        <v>963</v>
      </c>
    </row>
    <row r="670" spans="1:3">
      <c s="4" r="A670" t="s">
        <v>273</v>
      </c>
      <c s="6" r="B670" t="n">
        <v>28257</v>
      </c>
      <c s="6" r="C670" t="n">
        <v>31175</v>
      </c>
    </row>
    <row r="671" spans="1:3">
      <c s="4" r="A671" t="s">
        <v>964</v>
      </c>
    </row>
    <row r="672" spans="1:3">
      <c s="4" r="A672" t="s">
        <v>273</v>
      </c>
      <c s="6" r="B672" t="n">
        <v>6129</v>
      </c>
      <c s="6" r="C672" t="n">
        <v>6762</v>
      </c>
    </row>
    <row r="673" spans="1:3">
      <c s="4" r="A673" t="s">
        <v>965</v>
      </c>
    </row>
    <row r="674" spans="1:3">
      <c s="4" r="A674" t="s">
        <v>273</v>
      </c>
      <c s="6" r="B674" t="n">
        <v>4956</v>
      </c>
      <c s="6" r="C674" t="n">
        <v>5468</v>
      </c>
    </row>
    <row r="675" spans="1:3">
      <c s="4" r="A675" t="s">
        <v>966</v>
      </c>
    </row>
    <row r="676" spans="1:3">
      <c s="4" r="A676" t="s">
        <v>273</v>
      </c>
      <c s="6" r="B676" t="n">
        <v>2823</v>
      </c>
      <c s="6" r="C676" t="n">
        <v>3115</v>
      </c>
    </row>
    <row r="677" spans="1:3">
      <c s="4" r="A677" t="s">
        <v>967</v>
      </c>
    </row>
    <row r="678" spans="1:3">
      <c s="4" r="A678" t="s">
        <v>273</v>
      </c>
      <c s="6" r="B678" t="n">
        <v>12776</v>
      </c>
      <c s="6" r="C678" t="n">
        <v>14095</v>
      </c>
    </row>
    <row r="679" spans="1:3">
      <c s="4" r="A679" t="s">
        <v>968</v>
      </c>
    </row>
    <row r="680" spans="1:3">
      <c s="4" r="A680" t="s">
        <v>273</v>
      </c>
      <c s="6" r="B680" t="n">
        <v>0</v>
      </c>
      <c s="6" r="C680" t="n">
        <v>39811</v>
      </c>
    </row>
    <row r="681" spans="1:3">
      <c s="4" r="A681" t="s">
        <v>969</v>
      </c>
    </row>
    <row r="682" spans="1:3">
      <c s="4" r="A682" t="s">
        <v>273</v>
      </c>
      <c s="6" r="B682" t="n">
        <v>2158</v>
      </c>
      <c s="6" r="C682" t="n">
        <v>2380</v>
      </c>
    </row>
    <row r="683" spans="1:3">
      <c s="4" r="A683" t="s">
        <v>970</v>
      </c>
    </row>
    <row r="684" spans="1:3">
      <c s="4" r="A684" t="s">
        <v>273</v>
      </c>
      <c s="6" r="B684" t="n">
        <v>0</v>
      </c>
      <c s="6" r="C684" t="n">
        <v>28070</v>
      </c>
    </row>
    <row r="685" spans="1:3">
      <c s="4" r="A685" t="s">
        <v>971</v>
      </c>
    </row>
    <row r="686" spans="1:3">
      <c s="4" r="A686" t="s">
        <v>273</v>
      </c>
      <c s="6" r="B686" t="n">
        <v>13981</v>
      </c>
      <c s="6" r="C686" t="n">
        <v>15425</v>
      </c>
    </row>
    <row r="687" spans="1:3">
      <c s="4" r="A687" t="s">
        <v>972</v>
      </c>
    </row>
    <row r="688" spans="1:3">
      <c s="4" r="A688" t="s">
        <v>273</v>
      </c>
      <c s="6" r="B688" t="n">
        <v>4060</v>
      </c>
      <c s="6" r="C688" t="n">
        <v>4479</v>
      </c>
    </row>
    <row r="689" spans="1:3">
      <c s="4" r="A689" t="s">
        <v>973</v>
      </c>
    </row>
    <row r="690" spans="1:3">
      <c s="4" r="A690" t="s">
        <v>273</v>
      </c>
      <c s="6" r="B690" t="n">
        <v>14638</v>
      </c>
      <c s="6" r="C690" t="n">
        <v>16150</v>
      </c>
    </row>
    <row r="691" spans="1:3">
      <c s="4" r="A691" t="s">
        <v>974</v>
      </c>
    </row>
    <row r="692" spans="1:3">
      <c s="4" r="A692" t="s">
        <v>273</v>
      </c>
      <c s="6" r="B692" t="n">
        <v>1391</v>
      </c>
      <c s="6" r="C692" t="n">
        <v>1534</v>
      </c>
    </row>
    <row r="693" spans="1:3">
      <c s="4" r="A693" t="s">
        <v>975</v>
      </c>
    </row>
    <row r="694" spans="1:3">
      <c s="4" r="A694" t="s">
        <v>273</v>
      </c>
      <c s="6" r="B694" t="n">
        <v>3070</v>
      </c>
      <c s="6" r="C694" t="n">
        <v>3387</v>
      </c>
    </row>
    <row r="695" spans="1:3">
      <c s="4" r="A695" t="s">
        <v>976</v>
      </c>
    </row>
    <row r="696" spans="1:3">
      <c s="4" r="A696" t="s">
        <v>273</v>
      </c>
      <c s="6" r="B696" t="n">
        <v>4069</v>
      </c>
      <c s="6" r="C696" t="n">
        <v>4489</v>
      </c>
    </row>
    <row r="697" spans="1:3">
      <c s="4" r="A697" t="s">
        <v>977</v>
      </c>
    </row>
    <row r="698" spans="1:3">
      <c s="4" r="A698" t="s">
        <v>273</v>
      </c>
      <c s="6" r="B698" t="n">
        <v>7097</v>
      </c>
      <c s="6" r="C698" t="n">
        <v>7830</v>
      </c>
    </row>
    <row r="699" spans="1:3">
      <c s="4" r="A699" t="s">
        <v>978</v>
      </c>
    </row>
    <row r="700" spans="1:3">
      <c s="4" r="A700" t="s">
        <v>273</v>
      </c>
      <c s="6" r="B700" t="n">
        <v>0</v>
      </c>
      <c s="6" r="C700" t="n">
        <v>7871</v>
      </c>
    </row>
    <row r="701" spans="1:3">
      <c s="4" r="A701" t="s">
        <v>979</v>
      </c>
    </row>
    <row r="702" spans="1:3">
      <c s="4" r="A702" t="s">
        <v>273</v>
      </c>
      <c s="6" r="B702" t="n">
        <v>2049</v>
      </c>
      <c s="6" r="C702" t="n">
        <v>2261</v>
      </c>
    </row>
    <row r="703" spans="1:3">
      <c s="4" r="A703" t="s">
        <v>980</v>
      </c>
    </row>
    <row r="704" spans="1:3">
      <c s="4" r="A704" t="s">
        <v>273</v>
      </c>
      <c s="6" r="B704" t="n">
        <v>7528</v>
      </c>
      <c s="6" r="C704" t="n">
        <v>8306</v>
      </c>
    </row>
    <row r="705" spans="1:3">
      <c s="4" r="A705" t="s">
        <v>981</v>
      </c>
    </row>
    <row r="706" spans="1:3">
      <c s="4" r="A706" t="s">
        <v>273</v>
      </c>
      <c s="6" r="B706" t="n">
        <v>0</v>
      </c>
      <c s="6" r="C706" t="n">
        <v>5220</v>
      </c>
    </row>
    <row r="707" spans="1:3">
      <c s="4" r="A707" t="s">
        <v>982</v>
      </c>
    </row>
    <row r="708" spans="1:3">
      <c s="4" r="A708" t="s">
        <v>273</v>
      </c>
      <c s="6" r="B708" t="n">
        <v>21747</v>
      </c>
      <c s="6" r="C708" t="n">
        <v>23993</v>
      </c>
    </row>
    <row r="709" spans="1:3">
      <c s="4" r="A709" t="s">
        <v>983</v>
      </c>
    </row>
    <row r="710" spans="1:3">
      <c s="4" r="A710" t="s">
        <v>273</v>
      </c>
      <c s="6" r="B710" t="n">
        <v>8143</v>
      </c>
      <c s="6" r="C710" t="n">
        <v>8984</v>
      </c>
    </row>
    <row r="711" spans="1:3">
      <c s="4" r="A711" t="s">
        <v>984</v>
      </c>
    </row>
    <row r="712" spans="1:3">
      <c s="4" r="A712" t="s">
        <v>273</v>
      </c>
      <c s="6" r="B712" t="n">
        <v>3872</v>
      </c>
      <c s="6" r="C712" t="n">
        <v>4272</v>
      </c>
    </row>
    <row r="713" spans="1:3">
      <c s="4" r="A713" t="s">
        <v>985</v>
      </c>
    </row>
    <row r="714" spans="1:3">
      <c s="4" r="A714" t="s">
        <v>273</v>
      </c>
      <c s="6" r="B714" t="n">
        <v>2183</v>
      </c>
      <c s="6" r="C714" t="n">
        <v>2409</v>
      </c>
    </row>
    <row r="715" spans="1:3">
      <c s="4" r="A715" t="s">
        <v>986</v>
      </c>
    </row>
    <row r="716" spans="1:3">
      <c s="4" r="A716" t="s">
        <v>273</v>
      </c>
      <c s="6" r="B716" t="n">
        <v>7362</v>
      </c>
      <c s="6" r="C716" t="n">
        <v>8122</v>
      </c>
    </row>
    <row r="717" spans="1:3">
      <c s="4" r="A717" t="s">
        <v>987</v>
      </c>
    </row>
    <row r="718" spans="1:3">
      <c s="4" r="A718" t="s">
        <v>273</v>
      </c>
      <c s="6" r="B718" t="n">
        <v>4388</v>
      </c>
      <c s="6" r="C718" t="n">
        <v>4841</v>
      </c>
    </row>
    <row r="719" spans="1:3">
      <c s="4" r="A719" t="s">
        <v>988</v>
      </c>
    </row>
    <row r="720" spans="1:3">
      <c s="4" r="A720" t="s">
        <v>273</v>
      </c>
      <c s="6" r="B720" t="n">
        <v>7002</v>
      </c>
      <c s="6" r="C720" t="n">
        <v>7725</v>
      </c>
    </row>
    <row r="721" spans="1:3">
      <c s="4" r="A721" t="s">
        <v>989</v>
      </c>
    </row>
    <row r="722" spans="1:3">
      <c s="4" r="A722" t="s">
        <v>273</v>
      </c>
      <c s="6" r="B722" t="n">
        <v>21722</v>
      </c>
      <c s="6" r="C722" t="n">
        <v>23965</v>
      </c>
    </row>
    <row r="723" spans="1:3">
      <c s="4" r="A723" t="s">
        <v>990</v>
      </c>
    </row>
    <row r="724" spans="1:3">
      <c s="4" r="A724" t="s">
        <v>273</v>
      </c>
      <c s="6" r="B724" t="n">
        <v>2896</v>
      </c>
      <c s="6" r="C724" t="n">
        <v>3195</v>
      </c>
    </row>
    <row r="725" spans="1:3">
      <c s="4" r="A725" t="s">
        <v>991</v>
      </c>
    </row>
    <row r="726" spans="1:3">
      <c s="4" r="A726" t="s">
        <v>273</v>
      </c>
      <c s="6" r="B726" t="n">
        <v>2696</v>
      </c>
      <c s="6" r="C726" t="n">
        <v>2975</v>
      </c>
    </row>
    <row r="727" spans="1:3">
      <c s="4" r="A727" t="s">
        <v>992</v>
      </c>
    </row>
    <row r="728" spans="1:3">
      <c s="4" r="A728" t="s">
        <v>273</v>
      </c>
      <c s="6" r="B728" t="n">
        <v>16569</v>
      </c>
      <c s="6" r="C728" t="n">
        <v>18280</v>
      </c>
    </row>
    <row r="729" spans="1:3">
      <c s="4" r="A729" t="s">
        <v>993</v>
      </c>
    </row>
    <row r="730" spans="1:3">
      <c s="4" r="A730" t="s">
        <v>273</v>
      </c>
      <c s="6" r="B730" t="n">
        <v>5183</v>
      </c>
      <c s="6" r="C730" t="n">
        <v>5718</v>
      </c>
    </row>
    <row r="731" spans="1:3">
      <c s="4" r="A731" t="s">
        <v>994</v>
      </c>
    </row>
    <row r="732" spans="1:3">
      <c s="4" r="A732" t="s">
        <v>273</v>
      </c>
      <c s="6" r="B732" t="n">
        <v>3076</v>
      </c>
      <c s="6" r="C732" t="n">
        <v>3394</v>
      </c>
    </row>
    <row r="733" spans="1:3">
      <c s="4" r="A733" t="s">
        <v>995</v>
      </c>
    </row>
    <row r="734" spans="1:3">
      <c s="4" r="A734" t="s">
        <v>273</v>
      </c>
      <c s="6" r="B734" t="n">
        <v>3812</v>
      </c>
      <c s="6" r="C734" t="n">
        <v>4206</v>
      </c>
    </row>
    <row r="735" spans="1:3">
      <c s="4" r="A735" t="s">
        <v>996</v>
      </c>
    </row>
    <row r="736" spans="1:3">
      <c s="4" r="A736" t="s">
        <v>273</v>
      </c>
      <c s="6" r="B736" t="n">
        <v>6070</v>
      </c>
      <c s="6" r="C736" t="n">
        <v>6697</v>
      </c>
    </row>
    <row r="737" spans="1:3">
      <c s="4" r="A737" t="s">
        <v>997</v>
      </c>
    </row>
    <row r="738" spans="1:3">
      <c s="4" r="A738" t="s">
        <v>273</v>
      </c>
      <c s="6" r="B738" t="n">
        <v>4006</v>
      </c>
      <c s="6" r="C738" t="n">
        <v>4420</v>
      </c>
    </row>
    <row r="739" spans="1:3">
      <c s="4" r="A739" t="s">
        <v>998</v>
      </c>
    </row>
    <row r="740" spans="1:3">
      <c s="4" r="A740" t="s">
        <v>273</v>
      </c>
      <c s="6" r="B740" t="n">
        <v>1860</v>
      </c>
      <c s="6" r="C740" t="n">
        <v>2052</v>
      </c>
    </row>
    <row r="741" spans="1:3">
      <c s="4" r="A741" t="s">
        <v>999</v>
      </c>
    </row>
    <row r="742" spans="1:3">
      <c s="4" r="A742" t="s">
        <v>273</v>
      </c>
      <c s="6" r="B742" t="n">
        <v>6878</v>
      </c>
      <c s="6" r="C742" t="n">
        <v>7589</v>
      </c>
    </row>
    <row r="743" spans="1:3">
      <c s="4" r="A743" t="s">
        <v>1000</v>
      </c>
    </row>
    <row r="744" spans="1:3">
      <c s="4" r="A744" t="s">
        <v>273</v>
      </c>
      <c s="6" r="B744" t="n">
        <v>3774</v>
      </c>
      <c s="6" r="C744" t="n">
        <v>4164</v>
      </c>
    </row>
    <row r="745" spans="1:3">
      <c s="4" r="A745" t="s">
        <v>1001</v>
      </c>
    </row>
    <row r="746" spans="1:3">
      <c s="4" r="A746" t="s">
        <v>273</v>
      </c>
      <c s="6" r="B746" t="n">
        <v>1482</v>
      </c>
      <c s="6" r="C746" t="n">
        <v>1635</v>
      </c>
    </row>
    <row r="747" spans="1:3">
      <c s="4" r="A747" t="s">
        <v>1002</v>
      </c>
    </row>
    <row r="748" spans="1:3">
      <c s="4" r="A748" t="s">
        <v>273</v>
      </c>
      <c s="6" r="B748" t="n">
        <v>17372</v>
      </c>
      <c s="6" r="C748" t="n">
        <v>19166</v>
      </c>
    </row>
    <row r="749" spans="1:3">
      <c s="4" r="A749" t="s">
        <v>1003</v>
      </c>
    </row>
    <row r="750" spans="1:3">
      <c s="4" r="A750" t="s">
        <v>273</v>
      </c>
      <c s="6" r="B750" t="n">
        <v>86831</v>
      </c>
      <c s="6" r="C750" t="n">
        <v>95797</v>
      </c>
    </row>
    <row r="751" spans="1:3">
      <c s="4" r="A751" t="s">
        <v>1004</v>
      </c>
    </row>
    <row r="752" spans="1:3">
      <c s="4" r="A752" t="s">
        <v>273</v>
      </c>
      <c s="6" r="B752" t="n">
        <v>0</v>
      </c>
      <c s="6" r="C752" t="n">
        <v>6987</v>
      </c>
    </row>
    <row r="753" spans="1:3">
      <c s="4" r="A753" t="s">
        <v>1005</v>
      </c>
    </row>
    <row r="754" spans="1:3">
      <c s="4" r="A754" t="s">
        <v>273</v>
      </c>
      <c s="6" r="B754" t="n">
        <v>1572</v>
      </c>
      <c s="6" r="C754" t="n">
        <v>0</v>
      </c>
    </row>
    <row r="755" spans="1:3">
      <c s="4" r="A755" t="s">
        <v>1006</v>
      </c>
    </row>
    <row r="756" spans="1:3">
      <c s="4" r="A756" t="s">
        <v>273</v>
      </c>
      <c s="6" r="B756" t="n">
        <v>11831</v>
      </c>
      <c s="6" r="C756" t="n">
        <v>0</v>
      </c>
    </row>
    <row r="757" spans="1:3">
      <c s="4" r="A757" t="s">
        <v>1007</v>
      </c>
    </row>
    <row r="758" spans="1:3">
      <c s="4" r="A758" t="s">
        <v>273</v>
      </c>
      <c s="6" r="B758" t="n">
        <v>7134</v>
      </c>
      <c s="6" r="C758" t="n">
        <v>0</v>
      </c>
    </row>
    <row r="759" spans="1:3">
      <c s="4" r="A759" t="s">
        <v>1008</v>
      </c>
    </row>
    <row r="760" spans="1:3">
      <c s="4" r="A760" t="s">
        <v>273</v>
      </c>
      <c s="6" r="B760" t="n">
        <v>19012</v>
      </c>
      <c s="6" r="C760" t="n">
        <v>0</v>
      </c>
    </row>
    <row r="761" spans="1:3">
      <c s="4" r="A761" t="s">
        <v>1009</v>
      </c>
    </row>
    <row r="762" spans="1:3">
      <c s="4" r="A762" t="s">
        <v>273</v>
      </c>
      <c s="6" r="B762" t="n">
        <v>1763</v>
      </c>
      <c s="6" r="C762" t="n">
        <v>0</v>
      </c>
    </row>
    <row r="763" spans="1:3">
      <c s="4" r="A763" t="s">
        <v>1010</v>
      </c>
    </row>
    <row r="764" spans="1:3">
      <c s="4" r="A764" t="s">
        <v>273</v>
      </c>
      <c s="6" r="B764" t="n">
        <v>58790</v>
      </c>
      <c s="6" r="C764" t="n">
        <v>0</v>
      </c>
    </row>
    <row r="765" spans="1:3">
      <c s="4" r="A765" t="s">
        <v>1011</v>
      </c>
    </row>
    <row r="766" spans="1:3">
      <c s="4" r="A766" t="s">
        <v>273</v>
      </c>
      <c s="6" r="B766" t="n">
        <v>6300</v>
      </c>
      <c s="6" r="C766" t="n">
        <v>0</v>
      </c>
    </row>
    <row r="767" spans="1:3">
      <c s="4" r="A767" t="s">
        <v>1012</v>
      </c>
    </row>
    <row r="768" spans="1:3">
      <c s="4" r="A768" t="s">
        <v>273</v>
      </c>
      <c s="6" r="B768" t="n">
        <v>18288</v>
      </c>
      <c s="6" r="C768" t="n">
        <v>0</v>
      </c>
    </row>
    <row r="769" spans="1:3">
      <c s="4" r="A769" t="s">
        <v>1013</v>
      </c>
    </row>
    <row r="770" spans="1:3">
      <c s="4" r="A770" t="s">
        <v>273</v>
      </c>
      <c s="6" r="B770" t="n">
        <v>8241</v>
      </c>
      <c s="6" r="C770" t="n">
        <v>0</v>
      </c>
    </row>
    <row r="771" spans="1:3">
      <c s="4" r="A771" t="s">
        <v>1014</v>
      </c>
    </row>
    <row r="772" spans="1:3">
      <c s="4" r="A772" t="s">
        <v>273</v>
      </c>
      <c s="7" r="B772" t="n">
        <v>16197</v>
      </c>
      <c s="7" r="C772"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9</v>
      </c>
      <c s="2" r="B1" t="s">
        <v>2</v>
      </c>
      <c s="2" r="C1" t="s">
        <v>30</v>
      </c>
    </row>
    <row r="2" spans="1:3">
      <c s="4" r="A2" t="s">
        <v>51</v>
      </c>
    </row>
    <row r="3" spans="1:3">
      <c s="3" r="A3" t="s">
        <v>52</v>
      </c>
    </row>
    <row r="4" spans="1:3">
      <c s="4" r="A4" t="s">
        <v>70</v>
      </c>
      <c s="6" r="B4" t="n">
        <v>0</v>
      </c>
      <c s="8" r="C4" t="n">
        <v>333455.843</v>
      </c>
    </row>
    <row r="5" spans="1:3">
      <c s="4" r="A5" t="s">
        <v>57</v>
      </c>
    </row>
    <row r="6" spans="1:3">
      <c s="3" r="A6" t="s">
        <v>52</v>
      </c>
    </row>
    <row r="7" spans="1:3">
      <c s="4" r="A7" t="s">
        <v>70</v>
      </c>
      <c s="6" r="B7" t="n">
        <v>0</v>
      </c>
      <c s="8" r="C7" t="n">
        <v>699914.108</v>
      </c>
    </row>
    <row r="8" spans="1:3">
      <c s="4" r="A8" t="s">
        <v>59</v>
      </c>
    </row>
    <row r="9" spans="1:3">
      <c s="3" r="A9" t="s">
        <v>52</v>
      </c>
    </row>
    <row r="10" spans="1:3">
      <c s="4" r="A10" t="s">
        <v>70</v>
      </c>
      <c s="8" r="B10" t="n">
        <v>129746.316</v>
      </c>
      <c s="6" r="C10" t="n">
        <v>0</v>
      </c>
    </row>
    <row r="11" spans="1:3">
      <c s="4" r="A11" t="s">
        <v>61</v>
      </c>
    </row>
    <row r="12" spans="1:3">
      <c s="3" r="A12" t="s">
        <v>52</v>
      </c>
    </row>
    <row r="13" spans="1:3">
      <c s="4" r="A13" t="s">
        <v>71</v>
      </c>
      <c s="7" r="B13" t="n">
        <v>1312913</v>
      </c>
      <c s="7" r="C13" t="n">
        <v>6739600</v>
      </c>
    </row>
    <row r="14" spans="1:3">
      <c s="4" r="A14" t="s">
        <v>67</v>
      </c>
    </row>
    <row r="15" spans="1:3">
      <c s="3" r="A15" t="s">
        <v>52</v>
      </c>
    </row>
    <row r="16" spans="1:3">
      <c s="4" r="A16" t="s">
        <v>71</v>
      </c>
      <c s="7" r="B16" t="n">
        <v>0</v>
      </c>
      <c s="7" r="C16" t="n">
        <v>247279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2</v>
      </c>
      <c s="2" r="B1" t="s">
        <v>1</v>
      </c>
    </row>
    <row r="2" spans="1:4">
      <c s="2" r="B2" t="s">
        <v>2</v>
      </c>
      <c s="2" r="C2" t="s">
        <v>30</v>
      </c>
      <c s="2" r="D2" t="s">
        <v>73</v>
      </c>
    </row>
    <row r="3" spans="1:4">
      <c s="3" r="A3" t="s">
        <v>74</v>
      </c>
    </row>
    <row r="4" spans="1:4">
      <c s="4" r="A4" t="s">
        <v>75</v>
      </c>
      <c s="7" r="B4" t="n">
        <v>11</v>
      </c>
      <c s="7" r="C4" t="n">
        <v>292</v>
      </c>
      <c s="7" r="D4" t="n">
        <v>592</v>
      </c>
    </row>
    <row r="5" spans="1:4">
      <c s="4" r="A5" t="s">
        <v>76</v>
      </c>
      <c s="6" r="B5" t="n">
        <v>33653</v>
      </c>
      <c s="6" r="C5" t="n">
        <v>83095</v>
      </c>
      <c s="6" r="D5" t="n">
        <v>120775</v>
      </c>
    </row>
    <row r="6" spans="1:4">
      <c s="4" r="A6" t="s">
        <v>77</v>
      </c>
      <c s="6" r="B6" t="n">
        <v>33664</v>
      </c>
      <c s="6" r="C6" t="n">
        <v>83387</v>
      </c>
      <c s="6" r="D6" t="n">
        <v>121367</v>
      </c>
    </row>
    <row r="7" spans="1:4">
      <c s="3" r="A7" t="s">
        <v>78</v>
      </c>
    </row>
    <row r="8" spans="1:4">
      <c s="4" r="A8" t="s">
        <v>79</v>
      </c>
      <c s="6" r="B8" t="n">
        <v>254283</v>
      </c>
      <c s="6" r="C8" t="n">
        <v>293260</v>
      </c>
      <c s="6" r="D8" t="n">
        <v>438480</v>
      </c>
    </row>
    <row r="9" spans="1:4">
      <c s="4" r="A9" t="s">
        <v>80</v>
      </c>
      <c s="6" r="B9" t="n">
        <v>10326</v>
      </c>
      <c s="6" r="C9" t="n">
        <v>48806</v>
      </c>
      <c s="6" r="D9" t="n">
        <v>28430</v>
      </c>
    </row>
    <row r="10" spans="1:4">
      <c s="4" r="A10" t="s">
        <v>81</v>
      </c>
      <c s="6" r="B10" t="n">
        <v>295331</v>
      </c>
      <c s="6" r="C10" t="n">
        <v>344890</v>
      </c>
      <c s="6" r="D10" t="n">
        <v>539291</v>
      </c>
    </row>
    <row r="11" spans="1:4">
      <c s="4" r="A11" t="s">
        <v>82</v>
      </c>
      <c s="6" r="B11" t="n">
        <v>299555</v>
      </c>
      <c s="6" r="C11" t="n">
        <v>273908</v>
      </c>
      <c s="6" r="D11" t="n">
        <v>336756</v>
      </c>
    </row>
    <row r="12" spans="1:4">
      <c s="4" r="A12" t="s">
        <v>83</v>
      </c>
      <c s="6" r="B12" t="n">
        <v>859495</v>
      </c>
      <c s="6" r="C12" t="n">
        <v>960864</v>
      </c>
      <c s="6" r="D12" t="n">
        <v>1342957</v>
      </c>
    </row>
    <row r="13" spans="1:4">
      <c s="4" r="A13" t="s">
        <v>84</v>
      </c>
      <c s="6" r="B13" t="n">
        <v>-162151</v>
      </c>
      <c s="6" r="C13" t="n">
        <v>-114371</v>
      </c>
      <c s="6" r="D13" t="n">
        <v>-92314</v>
      </c>
    </row>
    <row r="14" spans="1:4">
      <c s="4" r="A14" t="s">
        <v>85</v>
      </c>
      <c s="6" r="B14" t="n">
        <v>697344</v>
      </c>
      <c s="6" r="C14" t="n">
        <v>846493</v>
      </c>
      <c s="6" r="D14" t="n">
        <v>1250643</v>
      </c>
    </row>
    <row r="15" spans="1:4">
      <c s="4" r="A15" t="s">
        <v>86</v>
      </c>
      <c s="6" r="B15" t="n">
        <v>-663680</v>
      </c>
      <c s="6" r="C15" t="n">
        <v>-763106</v>
      </c>
      <c s="6" r="D15" t="n">
        <v>-1129276</v>
      </c>
    </row>
    <row r="16" spans="1:4">
      <c s="3" r="A16" t="s">
        <v>87</v>
      </c>
    </row>
    <row r="17" spans="1:4">
      <c s="4" r="A17" t="s">
        <v>88</v>
      </c>
      <c s="6" r="B17" t="n">
        <v>-40541</v>
      </c>
      <c s="6" r="C17" t="n">
        <v>-11198</v>
      </c>
      <c s="6" r="D17" t="n">
        <v>-19408</v>
      </c>
    </row>
    <row r="18" spans="1:4">
      <c s="4" r="A18" t="s">
        <v>89</v>
      </c>
      <c s="6" r="B18" t="n">
        <v>57033</v>
      </c>
      <c s="6" r="C18" t="n">
        <v>-1453</v>
      </c>
      <c s="6" r="D18" t="n">
        <v>-112080</v>
      </c>
    </row>
    <row r="19" spans="1:4">
      <c s="4" r="A19" t="s">
        <v>90</v>
      </c>
      <c s="6" r="B19" t="n">
        <v>16492</v>
      </c>
      <c s="6" r="C19" t="n">
        <v>-12651</v>
      </c>
      <c s="6" r="D19" t="n">
        <v>-131488</v>
      </c>
    </row>
    <row r="20" spans="1:4">
      <c s="4" r="A20" t="s">
        <v>91</v>
      </c>
      <c s="6" r="B20" t="n">
        <v>-101120</v>
      </c>
      <c s="6" r="C20" t="n">
        <v>603870</v>
      </c>
      <c s="6" r="D20" t="n">
        <v>-698266</v>
      </c>
    </row>
    <row r="21" spans="1:4">
      <c s="4" r="A21" t="s">
        <v>92</v>
      </c>
      <c s="6" r="B21" t="n">
        <v>-60922</v>
      </c>
      <c s="6" r="C21" t="n">
        <v>-196120</v>
      </c>
      <c s="6" r="D21" t="n">
        <v>-111807</v>
      </c>
    </row>
    <row r="22" spans="1:4">
      <c s="4" r="A22" t="s">
        <v>93</v>
      </c>
      <c s="6" r="B22" t="n">
        <v>-162042</v>
      </c>
      <c s="6" r="C22" t="n">
        <v>407750</v>
      </c>
      <c s="6" r="D22" t="n">
        <v>-810073</v>
      </c>
    </row>
    <row r="23" spans="1:4">
      <c s="4" r="A23" t="s">
        <v>94</v>
      </c>
      <c s="7" r="B23" t="n">
        <v>-809230</v>
      </c>
      <c s="7" r="C23" t="n">
        <v>-368007</v>
      </c>
      <c s="7" r="D23" t="n">
        <v>-207083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5</v>
      </c>
      <c s="2" r="B1" t="s">
        <v>1</v>
      </c>
    </row>
    <row r="2" spans="1:4">
      <c s="2" r="B2" t="s">
        <v>2</v>
      </c>
      <c s="2" r="C2" t="s">
        <v>30</v>
      </c>
      <c s="2" r="D2" t="s">
        <v>73</v>
      </c>
    </row>
    <row r="3" spans="1:4">
      <c s="4" r="A3" t="s">
        <v>96</v>
      </c>
      <c s="7" r="B3" t="n">
        <v>10192361</v>
      </c>
      <c s="7" r="C3" t="n">
        <v>12923230</v>
      </c>
      <c s="7" r="D3" t="n">
        <v>18620471</v>
      </c>
    </row>
    <row r="4" spans="1:4">
      <c s="4" r="A4" t="s">
        <v>97</v>
      </c>
      <c s="6" r="B4" t="n">
        <v>-2046875</v>
      </c>
      <c s="6" r="C4" t="n">
        <v>-2362862</v>
      </c>
      <c s="6" r="D4" t="n">
        <v>-3626404</v>
      </c>
    </row>
    <row r="5" spans="1:4">
      <c s="4" r="A5" t="s">
        <v>98</v>
      </c>
      <c s="6" r="B5" t="n">
        <v>-809230</v>
      </c>
      <c s="6" r="C5" t="n">
        <v>-368007</v>
      </c>
      <c s="6" r="D5" t="n">
        <v>-2070837</v>
      </c>
    </row>
    <row r="6" spans="1:4">
      <c s="4" r="A6" t="s">
        <v>99</v>
      </c>
      <c s="7" r="B6" t="n">
        <v>7336256</v>
      </c>
      <c s="7" r="C6" t="n">
        <v>10192361</v>
      </c>
      <c s="7" r="D6" t="n">
        <v>1292323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00</v>
      </c>
      <c s="2" r="B1" t="s">
        <v>1</v>
      </c>
    </row>
    <row r="2" spans="1:2">
      <c s="2" r="B2" t="s">
        <v>2</v>
      </c>
    </row>
    <row r="3" spans="1:2">
      <c s="3" r="A3" t="s">
        <v>101</v>
      </c>
    </row>
    <row r="4" spans="1:2">
      <c s="4" r="A4" t="s">
        <v>100</v>
      </c>
      <c s="4" r="B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03</v>
      </c>
      <c s="2" r="B1" t="s">
        <v>1</v>
      </c>
    </row>
    <row r="2" spans="1:2">
      <c s="2" r="B2" t="s">
        <v>2</v>
      </c>
    </row>
    <row r="3" spans="1:2">
      <c s="3" r="A3" t="s">
        <v>104</v>
      </c>
    </row>
    <row r="4" spans="1:2">
      <c s="4" r="A4" t="s">
        <v>103</v>
      </c>
      <c s="4" r="B4" t="s">
        <v>1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STATEMENTS OF FINANCIAL CONDITI</vt:lpstr>
      <vt:lpstr>STATEMENTS OF FINANCIAL CONDIT3</vt:lpstr>
      <vt:lpstr>CONDENSED SCHEDULES OF INVESTME</vt:lpstr>
      <vt:lpstr>CONDENSED SCHEDULES OF INVESTM5</vt:lpstr>
      <vt:lpstr>STATEMENTS OF OPERATIONS</vt:lpstr>
      <vt:lpstr>STATEMENTS OF CHANGES IN MEMBER</vt:lpstr>
      <vt:lpstr>ORGANIZATION</vt:lpstr>
      <vt:lpstr>SUMMARY OF SIGNIFICANT ACCOUNTI</vt:lpstr>
      <vt:lpstr>COSTS, FEES AND EXPENSES</vt:lpstr>
      <vt:lpstr>MANAGING MEMBER AND AFFILIATES</vt:lpstr>
      <vt:lpstr>ADMINISTRATOR</vt:lpstr>
      <vt:lpstr>SERVICE FEES</vt:lpstr>
      <vt:lpstr>INVESTMENT IN AFFILIATED INVEST</vt:lpstr>
      <vt:lpstr>RELATED PARTIES</vt:lpstr>
      <vt:lpstr>SUBSCRIPTIONS, DISTRIBUTIONS AN</vt:lpstr>
      <vt:lpstr>DERIVATIVE INSTRUMENTS AND ASSO</vt:lpstr>
      <vt:lpstr>FINANCIAL HIGHLIGHTS</vt:lpstr>
      <vt:lpstr>SUBSEQUENT EVENTS</vt:lpstr>
      <vt:lpstr>SUPPLEMENTARY SCHEDULE OF MEMBE</vt:lpstr>
      <vt:lpstr>SUMMARY OF SIGNIFICANT ACCOUN21</vt:lpstr>
      <vt:lpstr>SUMMARY OF SIGNIFICANT ACCOUN22</vt:lpstr>
      <vt:lpstr>COSTS, FEES AND EXPENSES (Table</vt:lpstr>
      <vt:lpstr>INVESTMENT IN AFFILIATED INVE24</vt:lpstr>
      <vt:lpstr>RELATED PARTIES (Tables)</vt:lpstr>
      <vt:lpstr>FINANCIAL HIGHLIGHTS (Tables)</vt:lpstr>
      <vt:lpstr>SUBSEQUENT EVENTS (Tables)</vt:lpstr>
      <vt:lpstr>SUMMARY OF SIGNIFICANT ACCOUN28</vt:lpstr>
      <vt:lpstr>COSTS, FEES AND EXPENSES (Detai</vt:lpstr>
      <vt:lpstr>COSTS, FEES AND EXPENSES (Det30</vt:lpstr>
      <vt:lpstr>MANAGING MEMBER AND AFFILIATES </vt:lpstr>
      <vt:lpstr>ADMINISTRATOR (Details Narrativ</vt:lpstr>
      <vt:lpstr>SERVICE FEES (Details Narrative</vt:lpstr>
      <vt:lpstr>INVESTMENT IN AFFILIATED INVE34</vt:lpstr>
      <vt:lpstr>INVESTMENT IN AFFILIATED INVE35</vt:lpstr>
      <vt:lpstr>RELATED PARTIES (Details Narrat</vt:lpstr>
      <vt:lpstr>RELATED PARTIES (Details)</vt:lpstr>
      <vt:lpstr>FINANCIAL HIGHLIGHTS (Details)</vt:lpstr>
      <vt:lpstr>SUBSEQUENT EVENTS (Details Narr</vt:lpstr>
      <vt:lpstr>SUBSEQUENT EVENTS (Details)</vt:lpstr>
      <vt:lpstr>SUPPLEMENTARY SCHEDULE OF MEM41</vt:lpstr>
      <vt:lpstr>SUPPLEMENTARY SCHEDULE OF MEM4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3T17:08:58Z</dcterms:created>
  <dcterms:modified xmlns:dcterms="http://purl.org/dc/terms/" xmlns:xsi="http://www.w3.org/2001/XMLSchema-instance" xsi:type="dcterms:W3CDTF">2016-03-23T17:08:58Z</dcterms:modified>
  <dc:title xmlns:dc="http://purl.org/dc/elements/1.1/">Untitled</dc:title>
  <dc:description xmlns:dc="http://purl.org/dc/elements/1.1/"/>
  <dc:subject xmlns:dc="http://purl.org/dc/elements/1.1/"/>
  <cp:keywords/>
  <cp:category/>
</cp:coreProperties>
</file>